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llowance for Credit Losses and"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s Payable" sheetId="14" state="visible" r:id="rId14"/>
    <sheet xmlns:r="http://schemas.openxmlformats.org/officeDocument/2006/relationships" name="Insurance and Other Income" sheetId="15" state="visible" r:id="rId15"/>
    <sheet xmlns:r="http://schemas.openxmlformats.org/officeDocument/2006/relationships" name="Non-filing Insuranc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Acquisitions" sheetId="21" state="visible" r:id="rId21"/>
    <sheet xmlns:r="http://schemas.openxmlformats.org/officeDocument/2006/relationships" name="Fair Value" sheetId="22" state="visible" r:id="rId22"/>
    <sheet xmlns:r="http://schemas.openxmlformats.org/officeDocument/2006/relationships" name="Quarterly Information (Unaudite" sheetId="23" state="visible" r:id="rId23"/>
    <sheet xmlns:r="http://schemas.openxmlformats.org/officeDocument/2006/relationships" name="Commitments and Contingencies" sheetId="24" state="visible" r:id="rId24"/>
    <sheet xmlns:r="http://schemas.openxmlformats.org/officeDocument/2006/relationships" name="Assets Held for Sale"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llowance for Credit Losses a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Notes Payable (Tables)" sheetId="34" state="visible" r:id="rId34"/>
    <sheet xmlns:r="http://schemas.openxmlformats.org/officeDocument/2006/relationships" name="Insurance and Other Income (Tab" sheetId="35" state="visible" r:id="rId35"/>
    <sheet xmlns:r="http://schemas.openxmlformats.org/officeDocument/2006/relationships" name="Non-filing Insurance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Benefit Plans (Tables)" sheetId="40" state="visible" r:id="rId40"/>
    <sheet xmlns:r="http://schemas.openxmlformats.org/officeDocument/2006/relationships" name="Acquisitions (Tables)" sheetId="41" state="visible" r:id="rId41"/>
    <sheet xmlns:r="http://schemas.openxmlformats.org/officeDocument/2006/relationships" name="Fair Value (Tables)" sheetId="42" state="visible" r:id="rId42"/>
    <sheet xmlns:r="http://schemas.openxmlformats.org/officeDocument/2006/relationships" name="Quarterly Information (Unaudi_2" sheetId="43" state="visible" r:id="rId43"/>
    <sheet xmlns:r="http://schemas.openxmlformats.org/officeDocument/2006/relationships" name="Assets Held for Sale (Tables)" sheetId="44" state="visible" r:id="rId44"/>
    <sheet xmlns:r="http://schemas.openxmlformats.org/officeDocument/2006/relationships" name="Discontinued Operation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llowance for Credit Losses a_3" sheetId="49" state="visible" r:id="rId49"/>
    <sheet xmlns:r="http://schemas.openxmlformats.org/officeDocument/2006/relationships" name="Allowance for Credit Losses a_4" sheetId="50" state="visible" r:id="rId50"/>
    <sheet xmlns:r="http://schemas.openxmlformats.org/officeDocument/2006/relationships" name="Allowance for Credit Losses a_5" sheetId="51" state="visible" r:id="rId51"/>
    <sheet xmlns:r="http://schemas.openxmlformats.org/officeDocument/2006/relationships" name="Allowance for Credit Losses a_6" sheetId="52" state="visible" r:id="rId52"/>
    <sheet xmlns:r="http://schemas.openxmlformats.org/officeDocument/2006/relationships" name="Allowance for Credit Losses a_7" sheetId="53" state="visible" r:id="rId53"/>
    <sheet xmlns:r="http://schemas.openxmlformats.org/officeDocument/2006/relationships" name="Allowance for Credit Losses a_8" sheetId="54" state="visible" r:id="rId54"/>
    <sheet xmlns:r="http://schemas.openxmlformats.org/officeDocument/2006/relationships" name="Allowance for Credit Losses a_9" sheetId="55" state="visible" r:id="rId55"/>
    <sheet xmlns:r="http://schemas.openxmlformats.org/officeDocument/2006/relationships" name="Allowance for Credit Losses _10" sheetId="56" state="visible" r:id="rId56"/>
    <sheet xmlns:r="http://schemas.openxmlformats.org/officeDocument/2006/relationships" name="Allowance for Credit Losses _11" sheetId="57" state="visible" r:id="rId57"/>
    <sheet xmlns:r="http://schemas.openxmlformats.org/officeDocument/2006/relationships" name="Property and Equipment (Details" sheetId="58" state="visible" r:id="rId58"/>
    <sheet xmlns:r="http://schemas.openxmlformats.org/officeDocument/2006/relationships" name="Intangible Assets (Details)" sheetId="59" state="visible" r:id="rId59"/>
    <sheet xmlns:r="http://schemas.openxmlformats.org/officeDocument/2006/relationships" name="Goodwill (Details)" sheetId="60" state="visible" r:id="rId60"/>
    <sheet xmlns:r="http://schemas.openxmlformats.org/officeDocument/2006/relationships" name="Notes Payable (Details)" sheetId="61" state="visible" r:id="rId61"/>
    <sheet xmlns:r="http://schemas.openxmlformats.org/officeDocument/2006/relationships" name="Notes Payable (Debt Maturities)" sheetId="62" state="visible" r:id="rId62"/>
    <sheet xmlns:r="http://schemas.openxmlformats.org/officeDocument/2006/relationships" name="Insurance and Other Income (Det" sheetId="63" state="visible" r:id="rId63"/>
    <sheet xmlns:r="http://schemas.openxmlformats.org/officeDocument/2006/relationships" name="Insurance and Other Income (Rei" sheetId="64" state="visible" r:id="rId64"/>
    <sheet xmlns:r="http://schemas.openxmlformats.org/officeDocument/2006/relationships" name="Non-filing Insurance (Details)" sheetId="65" state="visible" r:id="rId65"/>
    <sheet xmlns:r="http://schemas.openxmlformats.org/officeDocument/2006/relationships" name="Leases (Details)" sheetId="66" state="visible" r:id="rId66"/>
    <sheet xmlns:r="http://schemas.openxmlformats.org/officeDocument/2006/relationships" name="Leases (Lease Cost) (Details)" sheetId="67" state="visible" r:id="rId67"/>
    <sheet xmlns:r="http://schemas.openxmlformats.org/officeDocument/2006/relationships" name="Leases (Maturities Of Operating" sheetId="68" state="visible" r:id="rId68"/>
    <sheet xmlns:r="http://schemas.openxmlformats.org/officeDocument/2006/relationships" name="Income Taxes (Details)" sheetId="69" state="visible" r:id="rId69"/>
    <sheet xmlns:r="http://schemas.openxmlformats.org/officeDocument/2006/relationships" name="Income Taxes (Income Tax Expens" sheetId="70" state="visible" r:id="rId70"/>
    <sheet xmlns:r="http://schemas.openxmlformats.org/officeDocument/2006/relationships" name="Income Taxes (Income Tax Reconc" sheetId="71" state="visible" r:id="rId71"/>
    <sheet xmlns:r="http://schemas.openxmlformats.org/officeDocument/2006/relationships" name="Income Taxes (Deferred Tax Asse" sheetId="72" state="visible" r:id="rId72"/>
    <sheet xmlns:r="http://schemas.openxmlformats.org/officeDocument/2006/relationships" name="Income Taxes (Unrecognized Tax " sheetId="73" state="visible" r:id="rId73"/>
    <sheet xmlns:r="http://schemas.openxmlformats.org/officeDocument/2006/relationships" name="Earnings Per Share (Details)" sheetId="74" state="visible" r:id="rId74"/>
    <sheet xmlns:r="http://schemas.openxmlformats.org/officeDocument/2006/relationships" name="Benefit Plans (Details)" sheetId="75" state="visible" r:id="rId75"/>
    <sheet xmlns:r="http://schemas.openxmlformats.org/officeDocument/2006/relationships" name="Benefit Plans (Stock Grant Fair" sheetId="76" state="visible" r:id="rId76"/>
    <sheet xmlns:r="http://schemas.openxmlformats.org/officeDocument/2006/relationships" name="Benefit Plans (Option activity)" sheetId="77" state="visible" r:id="rId77"/>
    <sheet xmlns:r="http://schemas.openxmlformats.org/officeDocument/2006/relationships" name="Benefit Plans (Restricted stock" sheetId="78" state="visible" r:id="rId78"/>
    <sheet xmlns:r="http://schemas.openxmlformats.org/officeDocument/2006/relationships" name="Benefit Plans (Stock-based comp" sheetId="79" state="visible" r:id="rId79"/>
    <sheet xmlns:r="http://schemas.openxmlformats.org/officeDocument/2006/relationships" name="Acquisitions (Details)" sheetId="80" state="visible" r:id="rId80"/>
    <sheet xmlns:r="http://schemas.openxmlformats.org/officeDocument/2006/relationships" name="Fair Value (Details)" sheetId="81" state="visible" r:id="rId81"/>
    <sheet xmlns:r="http://schemas.openxmlformats.org/officeDocument/2006/relationships" name="Quarterly Information (Unaudi_3" sheetId="82" state="visible" r:id="rId82"/>
    <sheet xmlns:r="http://schemas.openxmlformats.org/officeDocument/2006/relationships" name="Assets Held for Sale (Details)" sheetId="83" state="visible" r:id="rId83"/>
    <sheet xmlns:r="http://schemas.openxmlformats.org/officeDocument/2006/relationships" name="Discontinued Operations (Detail"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1</t>
        </is>
      </c>
      <c r="C2" s="2" t="inlineStr">
        <is>
          <t>May 20,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19599</t>
        </is>
      </c>
    </row>
    <row r="9">
      <c r="A9" s="4" t="inlineStr">
        <is>
          <t>Entity Registrant Name</t>
        </is>
      </c>
      <c r="B9" s="4" t="inlineStr">
        <is>
          <t>WORLD ACCEPTANCE CORPORATION</t>
        </is>
      </c>
    </row>
    <row r="10">
      <c r="A10" s="4" t="inlineStr">
        <is>
          <t>Entity Incorporation, State or Country Code</t>
        </is>
      </c>
      <c r="B10" s="4" t="inlineStr">
        <is>
          <t>SC</t>
        </is>
      </c>
    </row>
    <row r="11">
      <c r="A11" s="4" t="inlineStr">
        <is>
          <t>Entity Tax Identification Number</t>
        </is>
      </c>
      <c r="B11" s="4" t="inlineStr">
        <is>
          <t>57-0425114</t>
        </is>
      </c>
    </row>
    <row r="12">
      <c r="A12" s="4" t="inlineStr">
        <is>
          <t>Entity Address, Address Line One</t>
        </is>
      </c>
      <c r="B12" s="4" t="inlineStr">
        <is>
          <t>104 S. Main S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01</t>
        </is>
      </c>
    </row>
    <row r="16">
      <c r="A16" s="4" t="inlineStr">
        <is>
          <t>City Area Code</t>
        </is>
      </c>
      <c r="B16" s="4" t="inlineStr">
        <is>
          <t>(864)</t>
        </is>
      </c>
    </row>
    <row r="17">
      <c r="A17" s="4" t="inlineStr">
        <is>
          <t>Local Phone Number</t>
        </is>
      </c>
      <c r="B17" s="4" t="inlineStr">
        <is>
          <t>298-9800</t>
        </is>
      </c>
    </row>
    <row r="18">
      <c r="A18" s="4" t="inlineStr">
        <is>
          <t>Title of 12(b) Security</t>
        </is>
      </c>
      <c r="B18" s="4" t="inlineStr">
        <is>
          <t>Common Stock, no par value</t>
        </is>
      </c>
    </row>
    <row r="19">
      <c r="A19" s="4" t="inlineStr">
        <is>
          <t>Trading Symbol</t>
        </is>
      </c>
      <c r="B19" s="4" t="inlineStr">
        <is>
          <t>WRLD</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Public Float</t>
        </is>
      </c>
      <c r="D29" s="5" t="n">
        <v>487405940</v>
      </c>
    </row>
    <row r="30">
      <c r="A30" s="4" t="inlineStr">
        <is>
          <t>Entity Common Stock, Shares Outstanding</t>
        </is>
      </c>
      <c r="C30" s="6" t="n">
        <v>6775239</v>
      </c>
    </row>
    <row r="31">
      <c r="A31" s="4" t="inlineStr">
        <is>
          <t>Documents Incorporated by Reference</t>
        </is>
      </c>
      <c r="B31" s="4" t="inlineStr">
        <is>
          <t>Portions of the Registrant's definitive Proxy Statement pertaining to the 2021 Annual Meeting of Shareholders ("the Proxy Statement") to be filed pursuant to Regulation 14A are incorporated herein by reference into Part III hereof.</t>
        </is>
      </c>
    </row>
    <row r="32">
      <c r="A32" s="4" t="inlineStr">
        <is>
          <t>Entity Central Index Key</t>
        </is>
      </c>
      <c r="B32" s="4" t="inlineStr">
        <is>
          <t>0000108385</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03-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Mar. 31, 2021</t>
        </is>
      </c>
    </row>
    <row r="3">
      <c r="A3" s="3" t="inlineStr">
        <is>
          <t>Receivables [Abstract]</t>
        </is>
      </c>
    </row>
    <row r="4">
      <c r="A4" s="4" t="inlineStr">
        <is>
          <t>Allowance for Credit Losses and Credit Quality Information</t>
        </is>
      </c>
      <c r="B4" s="4" t="inlineStr">
        <is>
          <t>Allowance for Credit Losses and Credit Quality Information The following is a summary of gross loans receivable by Customer Tenure as of: Customer Tenure March 31, 2021 0 to 5 months $ 92,378,097 6 to 17 months 106,742,121 18 to 35 months 169,361,910 36 to 59 months 130,655,627 60+ months 597,292,495 Tax advance loans 8,316,011 Total gross loans $ 1,104,746,261 During the first quarter of fiscal 2021, we adopted ASU 2016-13, which replaces the incurred loss methodology for determining our provision for credit losses and allowance for credit losses with an expected loss methodology that is referred to as the CECL model, using the modified retrospective approach. Upon adoption, the total allowance for credit losses increased by $28.6 million, with no impact to the consolidated statement of operations. Based on the Company’s loan products, the purpose and the term, current payment performance is used to assess the capability of the borrower to repay contractual obligations of the loan agreements as scheduled. Current payment performance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s provide a breakdown of the Company’s gross loans receivable by current payment performance on a recency basis and year of origination at March 31, 2021: Term Loans By Origination Loans Up to Between Between Between Between More than Total Current $ 970,526,682 $ 45,769,052 $ 2,102,732 $ 154,890 $ 14,444 $ 831 $ 1,018,568,631 30 - 60 days past due 21,862,634 2,011,261 153,417 21,426 3,500 2,069 24,054,307 61 - 90 days past due 18,039,010 1,208,936 88,119 11,800 571 — 19,348,436 91 or more days past due 31,126,328 3,120,210 183,434 14,028 14,708 168 34,458,876 Total $ 1,041,554,654 $ 52,109,459 $ 2,527,702 $ 202,144 $ 33,223 $ 3,068 $ 1,096,430,250 Term Loans By Origination Tax advance loans Up to Between Between Between Between More than Current $ 7,583,075 $ 9,360 $ — $ — $ — $ — $ 7,592,435 30 - 60 days past due 686,667 1,423 — — — — 688,090 61 - 90 days past due — — 321 — — — 321 91 or more days past due — 34,509 656 — — — 35,165 Total $ 8,269,742 $ 45,292 $ 977 $ — $ — $ — $ 8,316,011 Total gross loans $ 1,104,746,261 The following tables provide a breakdown of the Company’s gross loans receivable by current payment performance on a contractual basis and year of origination at March 31, 2021: Term Loans By Origination Loans Up to Between Between Between Between More than Total Current $ 948,353,853 $ 39,661,944 $ 1,522,148 $ 83,073 $ 1,790 $ 831 $ 989,623,639 30 - 60 days past due 29,300,148 1,872,816 72,187 1,322 — — 31,246,473 61 - 90 days past due 23,075,264 1,363,196 75,343 567 — — 24,514,370 91 or more days past due 40,825,388 9,211,503 858,024 117,183 31,433 2,237 51,045,768 Total $ 1,041,554,653 $ 52,109,459 $ 2,527,702 $ 202,145 $ 33,223 $ 3,068 $ 1,096,430,250 Term Loans By Origination Tax advance loans Up to Between Between Between Between More than Total Current $ 7,583,075 $ — $ — $ — $ — $ — $ 7,583,075 30 - 60 days past due 686,667 — — — — — 686,667 61 - 90 days past due — — — — — — — 91 or more days past due — 45,292 977 — — — 46,269 Total $ 8,269,742 $ 45,292 $ 977 $ — $ — $ — $ 8,316,011 Total gross loans $ 1,104,746,261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If an adjustment is made as a result of the forecast, then the Company has elected to immediately revert back to historical experience past the forecast period. The following table is an aging analysis on a recency basis at amortized cost of the Company’s gross loans receivable at March 31, 2021: Days Past Due - Recency Basis Customer Tenure Current 30 - 60 61 - 90 Over 90 Total Past Due Total Loans 0 to 5 months $ 72,702,970 $ 4,799,102 $ 5,680,380 $ 9,195,642 $ 19,675,124 $ 92,378,094 6 to 17 months 94,466,209 3,187,347 2,798,411 6,290,155 12,275,913 106,742,122 18 to 35 months 158,217,605 3,570,696 2,592,402 4,981,208 11,144,306 169,361,911 36 to 59 months 123,542,346 2,432,489 1,753,291 2,927,501 7,113,281 130,655,627 60+ months 569,639,500 10,064,674 6,523,952 11,064,370 27,652,996 597,292,496 Tax advance loans 7,592,435 688,090 321 35,165 723,576 8,316,011 Total gross loans 1,026,161,065 24,742,398 19,348,757 34,494,041 78,585,196 1,104,746,261 Unearned interest, insurance and fees (259,492,219) (6,256,776) (4,892,850) (8,722,739) (19,872,365) (279,364,584) Total net loans $ 766,668,846 $ 18,485,622 $ 14,455,907 $ 25,771,302 $ 58,712,831 $ 825,381,677 Percentage of period-end gross loans receivable 2.2% 1.8% 3.1% 7.1% The following tables provide a breakdown of the Company’s gross loans receivable by current payment performance on a contractual basis and year of origination at March 31, 2021: Days Past Due - Contractual Basis Loans Current 30 - 60 61 - 90 Over 90 Total Past Due Total Loans 0 to 5 months $ 70,532,439 $ 5,245,878 $ 6,019,264 $ 10,580,514 $ 21,845,656 $ 92,378,095 6 to 17 months 90,679,304 3,936,937 3,267,446 8,858,434 16,062,817 106,742,121 18 to 35 months 153,922,334 4,471,202 3,488,629 7,479,745 15,439,576 169,361,910 36 to 59 months 120,168,698 3,229,253 2,337,625 4,920,052 10,486,930 130,655,628 60+ months 554,320,865 14,363,203 9,401,406 19,207,022 42,971,631 597,292,496 Tax advance loans 7,583,075 686,667 — 46,269 732,936 8,316,011 Total gross loans $ 997,206,715 $ 31,933,140 $ 24,514,370 $ 51,092,036 $ 107,539,546 $ 1,104,746,261 Unearned interest, insurance and fees $ (252,170,339) $ (8,075,147) $ (6,199,113) $ (12,919,985) $ (27,194,245) $ (279,364,584) Total net loans $ 745,036,376 $ 23,857,993 $ 18,315,257 $ 38,172,051 $ 80,345,301 $ 825,381,677 Percentage of period-end gross loans receivable 2.9% 2.2% 4.6% 9.7%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March 31, 2021, the Company reversed a total of $6.2 million of unpaid accrued interest against interest income. During the twelve months ended March 31, 2021, the Company reversed a total of $22.4 million of unpaid accrued interest against interest income. The following table presents the amortized cost basis of loans on nonaccrual status as of the beginning of the reporting period and the end of the reporting period and the amortized cost basis of nonaccrual loans without related expected credit loss. It also shows year-to-date interest income recognized on nonaccrual loans: Nonaccrual Financial Assets Customer Tenure As of March 31, 2021 As of March 31, 2020 Financial Assets 61 Days or More Past Due, Not on Nonaccrual Status Nonaccrual Financial Assets With No Allowance as of March 31, 2021 Interest Income 0 to 5 months $ 17,191,922 $ 26,040,593 $ — $ — $ 1,705,371 6 to 17 months 13,211,641 17,466,450 — — 2,433,144 18 to 35 months 12,088,377 13,723,295 — — 2,195,160 36 to 59 months 8,161,951 10,071,288 — — 1,609,059 60+ months 31,925,232 44,293,545 — — 6,747,722 Tax advance loans 46,269 41,573 — — — Unearned interest, insurance and fees (20,894,036) (28,510,140) Total $ 61,731,356 $ 83,126,604 $ — $ — $ 14,690,456 The following is a summary of the changes in the allowance for credit losses for the years ended March 31, 2021, 2020, and 2019: 2021 2020 2019 Balance at beginning of period $ 96,487,856 81,519,624 66,088,139 Impact of ASC 326 adoption 28,628,368 — — Provision for loan losses 86,244,714 181,730,182 148,426,578 Loan losses (141,270,125) (183,439,199) (148,308,199) Recoveries 21,631,475 16,677,249 15,313,106 Balance at end of period $ 91,722,288 96,487,856 81,519,624 Under the prior incurred loss methodology, loss contingencies were evaluated as: probable, reasonably possible, or remote. If, at the date of financial statement presentation, information was available that indicated an asset had been impaired and the amount of loss could be reasonably estimated, then an allowance for that loss could be recorded. Recording an allowance for a loss that was considered reasonably possible or remote was not permitted. With the adoption of ASC 326, the Company considers the lifetime potential for losses at the point of origination and records an allowance for that potential, at that point in time, removing the necessity of differentiation between the three loss contingency concepts and impairment. The following disclosures are presented under previously applicable GAAP.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loan losses (54,090,509) (42,397,347) (96,487,856) Loans, net of allowance for loan losses $ 4,946,208 799,456,578 804,402,786 The average net balance of impaired loans was $57.2 million, and $47.0 million, respectively, for the years ended March 31, 2020, and 2019. It is not practicable to compute the amount of interest earned on impaired loans, nor is it practicable to compute the interest income recognized using the cash-basis method during the period such loans were impaired. The following is an assessment of the credit quality for March 31, 2020: Credit risk Consumer loans- non-bankrupt accounts $ 1,203,552,152 Consumer loans- bankrupt accounts 6,319,214 Total gross loans 1,209,871,366 Consumer credit exposure Credit risk profile based on payment activity, performing 1,104,130,714 Contractual non-performing, 61 days or more delinquent (1) 105,740,652 Total gross loans 1,209,871,366 Credit risk profile based on customer type New borrower 124,800,193 Former borrower 127,108,125 Refinance 935,448,882 Delinquent refinance 22,514,166 Total gross loans $ 1,209,871,366 _______________________________________________________ (1) Loans in non-accrual status The following is a summary of the past due receivables as of: March 31, Contractual basis: 30-60 days past due $ 49,137,102 61-90 days past due 35,020,925 91 days or more past due 70,719,727 Total $ 154,877,754 Percentage of period-end gross loans receivable 12.8 % Recency basis: 30-60 days past due $ 48,206,910 61-90 days past due 28,450,942 91 days or more past due 50,669,837 Total $ 127,327,689 Percentage of period-end gross loans receivable 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 of: March 31, 2021 March 31, 2020 Land $ 100,443 100,443 Building and leasehold improvements 17,882,214 17,048,098 Furniture and equipment 54,735,353 51,376,746 72,718,010 68,525,287 Less accumulated depreciation and amortization (46,377,973) (43,764,179) Total $ 26,340,037 24,761,108 Depreciation expense was approximately $6.9 million, $7.1 million, and $6.6 million for the years ended March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Net (Excluding Goodwill) [Abstract]</t>
        </is>
      </c>
    </row>
    <row r="4">
      <c r="A4" s="4" t="inlineStr">
        <is>
          <t>Intangible Assets</t>
        </is>
      </c>
      <c r="B4" s="4" t="inlineStr">
        <is>
          <t>Intangible Assets The following table provides the gross carrying amount and related accumulated amortization of definite-lived intangible assets: March 31, 2021 March 31, 2020 Gross Carrying Accumulated Net Intangible Asset Gross Carrying Accumulated Net Intangible Asset Cost of customer lists $ 54,777,749 (32,322,607) 22,455,142 $ 50,411,969 (27,215,464) 23,196,505 Value assigned to non-compete agreements 10,252,143 (9,169,768) 1,082,375 10,054,643 (8,802,671) 1,251,972 Total $ 65,029,892 (41,492,375) 23,537,517 $ 60,466,612 (36,018,135) 24,448,477 The estimated amortization expense for intangible assets for future years ended March 31 is as follows: $4.8 million for 2022; $4.2 million for 2023; $4.0 million for 2024; $3.7 million for 2025; $3.1 million for 2026; and an aggregate of $3.8 million for the year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1</t>
        </is>
      </c>
    </row>
    <row r="3">
      <c r="A3" s="3" t="inlineStr">
        <is>
          <t>Goodwill [Abstract]</t>
        </is>
      </c>
    </row>
    <row r="4">
      <c r="A4" s="4" t="inlineStr">
        <is>
          <t>Goodwill</t>
        </is>
      </c>
      <c r="B4" s="4" t="inlineStr">
        <is>
          <t>Goodwill The following summarizes the changes in the carrying amount of goodwill for the years ended March 31, 2021 and 2020: 2021 2020 Balance at beginning of year: Goodwill $ 7,450,422 7,114,094 Accumulated goodwill impairment losses (79,631) (79,631) Goodwill, net $ 7,370,791 7,034,463 Goodwill acquired during the year $ — 336,328 Impairment losses — — Balance at end of year: Goodwill $ 7,450,422 7,450,422 Accumulated goodwill impairment losses (79,631) (79,631) Goodwill, net $ 7,370,791 7,370,791 The Company performed an annual impairment test during the fourth quarters of fiscal 2021 and 2020 and determined none of its recorded goodwill wa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 xml:space="preserve">Notes Payable Senior Notes Payable; Revolving Credit Facility At March 31, 2021, the Company's notes payable consisted of a $685.0 million senior revolving credit facility, which has an accordion feature permitting the maximum aggregate commitments to increase to $685.0 million provided that certain conditions are met. At March 31, 2021, $405.0 million was outstanding under the facility, not including a $300.0 thousand outstanding standby letter of credit related to workers compensation. To the extent that the letter of credit is drawn upon, the disbursement will be funded by the credit facility. There are no amounts due related to the letter of credit as of March 31, 2021. The letter of credit expires on December 31, 2021; however, it automatically extends for one year on the expiration date. Subject to a borrowing base formula, the Company may borrow at the rate of LIBOR plus an applicable margin between 3.5% and 4.5% based on certain EBITDA related metrics set forth in the revolving credit agreement, which will be determined and adjusted on a monthly basis with a minimum rate of 4.5%. The revolving credit facility has a commitment fee of 0.50% per annum on the unused portion of the commitment. Commitment fees on the unused portion of the borrowing totaled $1.3 million, $1.0 million, and $1.1 million for the years ended March 31, 2021, 2020, and 2019, respectively. Borrowings under the revolving credit facility mature on June 7, 2024. For the years ended March 31, 2021, 2020, and 2019 the Company’s effective interest rate, including the commitment fee, was 5.8%, 5.8%, and 6.7% respectively, and the unused amount available under the revolver at March 31, 2021 was $181.4 million. Substantially all of the Company's assets are pledged as collateral for borrowings under the revolving credit agreement. Debt Covenants The agreement governing the Company’s revolving credit facility contains affirmative and negative covenants, including covenants that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i) a minimum consolidated net worth of (a) $365.0 million through December 30, 2020 and (b) $325.0 million on and after December 31, 2020; (ii) a minimum fixed charge coverage ratio of (a) 2.25 to 1.0 for the fiscal quarters ending March 31, 2020, June 30, 2020 and September 30, 2020 and (b) 2.75 to 1.0 for each fiscal quarter thereafter; (iii) a maximum ratio of total debt to consolidated adjusted net worth of 2.0 to 1.0; and (iv) a maximum collateral performance indicator of 24% as of the end of each calendar month. The agreement allows the Company to incur subordinated debt that matures after the termination date for the revolving credit facility and that contains specified subordination terms, subject to limitations on amount imposed by the financial covenants under the agreement. The collateral performance indicator is equal to the sum of (a) a three-month rolling average rate of receivables at least sixty days past due and (b) an eight-month rolling average net charge-off rate. The Company was in compliance with these covenants at March 31, 2021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Debt Maturities As of March 31, 2021, the aggregate annual maturities of the notes payable for each of the five fiscal years subsequent to March 31, 2021 were as follows: 2022 $ — 2023 — 2024 — 2025 405,007,500 2026 — Total future debt payments $ 405,00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and Other Income</t>
        </is>
      </c>
      <c r="B1" s="2" t="inlineStr">
        <is>
          <t>12 Months Ended</t>
        </is>
      </c>
    </row>
    <row r="2">
      <c r="B2" s="2" t="inlineStr">
        <is>
          <t>Mar. 31, 2021</t>
        </is>
      </c>
    </row>
    <row r="3">
      <c r="A3" s="3" t="inlineStr">
        <is>
          <t>Insurance Commissions and other income [Abstract]</t>
        </is>
      </c>
    </row>
    <row r="4">
      <c r="A4" s="4" t="inlineStr">
        <is>
          <t>Insurance and Other Income</t>
        </is>
      </c>
      <c r="B4" s="4" t="inlineStr">
        <is>
          <t>Insurance and Other Income Insurance and other income for the years ending March 31, 2021, 2020, and 2019 consist of: 2021 2020 2019 Insurance revenue $ 44,214,454 50,360,730 45,182,596 Tax return preparation revenue 18,098,087 20,936,447 21,454,117 Auto club membership revenue 7,863,145 6,254,748 4,452,018 Other 4,244,079 4,150,319 4,299,917 Insurance and other income $ 74,419,765 81,702,244 75,388,648 The Company has a wholly-owned, captive insurance subsidiary that reinsures a portion of the credit insurance sold in connection with loans made by the Company. Certain coverages currently sold by the Company on behalf of the unaffiliated insurance carrier are ceded by the carrier to the captive insurance subsidiary, providing the Company with an additional source of income derived from the earned reinsurance premiums. Insurance premiums are ceded to the reinsurance subsidiary as written and revenue is recognized over the life of the related insurance contracts. As of March 31, 2021, 2020, and 2019, the amount of net written premiums by the reinsurance subsidiary were $5.9 million, $6.6 million, and $5.6 million, respectively, and the amount of earned premiums were $6.0 million, $6.2 million, and $5.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ling Insurance</t>
        </is>
      </c>
      <c r="B1" s="2" t="inlineStr">
        <is>
          <t>12 Months Ended</t>
        </is>
      </c>
    </row>
    <row r="2">
      <c r="B2" s="2" t="inlineStr">
        <is>
          <t>Mar. 31, 2021</t>
        </is>
      </c>
    </row>
    <row r="3">
      <c r="A3" s="3" t="inlineStr">
        <is>
          <t>Non-file Insurance [Abstract]</t>
        </is>
      </c>
    </row>
    <row r="4">
      <c r="A4" s="4" t="inlineStr">
        <is>
          <t>Non-filing Insurance</t>
        </is>
      </c>
      <c r="B4" s="4" t="inlineStr">
        <is>
          <t xml:space="preserve">Non-filing Insurance The Company maintains non-filing insurance coverage with an unaffiliated insurance company. The following is a summary of the non-filing insurance activity for the years ended March 31, 2021, 2020, and 2019: 2021 2020 2019 Insurance premiums written $ 7,072,647 8,251,927 6,164,871 Recoveries on claims paid $ 959,620 1,001,288 996,482 Claims paid $ 5,223,484 7,570,126 6,553,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Accounting Policies and Matters Requiring Management's Judgment When determining the economic life of a lease the Company adopts a convention of applying an economic life equal to the useful life as specified in its accounting policy. Refer to Note 1, “Property and Equipment,” in this Annual Report on Form 10-K for a description of the Company's accounting policy regarding useful lives. The Company uses its effective annual interest rate as the discount rate when evaluating leases under Topic 842. Management applies its effective annual interest rate to leases entered for the entirety of the subsequent year. For example, fiscal 2020’s annual effective interest rate of 5.8% will be used in the determination of lease type as well as the discount rate when calculating the present value of lease payments for all leases entered into in fiscal 2020 or until a new annual effective interest rate is available for application.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leases consist of real estate leases for office space as well as office equipment leases, all of which were classified as operating at March 31, 2021. Both the branch real estate and office equipment leases range from three years to five years, and generally contain options to extend which mirror the original terms of the lease. The following table reports information about the Company's lease cost for the years ended March 31, 2021 and 2020: 2021 2020 Lease Cost Operating lease cost $ 27,977,226 $ 26,244,323 Short-term lease cost 1,800 4,500 Variable lease cost 3,621,748 3,376,275 Total lease cost $ 31,600,774 $ 29,625,098 The following table reports other information about the Company's leases for years ended March 31, 2021 and 2020: 2021 2020 Other Lease Information Cash paid for amounts included in the measurement of lease liabilities $ 27,559,260 $ 25,618,886 Right-of-use assets obtained in exchange for new operating lease liabilities $ 12,482,167 $ 36,826,045 Weighted average remaining lease term — operating leases 7.3 years 8.4 years Weighted-average discount rate — operating leases 6.3 % 6.7 % The following table reports information about the maturity of the Company's operating leases as of March 31, 2021: Operating lease liability maturity analysis FY2022 25,697,140 FY2023 21,366,591 FY2024 17,262,768 FY2025 12,608,028 FY2026 8,874,883 Thereafter 31,311,884 Total undiscounted lease liability $ 117,121,294 Imputed interest 25,403,219 Total discounted lease liability $ 91,718,075 The Company had no leases with related parties at March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On December 22, 2017, the U.S. government enacted comprehensive tax legislation commonly referred to as the TCJA. The TCJA included significant changes to existing tax law, including a permanent reduction to the U.S. federal corporate income tax rate from 35% to 21%, a one-time repatriation tax on deferred foreign income (“Transition Tax”), deductions, credits and business-related exclusions. The impact of changes in federal tax rates on deferred tax amounts and the effect of the Transition Tax are significant unusual or infrequent events which are recognized as discrete items in the Company’s income tax expense in the period in which the event occurs. The Company recorded a $10.5 million increase in tax expense related to the net impact of revaluing the U.S. deferred tax assets and liabilities in the third quarter of fiscal 2018. An adjustment was made in the third quarter of fiscal 2019 to record an $850.0 thousand tax benefit related to the revaluing of the U.S. deferred tax assets and liabilities due to additional analysis and change in estimate from the original calculation. The Company also recorded an increase in tax expense of $4.9 million related to the foreign Transition Tax during the final quarter of fiscal 2018. Because of the Transition Tax, the Company's tax basis was greater than its book basis. The recognition of the basis difference upon the sale of the Mexican operations in fiscal 2019 created a capital loss that the Company does not believe will be recognized in the carryforward period; therefore, a full tax valuation allowance was recorded against the recognized loss carryforward. On March 27, 2020, the Coronavirus Aid, Relief, and Economic Security Act (CARES Act) was enacted in response to the COVID-19 pandemic. The CARES Act, among other things, expands current benefits of net operating losses and increases the allowable business interest deduction under Section 163(j). The CARES Act did not have a material impact on the Company's income tax position. Income tax expense (benefit) from continuing operations consists of: Current Deferred Total Year ended March 31, 2021 Continuing Operations- Federal $ 16,443,592 4,077,609 20,521,201 Continuing Operations- State and local 1,025,645 1,573,753 2,599,398 $ 17,469,237 5,651,362 23,120,599 Year ended March 31, 2020 Continuing Operations- Federal $ 3,307,872 (224,604) 3,083,268 Continuing Operations- State and local 2,871,179 797,518 3,668,697 $ 6,179,051 572,914 6,751,965 Year ended March 31, 2019 Continuing Operations- Federal $ 20,508,247 (1,833,943) 18,674,304 Continuing Operations- State and local (871,439) (1,821,808) (2,693,247) $ 19,636,808 (3,655,751) 15,981,057 The differences between income taxes expected at the U.S. federal statutory income tax rate of 21% and the reported income tax expense from continuing operations for March 31, 2021, 2020 and 2019 are summarized as follows: 2021 2020 2019 Expected income tax $ 23,394,720 7,330,983 18,874,500 Increase (reduction) in income taxes resulting from: State tax (excluding state tax credits), net of federal benefit 2,053,524 3,398,271 1,576,915 Federal tax credits (net) (1,173,435) (7,616,236) — State tax credits — (500,000) (3,704,580) Revalue deferred tax assets and liabilities — — (852,523) Uncertain tax positions (2,107,263) (167,455) (183,929) Nondeductible penalties 8,274 4,562,830 2,210 Executive compensation limitation under Section 162(m) 1,203,203 1,305,975 37,457 Excess tax benefits related to equity compensation (996,769) (612,987) (287,703) Prior year adjustments (30,953) (672,358) 106,075 Other, net 769,298 (277,058) 412,635 $ 23,120,599 6,751,965 15,981,057 The differences between income taxes expected at the U.S. federal statutory income tax rate of 21% and the reported income tax expense from discontinued operations for March 31, 2021, 2020 and 2019 are summarized as follows: 2021 2020 2019 Expected income tax $ — — 491,783 Increase (reduction) in income taxes resulting from: Foreign income adjustments — — 187,974 Other, net — — (53,174) $ — — 626,583 The tax effects of temporary differences from continuing operations that give rise to significant portions of the deferred tax assets and deferred tax liabilities at March 31, 2021 and 2020 are presented below: 2021 2020 Deferred tax assets: Allowance for credit losses $ 22,908,670 23,900,236 Unearned insurance commissions 10,080,766 9,964,655 Accrued expenses primarily related to employee benefits 13,676,701 12,730,245 Reserve for uncollectible interest 645,113 1,205,082 Lease liability 22,231,591 25,309,841 Foreign tax credit carryforward 3,254,926 3,254,926 Capital loss carryforward 7,928,184 7,784,059 State net operating loss carryforwards 78,358 387,558 Gross deferred tax assets 80,804,309 84,536,602 Less valuation allowance (11,184,384) (11,040,259) Net deferred tax assets 69,619,925 73,496,343 Deferred tax liabilities: Fair value adjustment for loans receivable (12,362,590) (14,065,135) Property and equipment (5,902,421) (5,097,147) Intangible assets (243,574) (925,319) Deferred net loan origination costs (1,268,653) (1,664,486) Prepaid expenses (1,412,337) (1,185,759) Right-of-use asset (21,826,178) (25,045,690) Other (1,611,430) (2,254,822) Gross deferred tax liabilities (44,627,183) (50,238,358) Deferred income taxes, net $ 24,992,742 23,257,985 At March 31, 2021, the Company had state net operating loss carryforwards of approximately $2.2 million. A deferred tax asset of approximately $0.1 million has been recorded to reflect the benefit of these losses that the Company expects to be recognized. Approximately $1,000 of the state net operating loss carryforward will expire in 2025 with the remaining carryforward expiring between 2036 and 2039. The valuation allowance for deferred tax assets increased by $144,125 for the year ended March 31, 2021 when compared to March 31, 2020. The valuation allowance at March 31, 2021 and 2020 was $11.2 million and $11.0 million, respectively. The valuation allowance against the total deferred tax assets as of March 31, 2021 consisted of $1,274 related to state of Colorado net operating loss carryforwards in the amount of $54,318, which expire in 2025, a foreign tax credit carryforward of $3.3 million arising in relation to the Section 965 calculation ("Transition Tax") during fiscal 2018 which expires in 2028, and $7.9 million related to the $37.1 million capital loss carryforward from the sale of the Mexican operations in fiscal 2019 which expires in 2024 and $0.7 million related to the sale of the former headquarters building which expires in 2026. The Company does not expect to generate enough foreign source income or capital gains in future tax years to realize these tax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In order to fully realize the deferred tax asset, the Company will need to generate future taxable income of the appropriate character prior to the expiration of the deferred tax assets governed by the tax code. Based upon the level of historical taxable income and projections for future taxable income over the periods in which the related temporary differences are deductible, management believes it is more likely than not the Company will realize the benefits of these deductible differences, net of the existing valuation allowances at March 31, 2021. The amount of the deferred tax asset considered realizable, however, could be reduced in the near term if estimates of future taxable income during the carryforward period are reduced. As of March 31, 2021, 2020, and 2019, the Company had $3.1 million, $5.8 million, and $5.8 million of total gross unrecognized tax benefits including interest, respectively. Of these totals, approximately $2.6 million, $5.2 million, and $5.4 million, respectively, represents the amount of net unrecognized tax benefits that are permanent in nature and, if recognized, would affect the annual effective tax rate. A reconciliation of the beginning and ending amount of unrecognized tax benefits at March 31, 2021, 2020, and 2019 are presented below: 2021 2020 2019 Unrecognized tax benefit balance beginning of year $ 4,351,811 4,043,623 6,946,229 Gross increases for tax positions of current year 36,541 246,725 54,025 Gross increases (decreases) for tax positions of prior years — 786,674 (138,405) Settlements with tax authorities (1,968,702) — (1,356,714) Lapse of statute of limitations (608,406) (725,211) (1,461,512) Unrecognized tax benefit balance end of year $ 1,811,244 4,351,811 4,043,623 At March 31, 2021, approximately $0.7 million of gross unrecognized tax benefits are expected to be resolved during the next 12 months through settlements with taxing authorities or the expiration of the statute of limitations. The Company’s continuing practice is to recognize interest and penalties related to income tax matters in income tax expense. As of March 31, 2021, 2020, and 2019, the Company had $1.2 million, $1.4 million, and $1.8 million accrued for gross interest, respectively, of which $0.3 million, $(0.1) million, and $1.1 million represented the current period expense for the periods ended March 31, 2021, 2020, and 2019. The Company is subject to U.S. income tax, as well as various other state and local jurisdictions. With the exception of a few states, the Company is no longer subject to U.S. federal, state and local, or non-U.S. income tax examinations by tax authorities for years before 2016, although carryforward attributes that were generated prior to 2016 may still be adjusted upon examination by the taxing authorities if they either have been or will be us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Earnings Per Share The following is a reconciliation of the numerators and denominators of the basic and diluted EPS from continuing operations calculations: For the year ended March 31, 2021 Income Shares Per Share Basic EPS Income from continuing operations available to common shareholders $ 88,282,828 6,493,898 $ 13.59 Effect of dilutive securities options and restricted stock — 178,212 Diluted EPS Income from continuing operations available to common shareholders including dilutive securities $ 88,282,828 6,672,110 $ 13.23 For the year ended March 31, 2020 Income Shares Per Share Amount Basic EPS Income from continuing operations available to common shareholders $ 28,157,478 7,688,242 $ 3.66 Effect of dilutive securities options and restricted stock — 264,658 Diluted EPS Income from continuing operations available to common shareholders including dilutive securities $ 28,157,478 7,952,900 $ 3.54 For the year ended March 31, 2019 Income Shares Per Share Amount Basic EPS Income from continuing operations available to common shareholders $ 73,897,515 8,994,036 $ 8.22 Effect of dilutive securities options and restricted stock — 210,341 Diluted EPS Income from continuing operations available to common shareholders including dilutive securities $ 73,897,515 9,204,377 $ 8.03 Options to purchase 608,087, 656,347, and 592,947 shares of common stock at various prices were outstanding during the years ended March 31, 2021, 2020, and 2019, respectively, but were not included in the computation of diluted EPS because the option exercise price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 USD ($)</t>
        </is>
      </c>
      <c r="B1" s="2" t="inlineStr">
        <is>
          <t>Mar. 31, 2021</t>
        </is>
      </c>
      <c r="C1" s="2" t="inlineStr">
        <is>
          <t>Mar. 31, 2020</t>
        </is>
      </c>
    </row>
    <row r="2">
      <c r="A2" s="3" t="inlineStr">
        <is>
          <t>ASSETS</t>
        </is>
      </c>
    </row>
    <row r="3">
      <c r="A3" s="4" t="inlineStr">
        <is>
          <t>Cash and cash equivalents</t>
        </is>
      </c>
      <c r="B3" s="5" t="n">
        <v>15746454</v>
      </c>
      <c r="C3" s="5" t="n">
        <v>11618922</v>
      </c>
    </row>
    <row r="4">
      <c r="A4" s="4" t="inlineStr">
        <is>
          <t>Gross loans receivable</t>
        </is>
      </c>
      <c r="B4" s="6" t="n">
        <v>1104746261</v>
      </c>
      <c r="C4" s="6" t="n">
        <v>1209871366</v>
      </c>
    </row>
    <row r="5">
      <c r="A5" s="3" t="inlineStr">
        <is>
          <t>Less:</t>
        </is>
      </c>
    </row>
    <row r="6">
      <c r="A6" s="4" t="inlineStr">
        <is>
          <t>Unearned interest, insurance and fees</t>
        </is>
      </c>
      <c r="B6" s="6" t="n">
        <v>-279364584</v>
      </c>
      <c r="C6" s="6" t="n">
        <v>-308980724</v>
      </c>
    </row>
    <row r="7">
      <c r="A7" s="4" t="inlineStr">
        <is>
          <t>Allowance for credit losses</t>
        </is>
      </c>
      <c r="B7" s="6" t="n">
        <v>-91722288</v>
      </c>
      <c r="C7" s="6" t="n">
        <v>-96487856</v>
      </c>
    </row>
    <row r="8">
      <c r="A8" s="4" t="inlineStr">
        <is>
          <t>Loans receivable, net</t>
        </is>
      </c>
      <c r="B8" s="6" t="n">
        <v>733659389</v>
      </c>
      <c r="C8" s="6" t="n">
        <v>804402786</v>
      </c>
    </row>
    <row r="9">
      <c r="A9" s="4" t="inlineStr">
        <is>
          <t>Right-of-use asset</t>
        </is>
      </c>
      <c r="B9" s="6" t="n">
        <v>90055572</v>
      </c>
      <c r="C9" s="6" t="n">
        <v>101686918</v>
      </c>
    </row>
    <row r="10">
      <c r="A10" s="4" t="inlineStr">
        <is>
          <t>Property and equipment, net</t>
        </is>
      </c>
      <c r="B10" s="6" t="n">
        <v>26340037</v>
      </c>
      <c r="C10" s="6" t="n">
        <v>24761108</v>
      </c>
    </row>
    <row r="11">
      <c r="A11" s="4" t="inlineStr">
        <is>
          <t>Deferred income taxes, net</t>
        </is>
      </c>
      <c r="B11" s="6" t="n">
        <v>24992742</v>
      </c>
      <c r="C11" s="6" t="n">
        <v>23257985</v>
      </c>
    </row>
    <row r="12">
      <c r="A12" s="4" t="inlineStr">
        <is>
          <t>Other assets, net</t>
        </is>
      </c>
      <c r="B12" s="6" t="n">
        <v>31423134</v>
      </c>
      <c r="C12" s="6" t="n">
        <v>28547950</v>
      </c>
    </row>
    <row r="13">
      <c r="A13" s="4" t="inlineStr">
        <is>
          <t>Goodwill</t>
        </is>
      </c>
      <c r="B13" s="6" t="n">
        <v>7370791</v>
      </c>
      <c r="C13" s="6" t="n">
        <v>7370791</v>
      </c>
    </row>
    <row r="14">
      <c r="A14" s="4" t="inlineStr">
        <is>
          <t>Intangible assets, net</t>
        </is>
      </c>
      <c r="B14" s="6" t="n">
        <v>23537517</v>
      </c>
      <c r="C14" s="6" t="n">
        <v>24448477</v>
      </c>
    </row>
    <row r="15">
      <c r="A15" s="4" t="inlineStr">
        <is>
          <t>Assets held for sale (Note 17)</t>
        </is>
      </c>
      <c r="B15" s="6" t="n">
        <v>1143528</v>
      </c>
      <c r="C15" s="6" t="n">
        <v>3991498</v>
      </c>
    </row>
    <row r="16">
      <c r="A16" s="4" t="inlineStr">
        <is>
          <t>Total assets</t>
        </is>
      </c>
      <c r="B16" s="6" t="n">
        <v>954269164</v>
      </c>
      <c r="C16" s="6" t="n">
        <v>1030086435</v>
      </c>
    </row>
    <row r="17">
      <c r="A17" s="3" t="inlineStr">
        <is>
          <t>Liabilities:</t>
        </is>
      </c>
    </row>
    <row r="18">
      <c r="A18" s="4" t="inlineStr">
        <is>
          <t>Senior notes payable</t>
        </is>
      </c>
      <c r="B18" s="6" t="n">
        <v>405007500</v>
      </c>
      <c r="C18" s="6" t="n">
        <v>451100000</v>
      </c>
    </row>
    <row r="19">
      <c r="A19" s="4" t="inlineStr">
        <is>
          <t>Income taxes payable</t>
        </is>
      </c>
      <c r="B19" s="6" t="n">
        <v>11575861</v>
      </c>
      <c r="C19" s="6" t="n">
        <v>4965302</v>
      </c>
    </row>
    <row r="20">
      <c r="A20" s="4" t="inlineStr">
        <is>
          <t>Lease liability</t>
        </is>
      </c>
      <c r="B20" s="6" t="n">
        <v>91718075</v>
      </c>
      <c r="C20" s="6" t="n">
        <v>102759386</v>
      </c>
    </row>
    <row r="21">
      <c r="A21" s="4" t="inlineStr">
        <is>
          <t>Accounts payable and accrued expenses</t>
        </is>
      </c>
      <c r="B21" s="6" t="n">
        <v>41040287</v>
      </c>
      <c r="C21" s="6" t="n">
        <v>59298680</v>
      </c>
    </row>
    <row r="22">
      <c r="A22" s="4" t="inlineStr">
        <is>
          <t>Total liabilities</t>
        </is>
      </c>
      <c r="B22" s="6" t="n">
        <v>549341723</v>
      </c>
      <c r="C22" s="6" t="n">
        <v>618123368</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no par value Authorized 5,000,000, no shares issued or outstanding</t>
        </is>
      </c>
      <c r="B25" s="6" t="n">
        <v>0</v>
      </c>
      <c r="C25" s="6" t="n">
        <v>0</v>
      </c>
    </row>
    <row r="26">
      <c r="A26" s="4" t="inlineStr">
        <is>
          <t>Common stock, no par value Authorized 95,000,000 shares; issued and outstanding 6,805,294 and 7,807,834 shares at March 31, 2021 and March 31, 2020, respectively</t>
        </is>
      </c>
      <c r="B26" s="6" t="n">
        <v>0</v>
      </c>
      <c r="C26" s="6" t="n">
        <v>0</v>
      </c>
    </row>
    <row r="27">
      <c r="A27" s="4" t="inlineStr">
        <is>
          <t>Additional paid-in capital</t>
        </is>
      </c>
      <c r="B27" s="6" t="n">
        <v>255590674</v>
      </c>
      <c r="C27" s="6" t="n">
        <v>227214577</v>
      </c>
    </row>
    <row r="28">
      <c r="A28" s="4" t="inlineStr">
        <is>
          <t>Retained earnings</t>
        </is>
      </c>
      <c r="B28" s="6" t="n">
        <v>149336767</v>
      </c>
      <c r="C28" s="6" t="n">
        <v>184748490</v>
      </c>
    </row>
    <row r="29">
      <c r="A29" s="4" t="inlineStr">
        <is>
          <t>Total shareholders' equity</t>
        </is>
      </c>
      <c r="B29" s="6" t="n">
        <v>404927441</v>
      </c>
      <c r="C29" s="6" t="n">
        <v>411963067</v>
      </c>
    </row>
    <row r="30">
      <c r="A30" s="4" t="inlineStr">
        <is>
          <t>Total liabilities and shareholders' equity</t>
        </is>
      </c>
      <c r="B30" s="5" t="n">
        <v>954269164</v>
      </c>
      <c r="C30" s="5" t="n">
        <v>1030086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Mar. 31, 2020</t>
        </is>
      </c>
    </row>
    <row r="3">
      <c r="A3" s="3" t="inlineStr">
        <is>
          <t>Share-based Payment Arrangement [Abstract]</t>
        </is>
      </c>
    </row>
    <row r="4">
      <c r="A4" s="4" t="inlineStr">
        <is>
          <t>Benefit Plans</t>
        </is>
      </c>
      <c r="B4" s="4" t="inlineStr">
        <is>
          <t xml:space="preserve">Benefit Plans Retirement Plan The Company provides a defined contribution employee benefit plan (401(k) plan) covering full-time employees, whereby employees can invest up to the maximum designated for that year. The Company matches 50% of each employee's contributions up to the first 6% of the employee's eligible compensation, providing a maximum employer contribution of 3% of compensation. The Company's expense under this plan was $1.6 million, $1.6 million, and $1.5 million, for the years ended March 31, 2021, 2020, and 2019, respectively. Supplemental Executive Retirement Plan The Company has instituted two supplemental executive retirement plans, which are non-qualified executive benefit plans in which the Company agrees to pay certain executives additional benefits in the future, usually at retirement, in return for continued employment by the executives. The SERPs are unfunded plans, and, as such, there are no specific assets set aside by the Company in connection with the establishment of the plans. The executives have no rights under the agreements beyond those of a general creditor of the Company. For the years ended March 31, 2021, 2020, and 2019, contributions of $0.55 million, $0.58 million, and $0.65 million, respectively, were charged to expense related to the SERP. The unfunded liability, which is included as a component of accounts payable and accrued expenses in the Company's Consolidated Balance Sheets was $6.4 million and $6.8 million as of March 31, 2021 and 2020, respectively. For the three years presented, the unfunded liability was estimated using the following assumptions: an annual salary increase of 3.5% for all 3 years; a discount rate of 6.0% for all 3 years; and a retirement age of 65. Executive Deferred Compensation Plan The Company has an Executive Deferral Plan. Eligible executives and directors may elect to defer all or a portion of their incentive compensation to be paid under the Executive Deferral Plan. As of March 31, 2021 and 2020 no executive or director had deferred compensation under this plan. Stock Incentive Plans The Company has a 2008 Stock Option Plan, a 2011 Stock Option Plan, and a 2017 Stock Incentive Plan for the benefit of certain directors, officers, and key employees. Under these plans, a total of 3,350,000 shares of authorized common stock have been reserved for issuance pursuant to grants approved by the Compensation and Stock Option Committee of the Board of Directors. Stock options granted under these plans have a maximum duration of ten years, may be subject to certain vesting requirements, which are generally three to six years for officers, non-employee directors, and key employees, and are priced at the market value of the Company's common stock on the option's grant date. At March 31, 2021 there were a total of 170,377 shares of common stock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The Performance Options sha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The Performance Option performance target is set forth below. Trailing 4-Quarter EPS Targets for Options Eligible for Vesting $25.30 100% Stock Options The weighted-average fair value at the grant date for options issued during the years ended March 31, 2021, 2020, and 2019 was $58.48, $57.69, and $53.50 per share, respectively. This fair value was estimated at grant date using the weighted-average assumptions listed below. 2021 2020 2019 Dividend yield 0 % 0 % 0 % Expected volatility 57.53 % 52.28 % 48.94 % Average risk-free interest rate 0.59 % 1.58 % 3.01 % Expected life 6.3 years 6.3 years 6.7 years 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year ended March 31, 2021 was as follows: Shares Weighted Weighted Aggregate Options outstanding, beginning of year 646,728 $ 88.30 Granted 38,473 109.30 Exercised (165,237) 74.25 Forfeited (18,666) 105.14 Expired (1,130) 103.75 Options outstanding, end of period 500,168 $ 93.89 6.29 $ 18,080,095 Options exercisable, end of period 213,095 $ 81.47 4.11 $ 10,300,232 The aggregate intrinsic value reflected in the table above represents the total pre-tax intrinsic value (the difference between the closing stock price on March 31, 2021 and the exercise price, multiplied by the number of in-the-money options) that would have been received by option holders had all option holders exercised their options as of March 31, 2021. This amount will change as the stock's market price changes. The total intrinsic value of options exercised during the years ended March 31, 2021, 2020, and 2019 was as follows: 2021 2020 2019 $9,996,167 $5,083,094 $4,433,495 As of March 31, 2021, total unrecognized stock-based compensation expense related to non-vested stock options amounted to approximately $8.4 million, which is expected to be recognized over a weighted-average period of approximately 3.7 years. Restricted Stock During fiscal 2021, the Company granted 52,735 shares of restricted stock (which are equity classified), to certain vice presidents, senior vice presidents, executive officers, and non-employee directors with a grant date weighted average fair value of $106.28 per share. During fiscal 2020, the Company granted 11,223 shares of restricted stock (which are equity classified) to certain vice presidents, senior vice presidents, executive officers, and non-employee directors with a grant date weighted average fair value of $90.23 per share. During fiscal 2019, the Company granted 760,420 shares of restricted stock (which are equity classified) to certain executive officers, with a grant date weighted average fair value of $101.61 per share. Compensation expense related to restricted stock is based on the number of shares expected to vest and the fair market value of the common stock on the grant date. The Company recognized compensation expense of $15.5 million, $23.4 million, and $13.6 million for the years ended March 31, 2021, 2020, and 2019, respectively, which is included as a component of general and administrative expenses in the Company's Consolidated Statements of Operations. As of March 31, 2021, there was approximately $27.2 million of unrecognized compensation cost related to unvested restricted stock awards, which is expected to be recognized over the next 2.5 years based on current estimates. A summary of the status of the Company’s restricted stock as of March 31, 2021 and changes during the year ended March 31, 2021, are presented below: Shares Weighted Average Fair Outstanding at March 31, 2020 705,254 $ 101.47 Granted during the period 52,735 106.28 Vested during the period (83,250) 101.17 Forfeited during the period (60,000) 100.79 Outstanding at March 31, 2021 614,739 $ 101.99 Total Stock-Based Compensation Total stock-based compensation included as a component of net income during the years ended March 31, 2021, 2020, and 2019 was as follows: 2021 2020 2019 Stock-based compensation related to equity classified units: Stock-based compensation related to stock options $ 3,804,674 5,522,883 3,991,967 Stock-based compensation related to restricted stock 15,476,603 23,429,277 13,643,343 Total stock-based compensation related to equity classified awards $ 19,281,277 28,952,160 17,635,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n asset purchase. The following table sets forth the acquisition activity of the Company for the years ended March 31, 2021, 2020, and 2019: 2021 2020 2019 Number of branches acquired through business combinations — 38 17 Number of asset purchases 50 140 88 Total acquisitions 50 178 105 Purchase price $ 19,774,252 $ 61,555,973 $ 44,145,787 Tangible assets: Loans receivable, net 15,210,973 47,026,694 33,920,847 Property and equipment — 74,000 1,500 15,210,973 47,100,694 33,922,347 Excess of purchase prices over fair value of net tangible assets $ 4,563,279 $ 14,455,279 $ 10,223,440 Customer lists $ 4,365,779 $ 13,228,951 $ 9,688,440 Non-compete agreements 197,500 890,000 535,000 Goodwill — 336,328 —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n office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1</t>
        </is>
      </c>
    </row>
    <row r="3">
      <c r="A3" s="3" t="inlineStr">
        <is>
          <t>Fair Value Disclosures [Abstract]</t>
        </is>
      </c>
    </row>
    <row r="4">
      <c r="A4" s="4" t="inlineStr">
        <is>
          <t>Fair Value</t>
        </is>
      </c>
      <c r="B4" s="4" t="inlineStr">
        <is>
          <t>Fair Value Fair Value Disclosures The Company may carry certain financial instruments and derivative assets and liabilities at fair value on a recurring or non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Given the short-term nature of these loans, they are continually repriced at current market rates. The Company’s revolving credit facility has a variable rate based on a margin over LIBOR and reprices with any changes in LIBOR. The Company also considered its creditworthiness in its determination of fair value. The carrying amounts and estimated fair values of financial assets and liabilities disclosed but not carried at fair value and their level within the fair value hierarchy are summarized below. March 31, 2021 March 31, 2020 Input Level Carrying Value Estimated Fair Value Carrying Value Estimated Fair Value ASSETS Cash and cash equivalents 1 $ 15,746,454 $ 15,746,454 $ 11,618,922 $ 11,618,922 Loans receivable, net 3 733,659,389 733,659,389 804,402,786 804,402,786 LIABILITIES Senior notes payable 3 405,007,500 405,007,500 451,100,000 451,100,000 The carrying amounts and estimated fair values of amounts the Company measures at fair value on a non-recurring basis, which are limited to the Company's assets held for sale, are summarized below: March 31, 2021 March 31, 2020 Input Level Carrying Value Estimated Fair Value Carrying Value Estimated Fair Value ASSETS Assets held for sale 2 $ 1,143,528 $ 1,143,528 $ 3,991,498 $ 3,991,498 The Company re-valued its corporate headquarters in Greenville, SC as of March 31, 2020 in conjunction with its reclassification of the related assets as held for sale. The revaluation resulted in an impairment loss of approximately $251,000, which is included as a component of other expense in the Company's Consolidated Statements of Operations. The observable inputs the Company used in its revaluation were the agreed-upon prices to sell the assets. There were no other significant assets or liabilities measured at fair value on a non-recurring basis as of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Mar. 31, 2021</t>
        </is>
      </c>
    </row>
    <row r="3">
      <c r="A3" s="3" t="inlineStr">
        <is>
          <t>Quarterly Financial Information Disclosure [Abstract]</t>
        </is>
      </c>
    </row>
    <row r="4">
      <c r="A4" s="4" t="inlineStr">
        <is>
          <t>Quarterly Information (Unaudited)</t>
        </is>
      </c>
      <c r="B4" s="4" t="inlineStr">
        <is>
          <t>Quarterly Information (Unaudited) The following sets forth selected quarterly operating data: Fiscal 2021 Fiscal 2020 First Second Third Fourth First Second Third Fourth (Dollars in thousands, except for earnings per share data) Total revenues $ 123,867 124,441 130,946 146,280 138,441 141,573 146,996 163,018 Provision for credit losses 25,661 26,090 28,857 5,636 41,291 52,968 55,219 32,252 General and administrative expenses 71,608 75,293 77,875 77,411 81,776 78,452 90,558 96,707 Interest expense 5,562 5,893 7,305 6,940 4,403 6,328 7,130 8,035 Income tax expense 5,527 3,767 2,418 11,409 2,363 1,312 356 2,721 Net income (loss) $ 15,509 13,398 14,491 44,884 8,608 2,513 (6,267) 23,303 Net income (loss) per common share: Basic $ 2.26 2.01 2.32 7.25 1.01 0.32 (0.87) 3.23 Diluted $ 2.24 1.96 2.25 6.96 0.97 0.31 (0.87) 3.18 The Company's highest loan demand occurs generally from October through December, its third fiscal quarter. Loan demand is generally lowest and loan repayment highest from January to March, its fourth fiscal quarter. Consequently, the Company experiences significant seasonal fluctuations in its operating results and cash needs. Operating results from the Company's third fiscal quarter are generally lower than in other quarters and operating results for its fourth fiscal quarter are generally higher than in other 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s. However, in light of the inherent uncertainties involved in such matters,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Mar. 31, 2021</t>
        </is>
      </c>
    </row>
    <row r="3">
      <c r="A3" s="3" t="inlineStr">
        <is>
          <t>Property, Plant and Equipment [Abstract]</t>
        </is>
      </c>
    </row>
    <row r="4">
      <c r="A4" s="4" t="inlineStr">
        <is>
          <t>Assets Held for Sale</t>
        </is>
      </c>
      <c r="B4" s="4" t="inlineStr">
        <is>
          <t>Assets Held for Sale 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resulting in an aggregate loss of $37,579. The loss on sale of assets held for sale is included as a component of insurance income, net and other income in the Company's Consolidated Statement of Operations. The Company expects to complete the sale of the third, and final, building held for sale within the next twelve months. The following table reconciles the major classes of assets held for sale to the amounts presented in the Consolidated Balance Sheets: March 31, 2020 March 31, 2020 Assets held for sale: Property and equipment, net $ 1,143,528 $ 3,991,498 Total assets held for sale $ 1,143,528 $ 3,991,498 On August 3, 2018 the Company and its affiliates completed the sale of the Company's Mexico operating segment in its entirety. The Company sold all of the issued and outstanding capital stock and equity interest of WAC de Mexico and SWAC to the Purchasers, effective as of July 1, 2018, for a purchase price of approximately $44.4 million. Under the terms of the stock purchase agreement, we are obligated to indemnify the Purchasers for claims and liabilities relating to certain investigations of WAC de Mexico, SWAC, or the Sellers by the DOJ or the SEC that commenced prior to July 1, 2018. Additionally, the Company has provided limited ParaData systems and software training to the Purchasers, as requested. The Company has not and will not have any other involvement with the Mexico operating segment subsequent to the sale's effective date. The following table reconciles the major classes of line items constituting pre-tax income of discontinued operations to the amounts presented in the Consolidated Statements of Operations: Year ended March 31, 2021 2020 2019 Revenues $ — $ — $ 9,693,367 Provision for loan losses — — 1,809,059 General and administrative expenses — — 5,542,483 Income from discontinued operations before disposal of discontinued operations and income taxes — — 2,341,825 Loss on disposal of discontinued operations — — (38,377,623) Income taxes — — 626,583 Loss from discontinued operations $ — $ — $ (36,662,381) The following table presents operating, investing and financing cash flows for the Company’s discontinued operations: Year ended March 31, 2021 2020 2019 Cash provided by operating activities: $ — $ — $ 3,553,854 Cash provided by (used in) investing activities: — — 1,138,084 Cash provided by (used in) financing activities: $ — $ — $ (17,12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Assets Held for Sale 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resulting in an aggregate loss of $37,579. The loss on sale of assets held for sale is included as a component of insurance income, net and other income in the Company's Consolidated Statement of Operations. The Company expects to complete the sale of the third, and final, building held for sale within the next twelve months. The following table reconciles the major classes of assets held for sale to the amounts presented in the Consolidated Balance Sheets: March 31, 2020 March 31, 2020 Assets held for sale: Property and equipment, net $ 1,143,528 $ 3,991,498 Total assets held for sale $ 1,143,528 $ 3,991,498 On August 3, 2018 the Company and its affiliates completed the sale of the Company's Mexico operating segment in its entirety. The Company sold all of the issued and outstanding capital stock and equity interest of WAC de Mexico and SWAC to the Purchasers, effective as of July 1, 2018, for a purchase price of approximately $44.4 million. Under the terms of the stock purchase agreement, we are obligated to indemnify the Purchasers for claims and liabilities relating to certain investigations of WAC de Mexico, SWAC, or the Sellers by the DOJ or the SEC that commenced prior to July 1, 2018. Additionally, the Company has provided limited ParaData systems and software training to the Purchasers, as requested. The Company has not and will not have any other involvement with the Mexico operating segment subsequent to the sale's effective date. The following table reconciles the major classes of line items constituting pre-tax income of discontinued operations to the amounts presented in the Consolidated Statements of Operations: Year ended March 31, 2021 2020 2019 Revenues $ — $ — $ 9,693,367 Provision for loan losses — — 1,809,059 General and administrative expenses — — 5,542,483 Income from discontinued operations before disposal of discontinued operations and income taxes — — 2,341,825 Loss on disposal of discontinued operations — — (38,377,623) Income taxes — — 626,583 Loss from discontinued operations $ — $ — $ (36,662,381) The following table presents operating, investing and financing cash flows for the Company’s discontinued operations: Year ended March 31, 2021 2020 2019 Cash provided by operating activities: $ — $ — $ 3,553,854 Cash provided by (used in) investing activities: — — 1,138,084 Cash provided by (used in) financing activities: $ — $ — $ (17,12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Management is not aware of any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Accounting, Policy</t>
        </is>
      </c>
      <c r="B4" s="4" t="inlineStr">
        <is>
          <t>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1, the Company operated 1,205 branches in Alabama, Georgia, Idaho, Illinois, Indiana, Kentucky, Louisiana, Mississippi, Missouri, New Mexico, Oklahoma, South Carolina, Tennessee, Texas, Utah, and Wisconsin. Branches in the aforementioned states operate under one of the following names: Amicable Finance, Colonial Finance, Freeman Finance, General Credit, Midwestern Loans, World Acceptance, or World Finance. On August 3, 2018 the Company and its affiliates completed the sale of the Company's Mexico operating segment in its entirety, effective as of July 1, 2018. Thus, the Company operated no branches in Mexico as of March 31, 2021 or 2020. During the first quarter of fiscal 2019, branches in Mexico operated under the name Préstamos Avance or Pr é stamos Viva. The Company is subject to numerous lending regulations that vary by jurisdiction.</t>
        </is>
      </c>
    </row>
    <row r="5">
      <c r="A5" s="4" t="inlineStr">
        <is>
          <t>Principles of Consolidation</t>
        </is>
      </c>
      <c r="B5" s="4" t="inlineStr">
        <is>
          <t>Principles of Consolidation The Consolidated Financial Statements include the accounts of World Acceptance Corporation and its wholly-owned subsidiaries (the “Company”). Subsidiaries consist of operating entities in various states, ParaData Financial Systems (a software company acquired during fiscal 1994), and WAC Insurance Company, Ltd. (a captive reinsurance company established in fiscal 1994). All significant inter-company balances and transactions have been eliminated in consolidation. The financial statements of the Company’s former foreign subsidiaries in Mexico were prepared using the local currency as the functional currency. Assets and liabilities of these subsidiaries were translated into U.S. dollars at the then-current exchange rate while income and expense are translated at an average exchange rate for the applicable period. The resulting translation gains and losses were recognized as a component of equity in “Accumulated Other Comprehensive Loss, net.”</t>
        </is>
      </c>
    </row>
    <row r="6">
      <c r="A6" s="4" t="inlineStr">
        <is>
          <t>Use of Estimates in the Preparation of Financial Statements</t>
        </is>
      </c>
      <c r="B6" s="4" t="inlineStr">
        <is>
          <t>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credit losses.</t>
        </is>
      </c>
    </row>
    <row r="7">
      <c r="A7" s="4" t="inlineStr">
        <is>
          <t>Reclassification, Policy</t>
        </is>
      </c>
      <c r="B7" s="4" t="inlineStr">
        <is>
          <t>Reclassification Certain prior period amounts have been reclassified to conform to the current presentation. Such reclassifications had no impact on previously reported net income or shareholders' equity.</t>
        </is>
      </c>
    </row>
    <row r="8">
      <c r="A8" s="4" t="inlineStr">
        <is>
          <t>Business Segments</t>
        </is>
      </c>
      <c r="B8" s="4" t="inlineStr">
        <is>
          <t xml:space="preserve">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t>
        </is>
      </c>
    </row>
    <row r="9">
      <c r="A9" s="4" t="inlineStr">
        <is>
          <t>Cash and Cash Equivalents</t>
        </is>
      </c>
      <c r="B9" s="4" t="inlineStr">
        <is>
          <t>Cash and Cash Equivalents For purposes of the statement of cash flows, the Company considers all highly liquid investments with a maturity of three months or less from the date of original issuance to be cash equivalents. As of March 31, 2021 and 2020 the Company had $7.0 million and $5.4 million, respectively, in restricted cash associated with its captive insurance subsidiary that reinsures a portion of the credit insurance sold in connection with loans made by the Company.</t>
        </is>
      </c>
    </row>
    <row r="10">
      <c r="A10" s="4" t="inlineStr">
        <is>
          <t>Loans and Interest Income</t>
        </is>
      </c>
      <c r="B10" s="4" t="inlineStr">
        <is>
          <t>Loans and Interest and Fee Income The Company is licensed to originate consumer loans in the states of Alabama, Georgia, Idaho, Illinois, Indiana, Kentucky, Louisiana, Mississippi, Missouri, New Mexico, Oklahoma, South Carolina, Texas, Tennessee, Utah, and Wisconsin. During fiscal 2021, 2020, and 2019 the Company originated loans generally ranging up to $3,500, with terms of 48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1: Minimum Origination Maximum Origination Minimum Term Maximum Term Small loans $ 250 $ 2,450 4 30 Large loans 2,500 21,400 12 48 Tax advance loans 100 5,000 8 8 Gross loans receivable at March 31, 2021 and 2020 consisted of the following: 2021 2020 Small loans $ 620,959,979 $ 761,364,753 Large loans 475,470,271 442,683,915 Tax advance loans 8,316,011 5,822,698 Total gross loans $ 1,104,746,261 $ 1,209,871,366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credit losses. The Company recognizes interest and fee income using the interest method. Charges for late payments are credited to income when collected. With the exception of tax advance loans, which are interest free, the Company offers its loans at the prevailing statutory rates for terms not to exceed 48 months. Management believes that the carrying value approximates the fair value of its loan portfolio.</t>
        </is>
      </c>
    </row>
    <row r="11">
      <c r="A11" s="4" t="inlineStr">
        <is>
          <t>Nonaccrual Policy</t>
        </is>
      </c>
      <c r="B11" s="4" t="inlineStr">
        <is>
          <t>Nonaccrual Policy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t>
        </is>
      </c>
    </row>
    <row r="12">
      <c r="A12" s="4" t="inlineStr">
        <is>
          <t>Allowance for Loan Losses</t>
        </is>
      </c>
      <c r="B12" s="4" t="inlineStr">
        <is>
          <t>Allowance for Credit Losses Refer to Note 2, “Allowance for Credit Losses and Credit Quality Indicators,” in this Annual Report on Form 10-K for information regarding the Company's adoption of the CECL allowance model on April 1, 2020 and a description of the methodology it utilizes.</t>
        </is>
      </c>
    </row>
    <row r="13">
      <c r="A13" s="4" t="inlineStr">
        <is>
          <t>Impaired Loans</t>
        </is>
      </c>
      <c r="B13" s="4" t="inlineStr">
        <is>
          <t>Impaired LoansThe Company defines impaired loans as bankrupt accounts and accounts 91 days or more past due on a recency basis. In accordance with the Company’s charge-off policy, once a loan is deemed uncollectible, 100% of the net investment is charged off, except in the case of a borrower who has filed for bankruptcy. As of March 31, 2021, bankrupt accounts that had not been charged off were approximately $3.2 million.  Bankrupt accounts 91 days or more past due on a recency basis are reserved at 100% of the gross loan balance. The Company also considers any accounts 91 days or more past due on a recency basis to be impaired, and such accounts are reserved at 100% of the gross loan balance.</t>
        </is>
      </c>
    </row>
    <row r="14">
      <c r="A14" s="4" t="inlineStr">
        <is>
          <t>Property and Equipment</t>
        </is>
      </c>
      <c r="B14" s="4" t="inlineStr">
        <is>
          <t>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or the term of the lease. Additions to premises and equipment and major replacements or improvements are added at cost. Maintenance, repairs, and minor replacements are charged to operating expense as incurred. When assets are retired or otherwise disposed of, the cost and accumulated depreciation are removed from the accounts and any gain or loss is reflected in the consolidated statement of operations.</t>
        </is>
      </c>
    </row>
    <row r="15">
      <c r="A15" s="4" t="inlineStr">
        <is>
          <t>Operating Leases</t>
        </is>
      </c>
      <c r="B15" s="4" t="inlineStr">
        <is>
          <t>Operating Leases The Company’s branch leases typically have a lease term of three</t>
        </is>
      </c>
    </row>
    <row r="16">
      <c r="A16" s="4" t="inlineStr">
        <is>
          <t>Other Assets</t>
        </is>
      </c>
      <c r="B16" s="4" t="inlineStr">
        <is>
          <t>Other Assets Other assets include cash surrender value of life insurance policies, prepaid expenses, debt issuance costs, and other deposits.</t>
        </is>
      </c>
    </row>
    <row r="17">
      <c r="A17" s="4" t="inlineStr">
        <is>
          <t>Intangible Assets and Goodwill</t>
        </is>
      </c>
      <c r="B17" s="4" t="inlineStr">
        <is>
          <t xml:space="preserve">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8 to 23 years with a weighted average of approximately 9.5 years. Non-compete agreements are amortized on a straight line basis over the term of the agreement, ranging from 3 to 5.3 years with a weighted average of approximately 5.0 year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
        </is>
      </c>
    </row>
    <row r="18">
      <c r="A18" s="4" t="inlineStr">
        <is>
          <t>Impairment of Long-Lived Assets</t>
        </is>
      </c>
      <c r="B18" s="4" t="inlineStr">
        <is>
          <t>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 ended 2021, 2020, or 2019.</t>
        </is>
      </c>
    </row>
    <row r="19">
      <c r="A19" s="4" t="inlineStr">
        <is>
          <t>Fair Value of Financial Instruments</t>
        </is>
      </c>
      <c r="B19" s="4" t="inlineStr">
        <is>
          <t xml:space="preserve">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and senior notes payable. Fair value approximates carrying value for all of these instruments. </t>
        </is>
      </c>
    </row>
    <row r="20">
      <c r="A20" s="4" t="inlineStr">
        <is>
          <t>Insurance Premiums</t>
        </is>
      </c>
      <c r="B20" s="4" t="inlineStr">
        <is>
          <t>Insurance Premiums and Commissions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t>
        </is>
      </c>
    </row>
    <row r="21">
      <c r="A21" s="4" t="inlineStr">
        <is>
          <t>Non-filing Insurance</t>
        </is>
      </c>
      <c r="B21" s="4" t="inlineStr">
        <is>
          <t>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credit losses.</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t>
        </is>
      </c>
    </row>
    <row r="23">
      <c r="A23" s="4" t="inlineStr">
        <is>
          <t>Earnings Per Share</t>
        </is>
      </c>
      <c r="B23" s="4" t="inlineStr">
        <is>
          <t>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t>
        </is>
      </c>
    </row>
    <row r="24">
      <c r="A24" s="4" t="inlineStr">
        <is>
          <t>Stock-Based Compensation</t>
        </is>
      </c>
      <c r="B24" s="4" t="inlineStr">
        <is>
          <t>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At March 31, 2021, the Company had several share-based employee compensation plans, which are described more fully in Note 12.</t>
        </is>
      </c>
    </row>
    <row r="25">
      <c r="A25" s="4" t="inlineStr">
        <is>
          <t>Share Repurchases</t>
        </is>
      </c>
      <c r="B25" s="4" t="inlineStr">
        <is>
          <t>Share Repurchases On March 12, 2020, the Board of Directors authorized the Company to repurchase up to $30.0 million of the Company’s outstanding common stock, inclusive of the amount that remains available for repurchase under prior repurchase authorizations. As of March 31, 2021, the Company had $21.4 million in aggregate remaining repurchase capacity. The timing and actual number of shares of common stock repurchased will depend on a variety of factors, including the stock price, corporate and regulatory requirements, restrictions under the revolving credit facility and other market and economic conditions. The Company continues to believe stock repurchases are a viable component of the Company’s long-term financial strategy and an excellent use of excess cash when the opportunity arises. However, our revolving credit agreement limits share repurchases to 50% of consolidated adjusted net income in any fiscal year commencing with the fiscal year ending March 31, 2017 without prior written consent of the lenders. As of March 31, 2021 our debt outstanding was $405.0 million and our shareholders' equity was $404.9 million resulting in a debt-to-equity ratio of 1.0:1.0.</t>
        </is>
      </c>
    </row>
    <row r="26">
      <c r="A26" s="4" t="inlineStr">
        <is>
          <t>Comprehensive Income</t>
        </is>
      </c>
      <c r="B26" s="4" t="inlineStr">
        <is>
          <t>Comprehensive Income Total comprehensive income consists of net income and other comprehensive income (loss). The Company’s other comprehensive income (loss) and accumulated other comprehensive income (loss) are composed of foreign currency translation adjustments.</t>
        </is>
      </c>
    </row>
    <row r="27">
      <c r="A27" s="4" t="inlineStr">
        <is>
          <t>Concentration of Risk</t>
        </is>
      </c>
      <c r="B27" s="4" t="inlineStr">
        <is>
          <t>Concentration of RiskThe Company generally serves individuals with limited access to other sources of consumer credit such as banks, credit unions, other consumer finance businesses and credit card lenders. During the year ended March 31, 2021, the Company operated in sixteen states in the United States. For the years ended March 31, 2021, 2020, and 2019, total revenue within the Company's four largest states (Texas, Georgia, Tennessee, and South Carolina) accounted for approximately 53%, 56% and 57%, respectively, of the Company's total revenu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t>
        </is>
      </c>
    </row>
    <row r="28">
      <c r="A28" s="4" t="inlineStr">
        <is>
          <t>Advertising Costs</t>
        </is>
      </c>
      <c r="B28" s="4" t="inlineStr">
        <is>
          <t>Advertising CostsAdvertising costs are expensed when incurred.</t>
        </is>
      </c>
    </row>
    <row r="29">
      <c r="A29" s="4" t="inlineStr">
        <is>
          <t>Recently Adopted Accounting Standards</t>
        </is>
      </c>
      <c r="B29" s="4" t="inlineStr">
        <is>
          <t>Recently Adopted Accounting Standards Measurement of Credit Losses on Financial Instruments ASU 2016-13 (and all subsequent ASUs on this topic) introduce the CECL model, a new credit loss methodology,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Company adopted this ASU (and all subsequent ASUs on this topic) as of April 1, 2020 using the modified retrospective approach. The adoption of this pronouncement resulted in the recognition of a $28.6 million increase in the allowance for credit losses on our opening balance sheet as of April 1, 2020, with a corresponding net-of-tax $21.2 million reduction in retained earnings and a $7.4 million increase to deferred income taxes, net. 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ummary of gross loan</t>
        </is>
      </c>
      <c r="B4" s="4" t="inlineStr">
        <is>
          <t xml:space="preserve">The following table sets forth information about our loan products for fiscal 2021: Minimum Origination Maximum Origination Minimum Term Maximum Term Small loans $ 250 $ 2,450 4 30 Large loans 2,500 21,400 12 48 Tax advance loans 100 5,000 8 8 Gross loans receivable at March 31, 2021 and 2020 consisted of the following: 2021 2020 Small loans $ 620,959,979 $ 761,364,753 Large loans 475,470,271 442,683,915 Tax advance loans 8,316,011 5,822,698 Total gross loans $ 1,104,746,261 $ 1,209,871,366 The following is a summary of gross loans receivable by Customer Tenure as of: Customer Tenure March 31, 2021 0 to 5 months $ 92,378,097 6 to 17 months 106,742,121 18 to 35 months 169,361,910 36 to 59 months 130,655,627 60+ months 597,292,495 Tax advance loans 8,316,011 Total gross loans $ 1,104,746,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95000000</v>
      </c>
      <c r="C8" s="6" t="n">
        <v>95000000</v>
      </c>
    </row>
    <row r="9">
      <c r="A9" s="4" t="inlineStr">
        <is>
          <t>Common stock, shares issued (in shares)</t>
        </is>
      </c>
      <c r="B9" s="6" t="n">
        <v>6805294</v>
      </c>
      <c r="C9" s="6" t="n">
        <v>7807834</v>
      </c>
    </row>
    <row r="10">
      <c r="A10" s="4" t="inlineStr">
        <is>
          <t>Common stock, shares outstanding (in shares)</t>
        </is>
      </c>
      <c r="B10" s="6" t="n">
        <v>6805294</v>
      </c>
      <c r="C10" s="6" t="n">
        <v>7807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and Credit Quality Information (Tables)</t>
        </is>
      </c>
      <c r="B1" s="2" t="inlineStr">
        <is>
          <t>12 Months Ended</t>
        </is>
      </c>
    </row>
    <row r="2">
      <c r="B2" s="2" t="inlineStr">
        <is>
          <t>Mar. 31, 2021</t>
        </is>
      </c>
    </row>
    <row r="3">
      <c r="A3" s="3" t="inlineStr">
        <is>
          <t>Receivables [Abstract]</t>
        </is>
      </c>
    </row>
    <row r="4">
      <c r="A4" s="4" t="inlineStr">
        <is>
          <t>Summary of gross loan</t>
        </is>
      </c>
      <c r="B4" s="4" t="inlineStr">
        <is>
          <t xml:space="preserve">The following table sets forth information about our loan products for fiscal 2021: Minimum Origination Maximum Origination Minimum Term Maximum Term Small loans $ 250 $ 2,450 4 30 Large loans 2,500 21,400 12 48 Tax advance loans 100 5,000 8 8 Gross loans receivable at March 31, 2021 and 2020 consisted of the following: 2021 2020 Small loans $ 620,959,979 $ 761,364,753 Large loans 475,470,271 442,683,915 Tax advance loans 8,316,011 5,822,698 Total gross loans $ 1,104,746,261 $ 1,209,871,366 The following is a summary of gross loans receivable by Customer Tenure as of: Customer Tenure March 31, 2021 0 to 5 months $ 92,378,097 6 to 17 months 106,742,121 18 to 35 months 169,361,910 36 to 59 months 130,655,627 60+ months 597,292,495 Tax advance loans 8,316,011 Total gross loans $ 1,104,746,261 </t>
        </is>
      </c>
    </row>
    <row r="5">
      <c r="A5" s="4" t="inlineStr">
        <is>
          <t>Assessment of the credit quality</t>
        </is>
      </c>
      <c r="B5" s="4" t="inlineStr">
        <is>
          <t>The following tables provide a breakdown of the Company’s gross loans receivable by current payment performance on a recency basis and year of origination at March 31, 2021: Term Loans By Origination Loans Up to Between Between Between Between More than Total Current $ 970,526,682 $ 45,769,052 $ 2,102,732 $ 154,890 $ 14,444 $ 831 $ 1,018,568,631 30 - 60 days past due 21,862,634 2,011,261 153,417 21,426 3,500 2,069 24,054,307 61 - 90 days past due 18,039,010 1,208,936 88,119 11,800 571 — 19,348,436 91 or more days past due 31,126,328 3,120,210 183,434 14,028 14,708 168 34,458,876 Total $ 1,041,554,654 $ 52,109,459 $ 2,527,702 $ 202,144 $ 33,223 $ 3,068 $ 1,096,430,250 Term Loans By Origination Tax advance loans Up to Between Between Between Between More than Current $ 7,583,075 $ 9,360 $ — $ — $ — $ — $ 7,592,435 30 - 60 days past due 686,667 1,423 — — — — 688,090 61 - 90 days past due — — 321 — — — 321 91 or more days past due — 34,509 656 — — — 35,165 Total $ 8,269,742 $ 45,292 $ 977 $ — $ — $ — $ 8,316,011 Total gross loans $ 1,104,746,261 The following tables provide a breakdown of the Company’s gross loans receivable by current payment performance on a contractual basis and year of origination at March 31, 2021: Term Loans By Origination Loans Up to Between Between Between Between More than Total Current $ 948,353,853 $ 39,661,944 $ 1,522,148 $ 83,073 $ 1,790 $ 831 $ 989,623,639 30 - 60 days past due 29,300,148 1,872,816 72,187 1,322 — — 31,246,473 61 - 90 days past due 23,075,264 1,363,196 75,343 567 — — 24,514,370 91 or more days past due 40,825,388 9,211,503 858,024 117,183 31,433 2,237 51,045,768 Total $ 1,041,554,653 $ 52,109,459 $ 2,527,702 $ 202,145 $ 33,223 $ 3,068 $ 1,096,430,250 Term Loans By Origination Tax advance loans Up to Between Between Between Between More than Total Current $ 7,583,075 $ — $ — $ — $ — $ — $ 7,583,075 30 - 60 days past due 686,667 — — — — — 686,667 61 - 90 days past due — — — — — — — 91 or more days past due — 45,292 977 — — — 46,269 Total $ 8,269,742 $ 45,292 $ 977 $ — $ — $ — $ 8,316,011 Total gross loans $ 1,104,746,261 The following is an assessment of the credit quality for March 31, 2020: Credit risk Consumer loans- non-bankrupt accounts $ 1,203,552,152 Consumer loans- bankrupt accounts 6,319,214 Total gross loans 1,209,871,366 Consumer credit exposure Credit risk profile based on payment activity, performing 1,104,130,714 Contractual non-performing, 61 days or more delinquent (1) 105,740,652 Total gross loans 1,209,871,366 Credit risk profile based on customer type New borrower 124,800,193 Former borrower 127,108,125 Refinance 935,448,882 Delinquent refinance 22,514,166 Total gross loans $ 1,209,871,366 _______________________________________________________ (1) Loans in non-accrual status</t>
        </is>
      </c>
    </row>
    <row r="6">
      <c r="A6" s="4" t="inlineStr">
        <is>
          <t>Summary of changes in the allowance for loan losses</t>
        </is>
      </c>
      <c r="B6" s="4" t="inlineStr">
        <is>
          <t xml:space="preserve">The following is a summary of the changes in the allowance for credit losses for the years ended March 31, 2021, 2020, and 2019: 2021 2020 2019 Balance at beginning of period $ 96,487,856 81,519,624 66,088,139 Impact of ASC 326 adoption 28,628,368 — — Provision for loan losses 86,244,714 181,730,182 148,426,578 Loan losses (141,270,125) (183,439,199) (148,308,199) Recoveries 21,631,475 16,677,249 15,313,106 Balance at end of period $ 91,722,288 96,487,856 81,519,624 </t>
        </is>
      </c>
    </row>
    <row r="7">
      <c r="A7" s="4" t="inlineStr">
        <is>
          <t>Summary of loans individually and collectively evaluated for impairment</t>
        </is>
      </c>
      <c r="B7" s="4" t="inlineStr">
        <is>
          <t xml:space="preserve">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loan losses (54,090,509) (42,397,347) (96,487,856) Loans, net of allowance for loan losses $ 4,946,208 799,456,578 804,402,786 </t>
        </is>
      </c>
    </row>
    <row r="8">
      <c r="A8" s="4" t="inlineStr">
        <is>
          <t>Summary of the past due receivables</t>
        </is>
      </c>
      <c r="B8" s="4" t="inlineStr">
        <is>
          <t>The following table is an aging analysis on a recency basis at amortized cost of the Company’s gross loans receivable at March 31, 2021: Days Past Due - Recency Basis Customer Tenure Current 30 - 60 61 - 90 Over 90 Total Past Due Total Loans 0 to 5 months $ 72,702,970 $ 4,799,102 $ 5,680,380 $ 9,195,642 $ 19,675,124 $ 92,378,094 6 to 17 months 94,466,209 3,187,347 2,798,411 6,290,155 12,275,913 106,742,122 18 to 35 months 158,217,605 3,570,696 2,592,402 4,981,208 11,144,306 169,361,911 36 to 59 months 123,542,346 2,432,489 1,753,291 2,927,501 7,113,281 130,655,627 60+ months 569,639,500 10,064,674 6,523,952 11,064,370 27,652,996 597,292,496 Tax advance loans 7,592,435 688,090 321 35,165 723,576 8,316,011 Total gross loans 1,026,161,065 24,742,398 19,348,757 34,494,041 78,585,196 1,104,746,261 Unearned interest, insurance and fees (259,492,219) (6,256,776) (4,892,850) (8,722,739) (19,872,365) (279,364,584) Total net loans $ 766,668,846 $ 18,485,622 $ 14,455,907 $ 25,771,302 $ 58,712,831 $ 825,381,677 Percentage of period-end gross loans receivable 2.2% 1.8% 3.1% 7.1% The following tables provide a breakdown of the Company’s gross loans receivable by current payment performance on a contractual basis and year of origination at March 31, 2021: Days Past Due - Contractual Basis Loans Current 30 - 60 61 - 90 Over 90 Total Past Due Total Loans 0 to 5 months $ 70,532,439 $ 5,245,878 $ 6,019,264 $ 10,580,514 $ 21,845,656 $ 92,378,095 6 to 17 months 90,679,304 3,936,937 3,267,446 8,858,434 16,062,817 106,742,121 18 to 35 months 153,922,334 4,471,202 3,488,629 7,479,745 15,439,576 169,361,910 36 to 59 months 120,168,698 3,229,253 2,337,625 4,920,052 10,486,930 130,655,628 60+ months 554,320,865 14,363,203 9,401,406 19,207,022 42,971,631 597,292,496 Tax advance loans 7,583,075 686,667 — 46,269 732,936 8,316,011 Total gross loans $ 997,206,715 $ 31,933,140 $ 24,514,370 $ 51,092,036 $ 107,539,546 $ 1,104,746,261 Unearned interest, insurance and fees $ (252,170,339) $ (8,075,147) $ (6,199,113) $ (12,919,985) $ (27,194,245) $ (279,364,584) Total net loans $ 745,036,376 $ 23,857,993 $ 18,315,257 $ 38,172,051 $ 80,345,301 $ 825,381,677 Percentage of period-end gross loans receivable 2.9% 2.2% 4.6% 9.7% The following is a summary of the past due receivables as of: March 31, Contractual basis: 30-60 days past due $ 49,137,102 61-90 days past due 35,020,925 91 days or more past due 70,719,727 Total $ 154,877,754 Percentage of period-end gross loans receivable 12.8 % Recency basis: 30-60 days past due $ 48,206,910 61-90 days past due 28,450,942 91 days or more past due 50,669,837 Total $ 127,327,689 Percentage of period-end gross loans receivable 10.5 %</t>
        </is>
      </c>
    </row>
    <row r="9">
      <c r="A9" s="4" t="inlineStr">
        <is>
          <t>Financing Receivable, Nonaccrual</t>
        </is>
      </c>
      <c r="B9" s="4" t="inlineStr">
        <is>
          <t xml:space="preserve">It also shows year-to-date interest income recognized on nonaccrual loans: Nonaccrual Financial Assets Customer Tenure As of March 31, 2021 As of March 31, 2020 Financial Assets 61 Days or More Past Due, Not on Nonaccrual Status Nonaccrual Financial Assets With No Allowance as of March 31, 2021 Interest Income 0 to 5 months $ 17,191,922 $ 26,040,593 $ — $ — $ 1,705,371 6 to 17 months 13,211,641 17,466,450 — — 2,433,144 18 to 35 months 12,088,377 13,723,295 — — 2,195,160 36 to 59 months 8,161,951 10,071,288 — — 1,609,059 60+ months 31,925,232 44,293,545 — — 6,747,722 Tax advance loans 46,269 41,573 — — — Unearned interest, insurance and fees (20,894,036) (28,510,140) Total $ 61,731,356 $ 83,126,604 $ — $ — $ 14,690,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 of: March 31, 2021 March 31, 2020 Land $ 100,443 100,443 Building and leasehold improvements 17,882,214 17,048,098 Furniture and equipment 54,735,353 51,376,746 72,718,010 68,525,287 Less accumulated depreciation and amortization (46,377,973) (43,764,179) Total $ 26,340,037 24,761,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Net (Excluding Goodwill) [Abstract]</t>
        </is>
      </c>
    </row>
    <row r="4">
      <c r="A4" s="4" t="inlineStr">
        <is>
          <t>Gross carrying amount and related accumulated amortization of definite-lived intangible assets</t>
        </is>
      </c>
      <c r="B4" s="4" t="inlineStr">
        <is>
          <t xml:space="preserve">The following table provides the gross carrying amount and related accumulated amortization of definite-lived intangible assets: March 31, 2021 March 31, 2020 Gross Carrying Accumulated Net Intangible Asset Gross Carrying Accumulated Net Intangible Asset Cost of customer lists $ 54,777,749 (32,322,607) 22,455,142 $ 50,411,969 (27,215,464) 23,196,505 Value assigned to non-compete agreements 10,252,143 (9,169,768) 1,082,375 10,054,643 (8,802,671) 1,251,972 Total $ 65,029,892 (41,492,375) 23,537,517 $ 60,466,612 (36,018,135) 24,448,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Mar. 31, 2021</t>
        </is>
      </c>
    </row>
    <row r="3">
      <c r="A3" s="3" t="inlineStr">
        <is>
          <t>Goodwill [Abstract]</t>
        </is>
      </c>
    </row>
    <row r="4">
      <c r="A4" s="4" t="inlineStr">
        <is>
          <t>Changes in the carrying amount of goodwill</t>
        </is>
      </c>
      <c r="B4" s="4" t="inlineStr">
        <is>
          <t xml:space="preserve">The following summarizes the changes in the carrying amount of goodwill for the years ended March 31, 2021 and 2020: 2021 2020 Balance at beginning of year: Goodwill $ 7,450,422 7,114,094 Accumulated goodwill impairment losses (79,631) (79,631) Goodwill, net $ 7,370,791 7,034,463 Goodwill acquired during the year $ — 336,328 Impairment losses — — Balance at end of year: Goodwill $ 7,450,422 7,450,422 Accumulated goodwill impairment losses (79,631) (79,631) Goodwill, net $ 7,370,791 7,370,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Aggregate annual maturities of the notes payable</t>
        </is>
      </c>
      <c r="B4" s="4" t="inlineStr">
        <is>
          <t xml:space="preserve">As of March 31, 2021, the aggregate annual maturities of the notes payable for each of the five fiscal years subsequent to March 31, 2021 were as follows: 2022 $ — 2023 — 2024 — 2025 405,007,500 2026 — Total future debt payments $ 405,00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and Other Income (Tables)</t>
        </is>
      </c>
      <c r="B1" s="2" t="inlineStr">
        <is>
          <t>12 Months Ended</t>
        </is>
      </c>
    </row>
    <row r="2">
      <c r="B2" s="2" t="inlineStr">
        <is>
          <t>Mar. 31, 2021</t>
        </is>
      </c>
    </row>
    <row r="3">
      <c r="A3" s="3" t="inlineStr">
        <is>
          <t>Insurance Commissions and other income [Abstract]</t>
        </is>
      </c>
    </row>
    <row r="4">
      <c r="A4" s="4" t="inlineStr">
        <is>
          <t>Insurance Commissions and Other Income</t>
        </is>
      </c>
      <c r="B4" s="4" t="inlineStr">
        <is>
          <t xml:space="preserve">Insurance and other income for the years ending March 31, 2021, 2020, and 2019 consist of: 2021 2020 2019 Insurance revenue $ 44,214,454 50,360,730 45,182,596 Tax return preparation revenue 18,098,087 20,936,447 21,454,117 Auto club membership revenue 7,863,145 6,254,748 4,452,018 Other 4,244,079 4,150,319 4,299,917 Insurance and other income $ 74,419,765 81,702,244 75,388,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ling Insurance (Tables)</t>
        </is>
      </c>
      <c r="B1" s="2" t="inlineStr">
        <is>
          <t>12 Months Ended</t>
        </is>
      </c>
    </row>
    <row r="2">
      <c r="B2" s="2" t="inlineStr">
        <is>
          <t>Mar. 31, 2021</t>
        </is>
      </c>
    </row>
    <row r="3">
      <c r="A3" s="3" t="inlineStr">
        <is>
          <t>Non-file Insurance [Abstract]</t>
        </is>
      </c>
    </row>
    <row r="4">
      <c r="A4" s="4" t="inlineStr">
        <is>
          <t>Non-filing Insurance</t>
        </is>
      </c>
      <c r="B4" s="4" t="inlineStr">
        <is>
          <t xml:space="preserve">The Company maintains non-filing insurance coverage with an unaffiliated insurance company. The following is a summary of the non-filing insurance activity for the years ended March 31, 2021, 2020, and 2019: 2021 2020 2019 Insurance premiums written $ 7,072,647 8,251,927 6,164,871 Recoveries on claims paid $ 959,620 1,001,288 996,482 Claims paid $ 5,223,484 7,570,126 6,553,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ase, Cost</t>
        </is>
      </c>
      <c r="B4" s="4" t="inlineStr">
        <is>
          <t>The following table reports information about the Company's lease cost for the years ended March 31, 2021 and 2020: 2021 2020 Lease Cost Operating lease cost $ 27,977,226 $ 26,244,323 Short-term lease cost 1,800 4,500 Variable lease cost 3,621,748 3,376,275 Total lease cost $ 31,600,774 $ 29,625,098 The following table reports other information about the Company's leases for years ended March 31, 2021 and 2020: 2021 2020 Other Lease Information Cash paid for amounts included in the measurement of lease liabilities $ 27,559,260 $ 25,618,886 Right-of-use assets obtained in exchange for new operating lease liabilities $ 12,482,167 $ 36,826,045 Weighted average remaining lease term — operating leases 7.3 years 8.4 years Weighted-average discount rate — operating leases 6.3 % 6.7 %</t>
        </is>
      </c>
    </row>
    <row r="5">
      <c r="A5" s="4" t="inlineStr">
        <is>
          <t>Lessee, Operating Lease, Liability, Maturity</t>
        </is>
      </c>
      <c r="B5" s="4" t="inlineStr">
        <is>
          <t xml:space="preserve">The following table reports information about the maturity of the Company's operating leases as of March 31, 2021: Operating lease liability maturity analysis FY2022 25,697,140 FY2023 21,366,591 FY2024 17,262,768 FY2025 12,608,028 FY2026 8,874,883 Thereafter 31,311,884 Total undiscounted lease liability $ 117,121,294 Imputed interest 25,403,219 Total discounted lease liability $ 91,718,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Income tax expense (benefit)</t>
        </is>
      </c>
      <c r="B4" s="4" t="inlineStr">
        <is>
          <t xml:space="preserve">Income tax expense (benefit) from continuing operations consists of: Current Deferred Total Year ended March 31, 2021 Continuing Operations- Federal $ 16,443,592 4,077,609 20,521,201 Continuing Operations- State and local 1,025,645 1,573,753 2,599,398 $ 17,469,237 5,651,362 23,120,599 Year ended March 31, 2020 Continuing Operations- Federal $ 3,307,872 (224,604) 3,083,268 Continuing Operations- State and local 2,871,179 797,518 3,668,697 $ 6,179,051 572,914 6,751,965 Year ended March 31, 2019 Continuing Operations- Federal $ 20,508,247 (1,833,943) 18,674,304 Continuing Operations- State and local (871,439) (1,821,808) (2,693,247) $ 19,636,808 (3,655,751) 15,981,057 </t>
        </is>
      </c>
    </row>
    <row r="5">
      <c r="A5" s="4" t="inlineStr">
        <is>
          <t>Income tax expense reconciliation to U.S federal income tax rate to pretax income</t>
        </is>
      </c>
      <c r="B5" s="4" t="inlineStr">
        <is>
          <t xml:space="preserve">The differences between income taxes expected at the U.S. federal statutory income tax rate of 21% and the reported income tax expense from continuing operations for March 31, 2021, 2020 and 2019 are summarized as follows: 2021 2020 2019 Expected income tax $ 23,394,720 7,330,983 18,874,500 Increase (reduction) in income taxes resulting from: State tax (excluding state tax credits), net of federal benefit 2,053,524 3,398,271 1,576,915 Federal tax credits (net) (1,173,435) (7,616,236) — State tax credits — (500,000) (3,704,580) Revalue deferred tax assets and liabilities — — (852,523) Uncertain tax positions (2,107,263) (167,455) (183,929) Nondeductible penalties 8,274 4,562,830 2,210 Executive compensation limitation under Section 162(m) 1,203,203 1,305,975 37,457 Excess tax benefits related to equity compensation (996,769) (612,987) (287,703) Prior year adjustments (30,953) (672,358) 106,075 Other, net 769,298 (277,058) 412,635 $ 23,120,599 6,751,965 15,981,057 The differences between income taxes expected at the U.S. federal statutory income tax rate of 21% and the reported income tax expense from discontinued operations for March 31, 2021, 2020 and 2019 are summarized as follows: 2021 2020 2019 Expected income tax $ — — 491,783 Increase (reduction) in income taxes resulting from: Foreign income adjustments — — 187,974 Other, net — — (53,174) $ — — 626,583 </t>
        </is>
      </c>
    </row>
    <row r="6">
      <c r="A6" s="4" t="inlineStr">
        <is>
          <t>Tax effects of temporary differences that give rise to significant portions of the deferred tax assets and deferred tax liabilities</t>
        </is>
      </c>
      <c r="B6" s="4" t="inlineStr">
        <is>
          <t xml:space="preserve">The tax effects of temporary differences from continuing operations that give rise to significant portions of the deferred tax assets and deferred tax liabilities at March 31, 2021 and 2020 are presented below: 2021 2020 Deferred tax assets: Allowance for credit losses $ 22,908,670 23,900,236 Unearned insurance commissions 10,080,766 9,964,655 Accrued expenses primarily related to employee benefits 13,676,701 12,730,245 Reserve for uncollectible interest 645,113 1,205,082 Lease liability 22,231,591 25,309,841 Foreign tax credit carryforward 3,254,926 3,254,926 Capital loss carryforward 7,928,184 7,784,059 State net operating loss carryforwards 78,358 387,558 Gross deferred tax assets 80,804,309 84,536,602 Less valuation allowance (11,184,384) (11,040,259) Net deferred tax assets 69,619,925 73,496,343 Deferred tax liabilities: Fair value adjustment for loans receivable (12,362,590) (14,065,135) Property and equipment (5,902,421) (5,097,147) Intangible assets (243,574) (925,319) Deferred net loan origination costs (1,268,653) (1,664,486) Prepaid expenses (1,412,337) (1,185,759) Right-of-use asset (21,826,178) (25,045,690) Other (1,611,430) (2,254,822) Gross deferred tax liabilities (44,627,183) (50,238,358) Deferred income taxes, net $ 24,992,742 23,257,985 </t>
        </is>
      </c>
    </row>
    <row r="7">
      <c r="A7" s="4" t="inlineStr">
        <is>
          <t>Reconciliation of the beginning and ending amount of unrecognized tax benefits</t>
        </is>
      </c>
      <c r="B7" s="4" t="inlineStr">
        <is>
          <t xml:space="preserve">A reconciliation of the beginning and ending amount of unrecognized tax benefits at March 31, 2021, 2020, and 2019 are presented below: 2021 2020 2019 Unrecognized tax benefit balance beginning of year $ 4,351,811 4,043,623 6,946,229 Gross increases for tax positions of current year 36,541 246,725 54,025 Gross increases (decreases) for tax positions of prior years — 786,674 (138,405) Settlements with tax authorities (1,968,702) — (1,356,714) Lapse of statute of limitations (608,406) (725,211) (1,461,512) Unrecognized tax benefit balance end of year $ 1,811,244 4,351,811 4,043,6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Summary of basic and diluted average common shares outstanding</t>
        </is>
      </c>
      <c r="B4" s="4" t="inlineStr">
        <is>
          <t xml:space="preserve">The following is a reconciliation of the numerators and denominators of the basic and diluted EPS from continuing operations calculations: For the year ended March 31, 2021 Income Shares Per Share Basic EPS Income from continuing operations available to common shareholders $ 88,282,828 6,493,898 $ 13.59 Effect of dilutive securities options and restricted stock — 178,212 Diluted EPS Income from continuing operations available to common shareholders including dilutive securities $ 88,282,828 6,672,110 $ 13.23 For the year ended March 31, 2020 Income Shares Per Share Amount Basic EPS Income from continuing operations available to common shareholders $ 28,157,478 7,688,242 $ 3.66 Effect of dilutive securities options and restricted stock — 264,658 Diluted EPS Income from continuing operations available to common shareholders including dilutive securities $ 28,157,478 7,952,900 $ 3.54 For the year ended March 31, 2019 Income Shares Per Share Amount Basic EPS Income from continuing operations available to common shareholders $ 73,897,515 8,994,036 $ 8.22 Effect of dilutive securities options and restricted stock — 210,341 Diluted EPS Income from continuing operations available to common shareholders including dilutive securities $ 73,897,515 9,204,377 $ 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1</t>
        </is>
      </c>
      <c r="C2" s="2" t="inlineStr">
        <is>
          <t>Mar. 31, 2020</t>
        </is>
      </c>
      <c r="D2" s="2" t="inlineStr">
        <is>
          <t>Mar. 31, 2019</t>
        </is>
      </c>
    </row>
    <row r="3">
      <c r="A3" s="3" t="inlineStr">
        <is>
          <t>Revenues:</t>
        </is>
      </c>
    </row>
    <row r="4">
      <c r="A4" s="4" t="inlineStr">
        <is>
          <t>Interest and fee income</t>
        </is>
      </c>
      <c r="B4" s="5" t="n">
        <v>451113502</v>
      </c>
      <c r="C4" s="5" t="n">
        <v>508326771</v>
      </c>
      <c r="D4" s="5" t="n">
        <v>469154277</v>
      </c>
    </row>
    <row r="5">
      <c r="A5" s="4" t="inlineStr">
        <is>
          <t>Insurance income, net and other income</t>
        </is>
      </c>
      <c r="B5" s="6" t="n">
        <v>74419765</v>
      </c>
      <c r="C5" s="6" t="n">
        <v>81702244</v>
      </c>
      <c r="D5" s="6" t="n">
        <v>75388648</v>
      </c>
    </row>
    <row r="6">
      <c r="A6" s="4" t="inlineStr">
        <is>
          <t>Total revenues</t>
        </is>
      </c>
      <c r="B6" s="6" t="n">
        <v>525533267</v>
      </c>
      <c r="C6" s="6" t="n">
        <v>590029015</v>
      </c>
      <c r="D6" s="6" t="n">
        <v>544542925</v>
      </c>
    </row>
    <row r="7">
      <c r="A7" s="3" t="inlineStr">
        <is>
          <t>Expenses:</t>
        </is>
      </c>
    </row>
    <row r="8">
      <c r="A8" s="4" t="inlineStr">
        <is>
          <t>Provision for credit losses</t>
        </is>
      </c>
      <c r="B8" s="6" t="n">
        <v>86244714</v>
      </c>
      <c r="C8" s="6" t="n">
        <v>181730182</v>
      </c>
      <c r="D8" s="6" t="n">
        <v>148426578</v>
      </c>
    </row>
    <row r="9">
      <c r="A9" s="3" t="inlineStr">
        <is>
          <t>General and administrative expenses:</t>
        </is>
      </c>
    </row>
    <row r="10">
      <c r="A10" s="4" t="inlineStr">
        <is>
          <t>Personnel</t>
        </is>
      </c>
      <c r="B10" s="6" t="n">
        <v>184620515</v>
      </c>
      <c r="C10" s="6" t="n">
        <v>203774574</v>
      </c>
      <c r="D10" s="6" t="n">
        <v>180561501</v>
      </c>
    </row>
    <row r="11">
      <c r="A11" s="4" t="inlineStr">
        <is>
          <t>Occupancy and equipment</t>
        </is>
      </c>
      <c r="B11" s="6" t="n">
        <v>56160268</v>
      </c>
      <c r="C11" s="6" t="n">
        <v>54237835</v>
      </c>
      <c r="D11" s="6" t="n">
        <v>48751691</v>
      </c>
    </row>
    <row r="12">
      <c r="A12" s="4" t="inlineStr">
        <is>
          <t>Advertising</t>
        </is>
      </c>
      <c r="B12" s="6" t="n">
        <v>17190676</v>
      </c>
      <c r="C12" s="6" t="n">
        <v>24304023</v>
      </c>
      <c r="D12" s="6" t="n">
        <v>22482553</v>
      </c>
    </row>
    <row r="13">
      <c r="A13" s="4" t="inlineStr">
        <is>
          <t>Amortization of intangible assets</t>
        </is>
      </c>
      <c r="B13" s="6" t="n">
        <v>5474240</v>
      </c>
      <c r="C13" s="6" t="n">
        <v>5010626</v>
      </c>
      <c r="D13" s="6" t="n">
        <v>1527656</v>
      </c>
    </row>
    <row r="14">
      <c r="A14" s="4" t="inlineStr">
        <is>
          <t>Other</t>
        </is>
      </c>
      <c r="B14" s="6" t="n">
        <v>38740591</v>
      </c>
      <c r="C14" s="6" t="n">
        <v>60166202</v>
      </c>
      <c r="D14" s="6" t="n">
        <v>34980314</v>
      </c>
    </row>
    <row r="15">
      <c r="A15" s="4" t="inlineStr">
        <is>
          <t>Total general and administrative expenses</t>
        </is>
      </c>
      <c r="B15" s="6" t="n">
        <v>302186290</v>
      </c>
      <c r="C15" s="6" t="n">
        <v>347493260</v>
      </c>
      <c r="D15" s="6" t="n">
        <v>288303715</v>
      </c>
    </row>
    <row r="16">
      <c r="A16" s="4" t="inlineStr">
        <is>
          <t>Interest expense</t>
        </is>
      </c>
      <c r="B16" s="6" t="n">
        <v>25698836</v>
      </c>
      <c r="C16" s="6" t="n">
        <v>25896130</v>
      </c>
      <c r="D16" s="6" t="n">
        <v>17934060</v>
      </c>
    </row>
    <row r="17">
      <c r="A17" s="4" t="inlineStr">
        <is>
          <t>Total expenses</t>
        </is>
      </c>
      <c r="B17" s="6" t="n">
        <v>414129840</v>
      </c>
      <c r="C17" s="6" t="n">
        <v>555119572</v>
      </c>
      <c r="D17" s="6" t="n">
        <v>454664353</v>
      </c>
    </row>
    <row r="18">
      <c r="A18" s="4" t="inlineStr">
        <is>
          <t>Income from continuing operations before income taxes</t>
        </is>
      </c>
      <c r="B18" s="6" t="n">
        <v>111403427</v>
      </c>
      <c r="C18" s="6" t="n">
        <v>34909443</v>
      </c>
      <c r="D18" s="6" t="n">
        <v>89878572</v>
      </c>
    </row>
    <row r="19">
      <c r="A19" s="4" t="inlineStr">
        <is>
          <t>Income taxes</t>
        </is>
      </c>
      <c r="B19" s="6" t="n">
        <v>23120599</v>
      </c>
      <c r="C19" s="6" t="n">
        <v>6751965</v>
      </c>
      <c r="D19" s="6" t="n">
        <v>15981057</v>
      </c>
    </row>
    <row r="20">
      <c r="A20" s="4" t="inlineStr">
        <is>
          <t>Income from continuing operations</t>
        </is>
      </c>
      <c r="B20" s="6" t="n">
        <v>88282828</v>
      </c>
      <c r="C20" s="6" t="n">
        <v>28157478</v>
      </c>
      <c r="D20" s="6" t="n">
        <v>73897515</v>
      </c>
    </row>
    <row r="21">
      <c r="A21" s="4" t="inlineStr">
        <is>
          <t>Income from discontinued operations before disposal of discontinued operations and income taxes</t>
        </is>
      </c>
      <c r="B21" s="6" t="n">
        <v>0</v>
      </c>
      <c r="C21" s="6" t="n">
        <v>0</v>
      </c>
      <c r="D21" s="6" t="n">
        <v>2341825</v>
      </c>
    </row>
    <row r="22">
      <c r="A22" s="4" t="inlineStr">
        <is>
          <t>Loss on disposal of discontinued operations</t>
        </is>
      </c>
      <c r="B22" s="6" t="n">
        <v>0</v>
      </c>
      <c r="C22" s="6" t="n">
        <v>0</v>
      </c>
      <c r="D22" s="6" t="n">
        <v>-38377623</v>
      </c>
    </row>
    <row r="23">
      <c r="A23" s="4" t="inlineStr">
        <is>
          <t>Income taxes (benefit)</t>
        </is>
      </c>
      <c r="B23" s="6" t="n">
        <v>0</v>
      </c>
      <c r="C23" s="6" t="n">
        <v>0</v>
      </c>
      <c r="D23" s="6" t="n">
        <v>626583</v>
      </c>
    </row>
    <row r="24">
      <c r="A24" s="4" t="inlineStr">
        <is>
          <t>Income (loss) from discontinued operations</t>
        </is>
      </c>
      <c r="B24" s="6" t="n">
        <v>0</v>
      </c>
      <c r="C24" s="6" t="n">
        <v>0</v>
      </c>
      <c r="D24" s="6" t="n">
        <v>-36662381</v>
      </c>
    </row>
    <row r="25">
      <c r="A25" s="4" t="inlineStr">
        <is>
          <t>Net income</t>
        </is>
      </c>
      <c r="B25" s="5" t="n">
        <v>88282828</v>
      </c>
      <c r="C25" s="5" t="n">
        <v>28157478</v>
      </c>
      <c r="D25" s="5" t="n">
        <v>37235134</v>
      </c>
    </row>
    <row r="26">
      <c r="A26" s="3" t="inlineStr">
        <is>
          <t>Net income per common share from continuing operations:</t>
        </is>
      </c>
    </row>
    <row r="27">
      <c r="A27" s="4" t="inlineStr">
        <is>
          <t>Basic (in dollars per share)</t>
        </is>
      </c>
      <c r="B27" s="7" t="n">
        <v>13.59</v>
      </c>
      <c r="C27" s="7" t="n">
        <v>3.66</v>
      </c>
      <c r="D27" s="7" t="n">
        <v>8.220000000000001</v>
      </c>
    </row>
    <row r="28">
      <c r="A28" s="4" t="inlineStr">
        <is>
          <t>Diluted (in dollars per share)</t>
        </is>
      </c>
      <c r="B28" s="8" t="n">
        <v>13.23</v>
      </c>
      <c r="C28" s="8" t="n">
        <v>3.54</v>
      </c>
      <c r="D28" s="8" t="n">
        <v>8.029999999999999</v>
      </c>
    </row>
    <row r="29">
      <c r="A29" s="3" t="inlineStr">
        <is>
          <t>Net income (loss) per common share from discontinued operations:</t>
        </is>
      </c>
    </row>
    <row r="30">
      <c r="A30" s="4" t="inlineStr">
        <is>
          <t>Basic (in dollars per share)</t>
        </is>
      </c>
      <c r="B30" s="6" t="n">
        <v>0</v>
      </c>
      <c r="C30" s="6" t="n">
        <v>0</v>
      </c>
      <c r="D30" s="8" t="n">
        <v>-4.08</v>
      </c>
    </row>
    <row r="31">
      <c r="A31" s="4" t="inlineStr">
        <is>
          <t>Diluted (in dollars per share)</t>
        </is>
      </c>
      <c r="B31" s="6" t="n">
        <v>0</v>
      </c>
      <c r="C31" s="6" t="n">
        <v>0</v>
      </c>
      <c r="D31" s="8" t="n">
        <v>-3.98</v>
      </c>
    </row>
    <row r="32">
      <c r="A32" s="3" t="inlineStr">
        <is>
          <t>Net income per common share:</t>
        </is>
      </c>
    </row>
    <row r="33">
      <c r="A33" s="4" t="inlineStr">
        <is>
          <t>Basic (in dollars per share)</t>
        </is>
      </c>
      <c r="B33" s="8" t="n">
        <v>13.59</v>
      </c>
      <c r="C33" s="8" t="n">
        <v>3.66</v>
      </c>
      <c r="D33" s="8" t="n">
        <v>4.14</v>
      </c>
    </row>
    <row r="34">
      <c r="A34" s="4" t="inlineStr">
        <is>
          <t>Diluted (in dollars per share)</t>
        </is>
      </c>
      <c r="B34" s="7" t="n">
        <v>13.23</v>
      </c>
      <c r="C34" s="7" t="n">
        <v>3.54</v>
      </c>
      <c r="D34" s="7" t="n">
        <v>4.05</v>
      </c>
    </row>
    <row r="35">
      <c r="A35" s="3" t="inlineStr">
        <is>
          <t>Weighted average common shares outstanding:</t>
        </is>
      </c>
    </row>
    <row r="36">
      <c r="A36" s="4" t="inlineStr">
        <is>
          <t>Basic (in shares)</t>
        </is>
      </c>
      <c r="B36" s="6" t="n">
        <v>6493898</v>
      </c>
      <c r="C36" s="6" t="n">
        <v>7688242</v>
      </c>
      <c r="D36" s="6" t="n">
        <v>8994036</v>
      </c>
    </row>
    <row r="37">
      <c r="A37" s="4" t="inlineStr">
        <is>
          <t>Diluted (in shares)</t>
        </is>
      </c>
      <c r="B37" s="6" t="n">
        <v>6672110</v>
      </c>
      <c r="C37" s="6" t="n">
        <v>7952900</v>
      </c>
      <c r="D37" s="6" t="n">
        <v>92043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enefit Plans (Tables)</t>
        </is>
      </c>
      <c r="B1" s="2" t="inlineStr">
        <is>
          <t>12 Months Ended</t>
        </is>
      </c>
    </row>
    <row r="2">
      <c r="B2" s="2" t="inlineStr">
        <is>
          <t>Mar. 31, 2021</t>
        </is>
      </c>
    </row>
    <row r="3">
      <c r="A3" s="3" t="inlineStr">
        <is>
          <t>Share-based Payment Arrangement [Abstract]</t>
        </is>
      </c>
    </row>
    <row r="4">
      <c r="A4" s="4" t="inlineStr">
        <is>
          <t>Schedule of performance shares, activity</t>
        </is>
      </c>
      <c r="B4" s="4" t="inlineStr">
        <is>
          <t>The Performance Share performance targets are set forth below. Trailing 4-Quarter EPS Targets for Restricted Stock Eligible for Vesting $16.35 40% $20.45 60% Trailing 4-Quarter EPS Targets for Options Eligible for Vesting $25.30 100%</t>
        </is>
      </c>
    </row>
    <row r="5">
      <c r="A5" s="4" t="inlineStr">
        <is>
          <t>Schedule of weighted-average assumptions</t>
        </is>
      </c>
      <c r="B5" s="4" t="inlineStr">
        <is>
          <t>This fair value was estimated at grant date using the weighted-average assumptions listed below. 2021 2020 2019 Dividend yield 0 % 0 % 0 % Expected volatility 57.53 % 52.28 % 48.94 % Average risk-free interest rate 0.59 % 1.58 % 3.01 % Expected life 6.3 years 6.3 years 6.7 years</t>
        </is>
      </c>
    </row>
    <row r="6">
      <c r="A6" s="4" t="inlineStr">
        <is>
          <t>Summary schedule of stock option activity</t>
        </is>
      </c>
      <c r="B6" s="4" t="inlineStr">
        <is>
          <t xml:space="preserve">Option activity for the year ended March 31, 2021 was as follows: Shares Weighted Weighted Aggregate Options outstanding, beginning of year 646,728 $ 88.30 Granted 38,473 109.30 Exercised (165,237) 74.25 Forfeited (18,666) 105.14 Expired (1,130) 103.75 Options outstanding, end of period 500,168 $ 93.89 6.29 $ 18,080,095 Options exercisable, end of period 213,095 $ 81.47 4.11 $ 10,300,232 </t>
        </is>
      </c>
    </row>
    <row r="7">
      <c r="A7" s="4" t="inlineStr">
        <is>
          <t>Intrinsic value of options exercised</t>
        </is>
      </c>
      <c r="B7" s="4" t="inlineStr">
        <is>
          <t>The total intrinsic value of options exercised during the years ended March 31, 2021, 2020, and 2019 was as follows: 2021 2020 2019 $9,996,167 $5,083,094 $4,433,495</t>
        </is>
      </c>
    </row>
    <row r="8">
      <c r="A8" s="4" t="inlineStr">
        <is>
          <t>Summary of the status and changes restricted stock</t>
        </is>
      </c>
      <c r="B8" s="4" t="inlineStr">
        <is>
          <t xml:space="preserve">A summary of the status of the Company’s restricted stock as of March 31, 2021 and changes during the year ended March 31, 2021, are presented below: Shares Weighted Average Fair Outstanding at March 31, 2020 705,254 $ 101.47 Granted during the period 52,735 106.28 Vested during the period (83,250) 101.17 Forfeited during the period (60,000) 100.79 Outstanding at March 31, 2021 614,739 $ 101.99 </t>
        </is>
      </c>
    </row>
    <row r="9">
      <c r="A9" s="4" t="inlineStr">
        <is>
          <t>Share-based compensation included as a component of net income</t>
        </is>
      </c>
      <c r="B9" s="4" t="inlineStr">
        <is>
          <t xml:space="preserve">Total stock-based compensation included as a component of net income during the years ended March 31, 2021, 2020, and 2019 was as follows: 2021 2020 2019 Stock-based compensation related to equity classified units: Stock-based compensation related to stock options $ 3,804,674 5,522,883 3,991,967 Stock-based compensation related to restricted stock 15,476,603 23,429,277 13,643,343 Total stock-based compensation related to equity classified awards $ 19,281,277 28,952,160 17,635,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following table sets forth the acquisition activity of the Company for the years ended March 31, 2021, 2020, and 2019: 2021 2020 2019 Number of branches acquired through business combinations — 38 17 Number of asset purchases 50 140 88 Total acquisitions 50 178 105 Purchase price $ 19,774,252 $ 61,555,973 $ 44,145,787 Tangible assets: Loans receivable, net 15,210,973 47,026,694 33,920,847 Property and equipment — 74,000 1,500 15,210,973 47,100,694 33,922,347 Excess of purchase prices over fair value of net tangible assets $ 4,563,279 $ 14,455,279 $ 10,223,440 Customer lists $ 4,365,779 $ 13,228,951 $ 9,688,440 Non-compete agreements 197,500 890,000 535,000 Goodwill — 336,32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Mar. 31, 2021</t>
        </is>
      </c>
    </row>
    <row r="3">
      <c r="A3" s="3" t="inlineStr">
        <is>
          <t>Fair Value Disclosures [Abstract]</t>
        </is>
      </c>
    </row>
    <row r="4">
      <c r="A4" s="4" t="inlineStr">
        <is>
          <t>Book value and estimated fair value of the Company's long-term debt</t>
        </is>
      </c>
      <c r="B4" s="4" t="inlineStr">
        <is>
          <t xml:space="preserve">March 31, 2021 March 31, 2020 Input Level Carrying Value Estimated Fair Value Carrying Value Estimated Fair Value ASSETS Cash and cash equivalents 1 $ 15,746,454 $ 15,746,454 $ 11,618,922 $ 11,618,922 Loans receivable, net 3 733,659,389 733,659,389 804,402,786 804,402,786 LIABILITIES Senior notes payable 3 405,007,500 405,007,500 451,100,000 451,100,000 </t>
        </is>
      </c>
    </row>
    <row r="5">
      <c r="A5" s="4" t="inlineStr">
        <is>
          <t>Fair Value Measurements, Nonrecurring</t>
        </is>
      </c>
      <c r="B5" s="4" t="inlineStr">
        <is>
          <t xml:space="preserve">The carrying amounts and estimated fair values of amounts the Company measures at fair value on a non-recurring basis, which are limited to the Company's assets held for sale, are summarized below: March 31, 2021 March 31, 2020 Input Level Carrying Value Estimated Fair Value Carrying Value Estimated Fair Value ASSETS Assets held for sale 2 $ 1,143,528 $ 1,143,528 $ 3,991,498 $ 3,991,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Mar. 31, 2021</t>
        </is>
      </c>
    </row>
    <row r="3">
      <c r="A3" s="3" t="inlineStr">
        <is>
          <t>Quarterly Financial Information Disclosure [Abstract]</t>
        </is>
      </c>
    </row>
    <row r="4">
      <c r="A4" s="4" t="inlineStr">
        <is>
          <t>Schedule of quarterly financial information</t>
        </is>
      </c>
      <c r="B4" s="4" t="inlineStr">
        <is>
          <t xml:space="preserve">The following sets forth selected quarterly operating data: Fiscal 2021 Fiscal 2020 First Second Third Fourth First Second Third Fourth (Dollars in thousands, except for earnings per share data) Total revenues $ 123,867 124,441 130,946 146,280 138,441 141,573 146,996 163,018 Provision for credit losses 25,661 26,090 28,857 5,636 41,291 52,968 55,219 32,252 General and administrative expenses 71,608 75,293 77,875 77,411 81,776 78,452 90,558 96,707 Interest expense 5,562 5,893 7,305 6,940 4,403 6,328 7,130 8,035 Income tax expense 5,527 3,767 2,418 11,409 2,363 1,312 356 2,721 Net income (loss) $ 15,509 13,398 14,491 44,884 8,608 2,513 (6,267) 23,303 Net income (loss) per common share: Basic $ 2.26 2.01 2.32 7.25 1.01 0.32 (0.87) 3.23 Diluted $ 2.24 1.96 2.25 6.96 0.97 0.31 (0.87) 3.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12 Months Ended</t>
        </is>
      </c>
    </row>
    <row r="2">
      <c r="B2" s="2" t="inlineStr">
        <is>
          <t>Mar. 31, 2021</t>
        </is>
      </c>
    </row>
    <row r="3">
      <c r="A3" s="3" t="inlineStr">
        <is>
          <t>Property, Plant and Equipment [Abstract]</t>
        </is>
      </c>
    </row>
    <row r="4">
      <c r="A4" s="4" t="inlineStr">
        <is>
          <t>Reconciles the major classes of assets held for sale</t>
        </is>
      </c>
      <c r="B4" s="4" t="inlineStr">
        <is>
          <t>The following table reconciles the major classes of assets held for sale to the amounts presented in the Consolidated Balance Sheets: March 31, 2020 March 31, 2020 Assets held for sale: Property and equipment, net $ 1,143,528 $ 3,991,498 Total assets held for sale $ 1,143,528 $ 3,991,498 The following table reconciles the major classes of line items constituting pre-tax income of discontinued operations to the amounts presented in the Consolidated Statements of Operations: Year ended March 31, 2021 2020 2019 Revenues $ — $ — $ 9,693,367 Provision for loan losses — — 1,809,059 General and administrative expenses — — 5,542,483 Income from discontinued operations before disposal of discontinued operations and income taxes — — 2,341,825 Loss on disposal of discontinued operations — — (38,377,623) Income taxes — — 626,583 Loss from discontinued operations $ — $ — $ (36,662,381) The following table presents operating, investing and financing cash flows for the Company’s discontinued operations: Year ended March 31, 2021 2020 2019 Cash provided by operating activities: $ — $ — $ 3,553,854 Cash provided by (used in) investing activities: — — 1,138,084 Cash provided by (used in) financing activities: $ — $ — $ (17,126,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Reconciles the major classes of line items constituting pre-tax income of discontinued operations</t>
        </is>
      </c>
      <c r="B4" s="4" t="inlineStr">
        <is>
          <t>The following table reconciles the major classes of assets held for sale to the amounts presented in the Consolidated Balance Sheets: March 31, 2020 March 31, 2020 Assets held for sale: Property and equipment, net $ 1,143,528 $ 3,991,498 Total assets held for sale $ 1,143,528 $ 3,991,498 The following table reconciles the major classes of line items constituting pre-tax income of discontinued operations to the amounts presented in the Consolidated Statements of Operations: Year ended March 31, 2021 2020 2019 Revenues $ — $ — $ 9,693,367 Provision for loan losses — — 1,809,059 General and administrative expenses — — 5,542,483 Income from discontinued operations before disposal of discontinued operations and income taxes — — 2,341,825 Loss on disposal of discontinued operations — — (38,377,623) Income taxes — — 626,583 Loss from discontinued operations $ — $ — $ (36,662,381) The following table presents operating, investing and financing cash flows for the Company’s discontinued operations: Year ended March 31, 2021 2020 2019 Cash provided by operating activities: $ — $ — $ 3,553,854 Cash provided by (used in) investing activities: — — 1,138,084 Cash provided by (used in) financing activities: $ — $ — $ (17,126,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35" customWidth="1" min="2" max="2"/>
    <col width="27" customWidth="1" min="3" max="3"/>
    <col width="27" customWidth="1" min="4" max="4"/>
  </cols>
  <sheetData>
    <row r="1">
      <c r="A1" s="1" t="inlineStr">
        <is>
          <t>Summary of Significant Accounting Policies - Additional Information (Details)</t>
        </is>
      </c>
      <c r="B1" s="2" t="inlineStr">
        <is>
          <t>12 Months Ended</t>
        </is>
      </c>
    </row>
    <row r="2">
      <c r="B2" s="2" t="inlineStr">
        <is>
          <t>Mar. 31, 2021USD ($)branchsegments</t>
        </is>
      </c>
      <c r="C2" s="2" t="inlineStr">
        <is>
          <t>Mar. 31, 2020USD ($)branch</t>
        </is>
      </c>
      <c r="D2" s="2" t="inlineStr">
        <is>
          <t>Mar. 31, 2019USD ($)branch</t>
        </is>
      </c>
    </row>
    <row r="3">
      <c r="A3" s="3" t="inlineStr">
        <is>
          <t>Business Segments [Abstract]</t>
        </is>
      </c>
    </row>
    <row r="4">
      <c r="A4" s="4" t="inlineStr">
        <is>
          <t>Number of reportable segments | segments</t>
        </is>
      </c>
      <c r="B4" s="6" t="n">
        <v>1</v>
      </c>
    </row>
    <row r="5">
      <c r="A5" s="3" t="inlineStr">
        <is>
          <t>Cash and Cash Equivalents [Abstract]</t>
        </is>
      </c>
    </row>
    <row r="6">
      <c r="A6" s="4" t="inlineStr">
        <is>
          <t>Restricted cash</t>
        </is>
      </c>
      <c r="B6" s="5" t="n">
        <v>7000000</v>
      </c>
      <c r="C6" s="5" t="n">
        <v>5400000</v>
      </c>
    </row>
    <row r="7">
      <c r="A7" s="3" t="inlineStr">
        <is>
          <t>Loans and Interest Income [Abstract]</t>
        </is>
      </c>
    </row>
    <row r="8">
      <c r="A8" s="4" t="inlineStr">
        <is>
          <t>Gross loans receivable</t>
        </is>
      </c>
      <c r="B8" s="6" t="n">
        <v>1104746261</v>
      </c>
      <c r="C8" s="6" t="n">
        <v>1209871366</v>
      </c>
    </row>
    <row r="9">
      <c r="A9" s="3" t="inlineStr">
        <is>
          <t>Impaired loans [Abstract]</t>
        </is>
      </c>
    </row>
    <row r="10">
      <c r="A10" s="4" t="inlineStr">
        <is>
          <t>Bankrupt accounts that had not been charged off</t>
        </is>
      </c>
      <c r="B10" s="6" t="n">
        <v>3200000</v>
      </c>
    </row>
    <row r="11">
      <c r="A11" s="4" t="inlineStr">
        <is>
          <t>Maximum</t>
        </is>
      </c>
    </row>
    <row r="12">
      <c r="A12" s="3" t="inlineStr">
        <is>
          <t>Loans and Interest Income [Abstract]</t>
        </is>
      </c>
    </row>
    <row r="13">
      <c r="A13" s="4" t="inlineStr">
        <is>
          <t>Originations</t>
        </is>
      </c>
      <c r="B13" s="6" t="n">
        <v>3500</v>
      </c>
      <c r="C13" s="6" t="n">
        <v>3500</v>
      </c>
      <c r="D13" s="5" t="n">
        <v>3500</v>
      </c>
    </row>
    <row r="14">
      <c r="A14" s="4" t="inlineStr">
        <is>
          <t>Small loans</t>
        </is>
      </c>
    </row>
    <row r="15">
      <c r="A15" s="3" t="inlineStr">
        <is>
          <t>Loans and Interest Income [Abstract]</t>
        </is>
      </c>
    </row>
    <row r="16">
      <c r="A16" s="4" t="inlineStr">
        <is>
          <t>Gross loans receivable</t>
        </is>
      </c>
      <c r="B16" s="6" t="n">
        <v>620959979</v>
      </c>
      <c r="C16" s="6" t="n">
        <v>761364753</v>
      </c>
    </row>
    <row r="17">
      <c r="A17" s="4" t="inlineStr">
        <is>
          <t>Small loans | Minimum</t>
        </is>
      </c>
    </row>
    <row r="18">
      <c r="A18" s="3" t="inlineStr">
        <is>
          <t>Loans and Interest Income [Abstract]</t>
        </is>
      </c>
    </row>
    <row r="19">
      <c r="A19" s="4" t="inlineStr">
        <is>
          <t>Originations</t>
        </is>
      </c>
      <c r="B19" s="5" t="n">
        <v>250</v>
      </c>
    </row>
    <row r="20">
      <c r="A20" s="4" t="inlineStr">
        <is>
          <t>Loan term</t>
        </is>
      </c>
      <c r="B20" s="4" t="inlineStr">
        <is>
          <t>4 months</t>
        </is>
      </c>
    </row>
    <row r="21">
      <c r="A21" s="4" t="inlineStr">
        <is>
          <t>Small loans | Maximum</t>
        </is>
      </c>
    </row>
    <row r="22">
      <c r="A22" s="3" t="inlineStr">
        <is>
          <t>Loans and Interest Income [Abstract]</t>
        </is>
      </c>
    </row>
    <row r="23">
      <c r="A23" s="4" t="inlineStr">
        <is>
          <t>Originations</t>
        </is>
      </c>
      <c r="B23" s="5" t="n">
        <v>2450</v>
      </c>
    </row>
    <row r="24">
      <c r="A24" s="4" t="inlineStr">
        <is>
          <t>Loan term</t>
        </is>
      </c>
      <c r="B24" s="4" t="inlineStr">
        <is>
          <t>30 months</t>
        </is>
      </c>
    </row>
    <row r="25">
      <c r="A25" s="4" t="inlineStr">
        <is>
          <t>Large loans</t>
        </is>
      </c>
    </row>
    <row r="26">
      <c r="A26" s="3" t="inlineStr">
        <is>
          <t>Loans and Interest Income [Abstract]</t>
        </is>
      </c>
    </row>
    <row r="27">
      <c r="A27" s="4" t="inlineStr">
        <is>
          <t>Gross loans receivable</t>
        </is>
      </c>
      <c r="B27" s="5" t="n">
        <v>475470271</v>
      </c>
      <c r="C27" s="6" t="n">
        <v>442683915</v>
      </c>
    </row>
    <row r="28">
      <c r="A28" s="4" t="inlineStr">
        <is>
          <t>Large loans | Minimum</t>
        </is>
      </c>
    </row>
    <row r="29">
      <c r="A29" s="3" t="inlineStr">
        <is>
          <t>Loans and Interest Income [Abstract]</t>
        </is>
      </c>
    </row>
    <row r="30">
      <c r="A30" s="4" t="inlineStr">
        <is>
          <t>Originations</t>
        </is>
      </c>
      <c r="B30" s="5" t="n">
        <v>2500</v>
      </c>
    </row>
    <row r="31">
      <c r="A31" s="4" t="inlineStr">
        <is>
          <t>Loan term</t>
        </is>
      </c>
      <c r="B31" s="4" t="inlineStr">
        <is>
          <t>12 months</t>
        </is>
      </c>
    </row>
    <row r="32">
      <c r="A32" s="4" t="inlineStr">
        <is>
          <t>Large loans | Maximum</t>
        </is>
      </c>
    </row>
    <row r="33">
      <c r="A33" s="3" t="inlineStr">
        <is>
          <t>Loans and Interest Income [Abstract]</t>
        </is>
      </c>
    </row>
    <row r="34">
      <c r="A34" s="4" t="inlineStr">
        <is>
          <t>Originations</t>
        </is>
      </c>
      <c r="B34" s="5" t="n">
        <v>21400</v>
      </c>
    </row>
    <row r="35">
      <c r="A35" s="4" t="inlineStr">
        <is>
          <t>Loan term</t>
        </is>
      </c>
      <c r="B35" s="4" t="inlineStr">
        <is>
          <t>48 months</t>
        </is>
      </c>
    </row>
    <row r="36">
      <c r="A36" s="4" t="inlineStr">
        <is>
          <t>Sales finance loans</t>
        </is>
      </c>
    </row>
    <row r="37">
      <c r="A37" s="3" t="inlineStr">
        <is>
          <t>Loans and Interest Income [Abstract]</t>
        </is>
      </c>
    </row>
    <row r="38">
      <c r="A38" s="4" t="inlineStr">
        <is>
          <t>Gross loans receivable</t>
        </is>
      </c>
      <c r="B38" s="5" t="n">
        <v>8316011</v>
      </c>
      <c r="C38" s="5" t="n">
        <v>5822698</v>
      </c>
    </row>
    <row r="39">
      <c r="A39" s="4" t="inlineStr">
        <is>
          <t>Sales finance loans | Minimum</t>
        </is>
      </c>
    </row>
    <row r="40">
      <c r="A40" s="3" t="inlineStr">
        <is>
          <t>Loans and Interest Income [Abstract]</t>
        </is>
      </c>
    </row>
    <row r="41">
      <c r="A41" s="4" t="inlineStr">
        <is>
          <t>Originations</t>
        </is>
      </c>
      <c r="B41" s="5" t="n">
        <v>100</v>
      </c>
    </row>
    <row r="42">
      <c r="A42" s="4" t="inlineStr">
        <is>
          <t>Loan term</t>
        </is>
      </c>
      <c r="B42" s="4" t="inlineStr">
        <is>
          <t>8 months</t>
        </is>
      </c>
    </row>
    <row r="43">
      <c r="A43" s="4" t="inlineStr">
        <is>
          <t>Sales finance loans | Maximum</t>
        </is>
      </c>
    </row>
    <row r="44">
      <c r="A44" s="3" t="inlineStr">
        <is>
          <t>Loans and Interest Income [Abstract]</t>
        </is>
      </c>
    </row>
    <row r="45">
      <c r="A45" s="4" t="inlineStr">
        <is>
          <t>Originations</t>
        </is>
      </c>
      <c r="B45" s="5" t="n">
        <v>5000</v>
      </c>
    </row>
    <row r="46">
      <c r="A46" s="4" t="inlineStr">
        <is>
          <t>Loan term</t>
        </is>
      </c>
      <c r="B46" s="4" t="inlineStr">
        <is>
          <t>8 months</t>
        </is>
      </c>
    </row>
    <row r="47">
      <c r="A47" s="4" t="inlineStr">
        <is>
          <t>United States</t>
        </is>
      </c>
    </row>
    <row r="48">
      <c r="A48" s="3" t="inlineStr">
        <is>
          <t>Schedule of Subsidiaries Information [Line Items]</t>
        </is>
      </c>
    </row>
    <row r="49">
      <c r="A49" s="4" t="inlineStr">
        <is>
          <t>Number of offices operated in the United States of America | branch</t>
        </is>
      </c>
      <c r="B49" s="6" t="n">
        <v>1205</v>
      </c>
    </row>
    <row r="50">
      <c r="A50" s="4" t="inlineStr">
        <is>
          <t>Mexico</t>
        </is>
      </c>
    </row>
    <row r="51">
      <c r="A51" s="3" t="inlineStr">
        <is>
          <t>Schedule of Subsidiaries Information [Line Items]</t>
        </is>
      </c>
    </row>
    <row r="52">
      <c r="A52" s="4" t="inlineStr">
        <is>
          <t>Number of offices operated in the United States of America | branch</t>
        </is>
      </c>
      <c r="C52" s="6" t="n">
        <v>0</v>
      </c>
      <c r="D52"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Mar. 31, 2021</t>
        </is>
      </c>
    </row>
    <row r="3">
      <c r="A3" s="3" t="inlineStr">
        <is>
          <t>Property, Plant and Equipment [Line Items]</t>
        </is>
      </c>
    </row>
    <row r="4">
      <c r="A4" s="4" t="inlineStr">
        <is>
          <t>Operating lease, renewal term</t>
        </is>
      </c>
      <c r="B4" s="4" t="inlineStr">
        <is>
          <t>5 years</t>
        </is>
      </c>
    </row>
    <row r="5">
      <c r="A5" s="4" t="inlineStr">
        <is>
          <t>Minimum</t>
        </is>
      </c>
    </row>
    <row r="6">
      <c r="A6" s="3" t="inlineStr">
        <is>
          <t>Property, Plant and Equipment [Line Items]</t>
        </is>
      </c>
    </row>
    <row r="7">
      <c r="A7" s="4" t="inlineStr">
        <is>
          <t>Operating lease, term of contract</t>
        </is>
      </c>
      <c r="B7" s="4" t="inlineStr">
        <is>
          <t>3 years</t>
        </is>
      </c>
    </row>
    <row r="8">
      <c r="A8" s="4" t="inlineStr">
        <is>
          <t>Maximum</t>
        </is>
      </c>
    </row>
    <row r="9">
      <c r="A9" s="3" t="inlineStr">
        <is>
          <t>Property, Plant and Equipment [Line Items]</t>
        </is>
      </c>
    </row>
    <row r="10">
      <c r="A10" s="4" t="inlineStr">
        <is>
          <t>Operating lease, term of contract</t>
        </is>
      </c>
      <c r="B10" s="4" t="inlineStr">
        <is>
          <t>5 years</t>
        </is>
      </c>
    </row>
    <row r="11">
      <c r="A11" s="4" t="inlineStr">
        <is>
          <t>Building | Minimum</t>
        </is>
      </c>
    </row>
    <row r="12">
      <c r="A12" s="3" t="inlineStr">
        <is>
          <t>Property, Plant and Equipment [Line Items]</t>
        </is>
      </c>
    </row>
    <row r="13">
      <c r="A13" s="4" t="inlineStr">
        <is>
          <t>Estimated useful life (in years)</t>
        </is>
      </c>
      <c r="B13" s="4" t="inlineStr">
        <is>
          <t>25 years</t>
        </is>
      </c>
    </row>
    <row r="14">
      <c r="A14" s="4" t="inlineStr">
        <is>
          <t>Building | Maximum</t>
        </is>
      </c>
    </row>
    <row r="15">
      <c r="A15" s="3" t="inlineStr">
        <is>
          <t>Property, Plant and Equipment [Line Items]</t>
        </is>
      </c>
    </row>
    <row r="16">
      <c r="A16" s="4" t="inlineStr">
        <is>
          <t>Estimated useful life (in years)</t>
        </is>
      </c>
      <c r="B16" s="4" t="inlineStr">
        <is>
          <t>40 years</t>
        </is>
      </c>
    </row>
    <row r="17">
      <c r="A17" s="4" t="inlineStr">
        <is>
          <t>Furniture and fixtures | Minimum</t>
        </is>
      </c>
    </row>
    <row r="18">
      <c r="A18" s="3" t="inlineStr">
        <is>
          <t>Property, Plant and Equipment [Line Items]</t>
        </is>
      </c>
    </row>
    <row r="19">
      <c r="A19" s="4" t="inlineStr">
        <is>
          <t>Estimated useful life (in years)</t>
        </is>
      </c>
      <c r="B19" s="4" t="inlineStr">
        <is>
          <t>5 years</t>
        </is>
      </c>
    </row>
    <row r="20">
      <c r="A20" s="4" t="inlineStr">
        <is>
          <t>Furniture and fixtures | Maximum</t>
        </is>
      </c>
    </row>
    <row r="21">
      <c r="A21" s="3" t="inlineStr">
        <is>
          <t>Property, Plant and Equipment [Line Items]</t>
        </is>
      </c>
    </row>
    <row r="22">
      <c r="A22" s="4" t="inlineStr">
        <is>
          <t>Estimated useful life (in years)</t>
        </is>
      </c>
      <c r="B22" s="4" t="inlineStr">
        <is>
          <t>10 years</t>
        </is>
      </c>
    </row>
    <row r="23">
      <c r="A23" s="4" t="inlineStr">
        <is>
          <t>Equipment | Minimum</t>
        </is>
      </c>
    </row>
    <row r="24">
      <c r="A24" s="3" t="inlineStr">
        <is>
          <t>Property, Plant and Equipment [Line Items]</t>
        </is>
      </c>
    </row>
    <row r="25">
      <c r="A25" s="4" t="inlineStr">
        <is>
          <t>Estimated useful life (in years)</t>
        </is>
      </c>
      <c r="B25" s="4" t="inlineStr">
        <is>
          <t>3 years</t>
        </is>
      </c>
    </row>
    <row r="26">
      <c r="A26" s="4" t="inlineStr">
        <is>
          <t>Equipment | Maximum</t>
        </is>
      </c>
    </row>
    <row r="27">
      <c r="A27" s="3" t="inlineStr">
        <is>
          <t>Property, Plant and Equipment [Line Items]</t>
        </is>
      </c>
    </row>
    <row r="28">
      <c r="A28" s="4" t="inlineStr">
        <is>
          <t>Estimated useful life (in years)</t>
        </is>
      </c>
      <c r="B28" s="4" t="inlineStr">
        <is>
          <t>7 years</t>
        </is>
      </c>
    </row>
    <row r="29">
      <c r="A29" s="4" t="inlineStr">
        <is>
          <t>Vehicles</t>
        </is>
      </c>
    </row>
    <row r="30">
      <c r="A30" s="3" t="inlineStr">
        <is>
          <t>Property, Plant and Equipment [Line Items]</t>
        </is>
      </c>
    </row>
    <row r="31">
      <c r="A31" s="4" t="inlineStr">
        <is>
          <t>Estimated useful life (in years)</t>
        </is>
      </c>
      <c r="B31"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41" customWidth="1" min="2" max="2"/>
    <col width="21" customWidth="1" min="3" max="3"/>
    <col width="21" customWidth="1" min="4" max="4"/>
    <col width="20" customWidth="1" min="5" max="5"/>
    <col width="21" customWidth="1" min="6" max="6"/>
    <col width="21" customWidth="1" min="7" max="7"/>
  </cols>
  <sheetData>
    <row r="1">
      <c r="A1" s="1" t="inlineStr">
        <is>
          <t>Summary of Significant Accounting Policies - Intangible Assets (Details)</t>
        </is>
      </c>
      <c r="B1" s="2" t="inlineStr">
        <is>
          <t>12 Months Ended</t>
        </is>
      </c>
    </row>
    <row r="2">
      <c r="B2" s="2" t="inlineStr">
        <is>
          <t>Mar. 31, 2021USD ($)statesreporting_unit</t>
        </is>
      </c>
      <c r="C2" s="2" t="inlineStr">
        <is>
          <t>Mar. 31, 2020USD ($)</t>
        </is>
      </c>
      <c r="D2" s="2" t="inlineStr">
        <is>
          <t>Mar. 31, 2019USD ($)</t>
        </is>
      </c>
      <c r="E2" s="2" t="inlineStr">
        <is>
          <t>May 12, 2020USD ($)</t>
        </is>
      </c>
      <c r="F2" s="2" t="inlineStr">
        <is>
          <t>Apr. 01, 2020USD ($)</t>
        </is>
      </c>
      <c r="G2" s="2" t="inlineStr">
        <is>
          <t>Mar. 31, 2018USD ($)</t>
        </is>
      </c>
    </row>
    <row r="3">
      <c r="A3" s="3" t="inlineStr">
        <is>
          <t>Finite-Lived Intangible Assets [Line Items]</t>
        </is>
      </c>
    </row>
    <row r="4">
      <c r="A4" s="4" t="inlineStr">
        <is>
          <t>Number of reporting units | reporting_unit</t>
        </is>
      </c>
      <c r="B4" s="6" t="n">
        <v>1</v>
      </c>
    </row>
    <row r="5">
      <c r="A5" s="3" t="inlineStr">
        <is>
          <t>Share Repurchases [Abstract]</t>
        </is>
      </c>
    </row>
    <row r="6">
      <c r="A6" s="4" t="inlineStr">
        <is>
          <t>Amount authorized for repurchase</t>
        </is>
      </c>
      <c r="E6" s="5" t="n">
        <v>30000000</v>
      </c>
    </row>
    <row r="7">
      <c r="A7" s="4" t="inlineStr">
        <is>
          <t>Amount remaining for repurchase</t>
        </is>
      </c>
      <c r="B7" s="5" t="n">
        <v>21400000</v>
      </c>
    </row>
    <row r="8">
      <c r="A8" s="4" t="inlineStr">
        <is>
          <t>Stockholders' equity</t>
        </is>
      </c>
      <c r="B8" s="5" t="n">
        <v>404927441</v>
      </c>
      <c r="C8" s="5" t="n">
        <v>411963067</v>
      </c>
      <c r="D8" s="5" t="n">
        <v>552116625</v>
      </c>
      <c r="G8" s="5" t="n">
        <v>541107852</v>
      </c>
    </row>
    <row r="9">
      <c r="A9" s="3" t="inlineStr">
        <is>
          <t>Concentration of Risk [Abstract]</t>
        </is>
      </c>
    </row>
    <row r="10">
      <c r="A10" s="4" t="inlineStr">
        <is>
          <t>Number of states in which entity operates | states</t>
        </is>
      </c>
      <c r="B10" s="6" t="n">
        <v>16</v>
      </c>
    </row>
    <row r="11">
      <c r="A11" s="4" t="inlineStr">
        <is>
          <t>Number of states with largest concentration of revenue | states</t>
        </is>
      </c>
      <c r="B11" s="6" t="n">
        <v>4</v>
      </c>
    </row>
    <row r="12">
      <c r="A12" s="4" t="inlineStr">
        <is>
          <t>Advertising</t>
        </is>
      </c>
      <c r="B12" s="5" t="n">
        <v>17190676</v>
      </c>
      <c r="C12" s="6" t="n">
        <v>24304023</v>
      </c>
      <c r="D12" s="6" t="n">
        <v>22482553</v>
      </c>
    </row>
    <row r="13">
      <c r="A13" s="4" t="inlineStr">
        <is>
          <t>Allowance for credit losses</t>
        </is>
      </c>
      <c r="B13" s="6" t="n">
        <v>91722288</v>
      </c>
      <c r="C13" s="6" t="n">
        <v>96487856</v>
      </c>
      <c r="D13" s="5" t="n">
        <v>81519624</v>
      </c>
      <c r="G13" s="5" t="n">
        <v>66088139</v>
      </c>
    </row>
    <row r="14">
      <c r="A14" s="4" t="inlineStr">
        <is>
          <t>Retained Earnings (Accumulated Deficit)</t>
        </is>
      </c>
      <c r="B14" s="6" t="n">
        <v>-149336767</v>
      </c>
      <c r="C14" s="6" t="n">
        <v>-184748490</v>
      </c>
    </row>
    <row r="15">
      <c r="A15" s="4" t="inlineStr">
        <is>
          <t>Deferred income taxes, net</t>
        </is>
      </c>
      <c r="B15" s="6" t="n">
        <v>24992742</v>
      </c>
      <c r="C15" s="5" t="n">
        <v>23257985</v>
      </c>
    </row>
    <row r="16">
      <c r="A16" s="4" t="inlineStr">
        <is>
          <t>Revolving Credit Facility</t>
        </is>
      </c>
    </row>
    <row r="17">
      <c r="A17" s="3" t="inlineStr">
        <is>
          <t>Share Repurchases [Abstract]</t>
        </is>
      </c>
    </row>
    <row r="18">
      <c r="A18" s="4" t="inlineStr">
        <is>
          <t>Amount outstanding</t>
        </is>
      </c>
      <c r="B18" s="5" t="n">
        <v>405000000</v>
      </c>
    </row>
    <row r="19">
      <c r="A19" s="4" t="inlineStr">
        <is>
          <t>Revenue Benchmark</t>
        </is>
      </c>
    </row>
    <row r="20">
      <c r="A20" s="3" t="inlineStr">
        <is>
          <t>Concentration of Risk [Abstract]</t>
        </is>
      </c>
    </row>
    <row r="21">
      <c r="A21" s="4" t="inlineStr">
        <is>
          <t>Concentration risk percentage</t>
        </is>
      </c>
      <c r="B21" s="4" t="inlineStr">
        <is>
          <t>53.00%</t>
        </is>
      </c>
      <c r="C21" s="4" t="inlineStr">
        <is>
          <t>56.00%</t>
        </is>
      </c>
      <c r="D21" s="4" t="inlineStr">
        <is>
          <t>57.00%</t>
        </is>
      </c>
    </row>
    <row r="22">
      <c r="A22" s="4" t="inlineStr">
        <is>
          <t>Customer lists</t>
        </is>
      </c>
    </row>
    <row r="23">
      <c r="A23" s="3" t="inlineStr">
        <is>
          <t>Finite-Lived Intangible Assets [Line Items]</t>
        </is>
      </c>
    </row>
    <row r="24">
      <c r="A24" s="4" t="inlineStr">
        <is>
          <t>Finite-lived intangible assets, useful life (in years)</t>
        </is>
      </c>
      <c r="B24" s="4" t="inlineStr">
        <is>
          <t>9 years 6 months</t>
        </is>
      </c>
    </row>
    <row r="25">
      <c r="A25" s="4" t="inlineStr">
        <is>
          <t>Customer lists | Minimum</t>
        </is>
      </c>
    </row>
    <row r="26">
      <c r="A26" s="3" t="inlineStr">
        <is>
          <t>Finite-Lived Intangible Assets [Line Items]</t>
        </is>
      </c>
    </row>
    <row r="27">
      <c r="A27" s="4" t="inlineStr">
        <is>
          <t>Finite-lived intangible assets, useful life (in years)</t>
        </is>
      </c>
      <c r="B27" s="4" t="inlineStr">
        <is>
          <t>8 years</t>
        </is>
      </c>
    </row>
    <row r="28">
      <c r="A28" s="4" t="inlineStr">
        <is>
          <t>Customer lists | Maximum</t>
        </is>
      </c>
    </row>
    <row r="29">
      <c r="A29" s="3" t="inlineStr">
        <is>
          <t>Finite-Lived Intangible Assets [Line Items]</t>
        </is>
      </c>
    </row>
    <row r="30">
      <c r="A30" s="4" t="inlineStr">
        <is>
          <t>Finite-lived intangible assets, useful life (in years)</t>
        </is>
      </c>
      <c r="B30" s="4" t="inlineStr">
        <is>
          <t>23 years</t>
        </is>
      </c>
    </row>
    <row r="31">
      <c r="A31" s="4" t="inlineStr">
        <is>
          <t>Noncompete Agreements</t>
        </is>
      </c>
    </row>
    <row r="32">
      <c r="A32" s="3" t="inlineStr">
        <is>
          <t>Finite-Lived Intangible Assets [Line Items]</t>
        </is>
      </c>
    </row>
    <row r="33">
      <c r="A33" s="4" t="inlineStr">
        <is>
          <t>Finite-lived intangible assets, useful life (in years)</t>
        </is>
      </c>
      <c r="B33" s="4" t="inlineStr">
        <is>
          <t>5 years</t>
        </is>
      </c>
    </row>
    <row r="34">
      <c r="A34" s="4" t="inlineStr">
        <is>
          <t>Noncompete Agreements | Minimum</t>
        </is>
      </c>
    </row>
    <row r="35">
      <c r="A35" s="3" t="inlineStr">
        <is>
          <t>Finite-Lived Intangible Assets [Line Items]</t>
        </is>
      </c>
    </row>
    <row r="36">
      <c r="A36" s="4" t="inlineStr">
        <is>
          <t>Finite-lived intangible assets, useful life (in years)</t>
        </is>
      </c>
      <c r="B36" s="4" t="inlineStr">
        <is>
          <t>3 years</t>
        </is>
      </c>
    </row>
    <row r="37">
      <c r="A37" s="4" t="inlineStr">
        <is>
          <t>Noncompete Agreements | Maximum</t>
        </is>
      </c>
    </row>
    <row r="38">
      <c r="A38" s="3" t="inlineStr">
        <is>
          <t>Finite-Lived Intangible Assets [Line Items]</t>
        </is>
      </c>
    </row>
    <row r="39">
      <c r="A39" s="4" t="inlineStr">
        <is>
          <t>Finite-lived intangible assets, useful life (in years)</t>
        </is>
      </c>
      <c r="B39" s="4" t="inlineStr">
        <is>
          <t>5 years 3 months 18 days</t>
        </is>
      </c>
    </row>
    <row r="40">
      <c r="A40" s="4" t="inlineStr">
        <is>
          <t>Accounting Standards Update 2016-13</t>
        </is>
      </c>
    </row>
    <row r="41">
      <c r="A41" s="3" t="inlineStr">
        <is>
          <t>Concentration of Risk [Abstract]</t>
        </is>
      </c>
    </row>
    <row r="42">
      <c r="A42" s="4" t="inlineStr">
        <is>
          <t>Allowance for credit losses</t>
        </is>
      </c>
      <c r="B42" s="5" t="n">
        <v>28600000</v>
      </c>
      <c r="F42" s="5" t="n">
        <v>28600000</v>
      </c>
    </row>
    <row r="43">
      <c r="A43" s="4" t="inlineStr">
        <is>
          <t>Retained Earnings (Accumulated Deficit)</t>
        </is>
      </c>
      <c r="F43" s="6" t="n">
        <v>21200000</v>
      </c>
    </row>
    <row r="44">
      <c r="A44" s="4" t="inlineStr">
        <is>
          <t>Deferred income taxes, net</t>
        </is>
      </c>
      <c r="F44" s="5" t="n">
        <v>7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Information (Gross Loans Receivable By Customer Tenure) (Details) - USD ($)</t>
        </is>
      </c>
      <c r="B1" s="2" t="inlineStr">
        <is>
          <t>Mar. 31, 2021</t>
        </is>
      </c>
      <c r="C1" s="2" t="inlineStr">
        <is>
          <t>Apr. 01, 2020</t>
        </is>
      </c>
      <c r="D1" s="2" t="inlineStr">
        <is>
          <t>Mar. 31, 2020</t>
        </is>
      </c>
      <c r="E1" s="2" t="inlineStr">
        <is>
          <t>Mar. 31, 2019</t>
        </is>
      </c>
      <c r="F1" s="2" t="inlineStr">
        <is>
          <t>Mar. 31, 2018</t>
        </is>
      </c>
    </row>
    <row r="2">
      <c r="A2" s="3" t="inlineStr">
        <is>
          <t>Financing Receivable, Recorded Investment [Line Items]</t>
        </is>
      </c>
    </row>
    <row r="3">
      <c r="A3" s="4" t="inlineStr">
        <is>
          <t>Gross loans receivable</t>
        </is>
      </c>
      <c r="B3" s="5" t="n">
        <v>1104746261</v>
      </c>
      <c r="D3" s="5" t="n">
        <v>1209871366</v>
      </c>
    </row>
    <row r="4">
      <c r="A4" s="4" t="inlineStr">
        <is>
          <t>Allowance for credit losses</t>
        </is>
      </c>
      <c r="B4" s="6" t="n">
        <v>91722288</v>
      </c>
      <c r="D4" s="5" t="n">
        <v>96487856</v>
      </c>
      <c r="E4" s="5" t="n">
        <v>81519624</v>
      </c>
      <c r="F4" s="5" t="n">
        <v>66088139</v>
      </c>
    </row>
    <row r="5">
      <c r="A5" s="4" t="inlineStr">
        <is>
          <t>Accounting Standards Update 2016-13</t>
        </is>
      </c>
    </row>
    <row r="6">
      <c r="A6" s="3" t="inlineStr">
        <is>
          <t>Financing Receivable, Recorded Investment [Line Items]</t>
        </is>
      </c>
    </row>
    <row r="7">
      <c r="A7" s="4" t="inlineStr">
        <is>
          <t>Allowance for credit losses</t>
        </is>
      </c>
      <c r="B7" s="6" t="n">
        <v>28600000</v>
      </c>
      <c r="C7" s="5" t="n">
        <v>28600000</v>
      </c>
    </row>
    <row r="8">
      <c r="A8" s="4" t="inlineStr">
        <is>
          <t>Tax Advance Loan</t>
        </is>
      </c>
    </row>
    <row r="9">
      <c r="A9" s="3" t="inlineStr">
        <is>
          <t>Financing Receivable, Recorded Investment [Line Items]</t>
        </is>
      </c>
    </row>
    <row r="10">
      <c r="A10" s="4" t="inlineStr">
        <is>
          <t>Gross loans receivable</t>
        </is>
      </c>
      <c r="B10" s="6" t="n">
        <v>8316011</v>
      </c>
    </row>
    <row r="11">
      <c r="A11" s="4" t="inlineStr">
        <is>
          <t>Recency Basis</t>
        </is>
      </c>
    </row>
    <row r="12">
      <c r="A12" s="3" t="inlineStr">
        <is>
          <t>Financing Receivable, Recorded Investment [Line Items]</t>
        </is>
      </c>
    </row>
    <row r="13">
      <c r="A13" s="4" t="inlineStr">
        <is>
          <t>Gross loans receivable</t>
        </is>
      </c>
      <c r="B13" s="6" t="n">
        <v>1104746261</v>
      </c>
    </row>
    <row r="14">
      <c r="A14" s="4" t="inlineStr">
        <is>
          <t>Recency Basis | Tax Advance Loan</t>
        </is>
      </c>
    </row>
    <row r="15">
      <c r="A15" s="3" t="inlineStr">
        <is>
          <t>Financing Receivable, Recorded Investment [Line Items]</t>
        </is>
      </c>
    </row>
    <row r="16">
      <c r="A16" s="4" t="inlineStr">
        <is>
          <t>Gross loans receivable</t>
        </is>
      </c>
      <c r="B16" s="6" t="n">
        <v>8316011</v>
      </c>
    </row>
    <row r="17">
      <c r="A17" s="4" t="inlineStr">
        <is>
          <t>0 to 5 months | Recency Basis</t>
        </is>
      </c>
    </row>
    <row r="18">
      <c r="A18" s="3" t="inlineStr">
        <is>
          <t>Financing Receivable, Recorded Investment [Line Items]</t>
        </is>
      </c>
    </row>
    <row r="19">
      <c r="A19" s="4" t="inlineStr">
        <is>
          <t>Gross loans receivable</t>
        </is>
      </c>
      <c r="B19" s="6" t="n">
        <v>92378094</v>
      </c>
    </row>
    <row r="20">
      <c r="A20" s="4" t="inlineStr">
        <is>
          <t>0 to 5 months | Recency Basis | 30-60 days past due</t>
        </is>
      </c>
    </row>
    <row r="21">
      <c r="A21" s="3" t="inlineStr">
        <is>
          <t>Financing Receivable, Recorded Investment [Line Items]</t>
        </is>
      </c>
    </row>
    <row r="22">
      <c r="A22" s="4" t="inlineStr">
        <is>
          <t>Gross loans receivable</t>
        </is>
      </c>
      <c r="B22" s="6" t="n">
        <v>92378097</v>
      </c>
    </row>
    <row r="23">
      <c r="A23" s="4" t="inlineStr">
        <is>
          <t>6 to 17 months | Recency Basis</t>
        </is>
      </c>
    </row>
    <row r="24">
      <c r="A24" s="3" t="inlineStr">
        <is>
          <t>Financing Receivable, Recorded Investment [Line Items]</t>
        </is>
      </c>
    </row>
    <row r="25">
      <c r="A25" s="4" t="inlineStr">
        <is>
          <t>Gross loans receivable</t>
        </is>
      </c>
      <c r="B25" s="6" t="n">
        <v>106742122</v>
      </c>
    </row>
    <row r="26">
      <c r="A26" s="4" t="inlineStr">
        <is>
          <t>6 to 17 months | Recency Basis | 30-60 days past due</t>
        </is>
      </c>
    </row>
    <row r="27">
      <c r="A27" s="3" t="inlineStr">
        <is>
          <t>Financing Receivable, Recorded Investment [Line Items]</t>
        </is>
      </c>
    </row>
    <row r="28">
      <c r="A28" s="4" t="inlineStr">
        <is>
          <t>Gross loans receivable</t>
        </is>
      </c>
      <c r="B28" s="6" t="n">
        <v>106742121</v>
      </c>
    </row>
    <row r="29">
      <c r="A29" s="4" t="inlineStr">
        <is>
          <t>18 to 35 months | Recency Basis</t>
        </is>
      </c>
    </row>
    <row r="30">
      <c r="A30" s="3" t="inlineStr">
        <is>
          <t>Financing Receivable, Recorded Investment [Line Items]</t>
        </is>
      </c>
    </row>
    <row r="31">
      <c r="A31" s="4" t="inlineStr">
        <is>
          <t>Gross loans receivable</t>
        </is>
      </c>
      <c r="B31" s="6" t="n">
        <v>169361911</v>
      </c>
    </row>
    <row r="32">
      <c r="A32" s="4" t="inlineStr">
        <is>
          <t>18 to 35 months | Recency Basis | 30-60 days past due</t>
        </is>
      </c>
    </row>
    <row r="33">
      <c r="A33" s="3" t="inlineStr">
        <is>
          <t>Financing Receivable, Recorded Investment [Line Items]</t>
        </is>
      </c>
    </row>
    <row r="34">
      <c r="A34" s="4" t="inlineStr">
        <is>
          <t>Gross loans receivable</t>
        </is>
      </c>
      <c r="B34" s="6" t="n">
        <v>169361910</v>
      </c>
    </row>
    <row r="35">
      <c r="A35" s="4" t="inlineStr">
        <is>
          <t>36 to 59 months | Recency Basis</t>
        </is>
      </c>
    </row>
    <row r="36">
      <c r="A36" s="3" t="inlineStr">
        <is>
          <t>Financing Receivable, Recorded Investment [Line Items]</t>
        </is>
      </c>
    </row>
    <row r="37">
      <c r="A37" s="4" t="inlineStr">
        <is>
          <t>Gross loans receivable</t>
        </is>
      </c>
      <c r="B37" s="6" t="n">
        <v>130655627</v>
      </c>
    </row>
    <row r="38">
      <c r="A38" s="4" t="inlineStr">
        <is>
          <t>36 to 59 months | Recency Basis | 30-60 days past due</t>
        </is>
      </c>
    </row>
    <row r="39">
      <c r="A39" s="3" t="inlineStr">
        <is>
          <t>Financing Receivable, Recorded Investment [Line Items]</t>
        </is>
      </c>
    </row>
    <row r="40">
      <c r="A40" s="4" t="inlineStr">
        <is>
          <t>Gross loans receivable</t>
        </is>
      </c>
      <c r="B40" s="6" t="n">
        <v>130655627</v>
      </c>
    </row>
    <row r="41">
      <c r="A41" s="4" t="inlineStr">
        <is>
          <t>60+ Months | Recency Basis</t>
        </is>
      </c>
    </row>
    <row r="42">
      <c r="A42" s="3" t="inlineStr">
        <is>
          <t>Financing Receivable, Recorded Investment [Line Items]</t>
        </is>
      </c>
    </row>
    <row r="43">
      <c r="A43" s="4" t="inlineStr">
        <is>
          <t>Gross loans receivable</t>
        </is>
      </c>
      <c r="B43" s="6" t="n">
        <v>597292496</v>
      </c>
    </row>
    <row r="44">
      <c r="A44" s="4" t="inlineStr">
        <is>
          <t>60+ Months | Recency Basis | 30-60 days past due</t>
        </is>
      </c>
    </row>
    <row r="45">
      <c r="A45" s="3" t="inlineStr">
        <is>
          <t>Financing Receivable, Recorded Investment [Line Items]</t>
        </is>
      </c>
    </row>
    <row r="46">
      <c r="A46" s="4" t="inlineStr">
        <is>
          <t>Gross loans receivable</t>
        </is>
      </c>
      <c r="B46" s="5" t="n">
        <v>597292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5" t="n">
        <v>88282828</v>
      </c>
      <c r="C4" s="5" t="n">
        <v>28157478</v>
      </c>
      <c r="D4" s="5" t="n">
        <v>37235134</v>
      </c>
    </row>
    <row r="5">
      <c r="A5" s="4" t="inlineStr">
        <is>
          <t>Foreign currency translation adjustments</t>
        </is>
      </c>
      <c r="B5" s="6" t="n">
        <v>0</v>
      </c>
      <c r="C5" s="6" t="n">
        <v>0</v>
      </c>
      <c r="D5" s="6" t="n">
        <v>-5235838</v>
      </c>
    </row>
    <row r="6">
      <c r="A6" s="4" t="inlineStr">
        <is>
          <t>Reclassification of cumulative foreign currency translation adjustments due to sale of Mexico business</t>
        </is>
      </c>
      <c r="B6" s="6" t="n">
        <v>0</v>
      </c>
      <c r="C6" s="6" t="n">
        <v>0</v>
      </c>
      <c r="D6" s="6" t="n">
        <v>31290918</v>
      </c>
    </row>
    <row r="7">
      <c r="A7" s="4" t="inlineStr">
        <is>
          <t>Comprehensive income</t>
        </is>
      </c>
      <c r="B7" s="5" t="n">
        <v>88282828</v>
      </c>
      <c r="C7" s="5" t="n">
        <v>28157478</v>
      </c>
      <c r="D7" s="5" t="n">
        <v>63290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Payment Performance On A Contractual Basis) (Details) - USD ($)</t>
        </is>
      </c>
      <c r="B1" s="2" t="inlineStr">
        <is>
          <t>Mar. 31, 2021</t>
        </is>
      </c>
      <c r="C1" s="2" t="inlineStr">
        <is>
          <t>Mar. 31, 2020</t>
        </is>
      </c>
    </row>
    <row r="2">
      <c r="A2" s="3" t="inlineStr">
        <is>
          <t>Financing Receivable, Recorded Investment [Line Items]</t>
        </is>
      </c>
    </row>
    <row r="3">
      <c r="A3" s="4" t="inlineStr">
        <is>
          <t>Gross loans receivable</t>
        </is>
      </c>
      <c r="B3" s="5" t="n">
        <v>1104746261</v>
      </c>
      <c r="C3" s="5" t="n">
        <v>1209871366</v>
      </c>
    </row>
    <row r="4">
      <c r="A4" s="4" t="inlineStr">
        <is>
          <t>Loans</t>
        </is>
      </c>
    </row>
    <row r="5">
      <c r="A5" s="3" t="inlineStr">
        <is>
          <t>Financing Receivable, Recorded Investment [Line Items]</t>
        </is>
      </c>
    </row>
    <row r="6">
      <c r="A6" s="4" t="inlineStr">
        <is>
          <t>Financing receivable, up to 1 year ago</t>
        </is>
      </c>
      <c r="B6" s="6" t="n">
        <v>1041554654</v>
      </c>
    </row>
    <row r="7">
      <c r="A7" s="4" t="inlineStr">
        <is>
          <t>Financing receivable, between 1 and 2 years ago</t>
        </is>
      </c>
      <c r="B7" s="6" t="n">
        <v>52109459</v>
      </c>
    </row>
    <row r="8">
      <c r="A8" s="4" t="inlineStr">
        <is>
          <t>Financing receivable, between 2 and 3 years ago</t>
        </is>
      </c>
      <c r="B8" s="6" t="n">
        <v>2527702</v>
      </c>
    </row>
    <row r="9">
      <c r="A9" s="4" t="inlineStr">
        <is>
          <t>Financing receivable, between 3 and 4 years ago</t>
        </is>
      </c>
      <c r="B9" s="6" t="n">
        <v>202144</v>
      </c>
    </row>
    <row r="10">
      <c r="A10" s="4" t="inlineStr">
        <is>
          <t>Financing receivable, between 4 and 5 years ago</t>
        </is>
      </c>
      <c r="B10" s="6" t="n">
        <v>33223</v>
      </c>
    </row>
    <row r="11">
      <c r="A11" s="4" t="inlineStr">
        <is>
          <t>Financing receivable, more than 5 years ago</t>
        </is>
      </c>
      <c r="B11" s="6" t="n">
        <v>3068</v>
      </c>
    </row>
    <row r="12">
      <c r="A12" s="4" t="inlineStr">
        <is>
          <t>Loans | Consumer Loan</t>
        </is>
      </c>
    </row>
    <row r="13">
      <c r="A13" s="3" t="inlineStr">
        <is>
          <t>Financing Receivable, Recorded Investment [Line Items]</t>
        </is>
      </c>
    </row>
    <row r="14">
      <c r="A14" s="4" t="inlineStr">
        <is>
          <t>Gross loans receivable</t>
        </is>
      </c>
      <c r="B14" s="6" t="n">
        <v>1096430250</v>
      </c>
    </row>
    <row r="15">
      <c r="A15" s="4" t="inlineStr">
        <is>
          <t>Loans | 30-60 days past due</t>
        </is>
      </c>
    </row>
    <row r="16">
      <c r="A16" s="3" t="inlineStr">
        <is>
          <t>Financing Receivable, Recorded Investment [Line Items]</t>
        </is>
      </c>
    </row>
    <row r="17">
      <c r="A17" s="4" t="inlineStr">
        <is>
          <t>Financing receivable, up to 1 year ago</t>
        </is>
      </c>
      <c r="B17" s="6" t="n">
        <v>21862634</v>
      </c>
    </row>
    <row r="18">
      <c r="A18" s="4" t="inlineStr">
        <is>
          <t>Financing receivable, between 1 and 2 years ago</t>
        </is>
      </c>
      <c r="B18" s="6" t="n">
        <v>2011261</v>
      </c>
    </row>
    <row r="19">
      <c r="A19" s="4" t="inlineStr">
        <is>
          <t>Financing receivable, between 2 and 3 years ago</t>
        </is>
      </c>
      <c r="B19" s="6" t="n">
        <v>153417</v>
      </c>
    </row>
    <row r="20">
      <c r="A20" s="4" t="inlineStr">
        <is>
          <t>Financing receivable, between 3 and 4 years ago</t>
        </is>
      </c>
      <c r="B20" s="6" t="n">
        <v>21426</v>
      </c>
    </row>
    <row r="21">
      <c r="A21" s="4" t="inlineStr">
        <is>
          <t>Financing receivable, between 4 and 5 years ago</t>
        </is>
      </c>
      <c r="B21" s="6" t="n">
        <v>3500</v>
      </c>
    </row>
    <row r="22">
      <c r="A22" s="4" t="inlineStr">
        <is>
          <t>Financing receivable, more than 5 years ago</t>
        </is>
      </c>
      <c r="B22" s="6" t="n">
        <v>2069</v>
      </c>
    </row>
    <row r="23">
      <c r="A23" s="4" t="inlineStr">
        <is>
          <t>Gross loans receivable</t>
        </is>
      </c>
      <c r="B23" s="6" t="n">
        <v>24054307</v>
      </c>
    </row>
    <row r="24">
      <c r="A24" s="4" t="inlineStr">
        <is>
          <t>Loans | 61-90 days past due</t>
        </is>
      </c>
    </row>
    <row r="25">
      <c r="A25" s="3" t="inlineStr">
        <is>
          <t>Financing Receivable, Recorded Investment [Line Items]</t>
        </is>
      </c>
    </row>
    <row r="26">
      <c r="A26" s="4" t="inlineStr">
        <is>
          <t>Financing receivable, up to 1 year ago</t>
        </is>
      </c>
      <c r="B26" s="6" t="n">
        <v>18039010</v>
      </c>
    </row>
    <row r="27">
      <c r="A27" s="4" t="inlineStr">
        <is>
          <t>Financing receivable, between 1 and 2 years ago</t>
        </is>
      </c>
      <c r="B27" s="6" t="n">
        <v>1208936</v>
      </c>
    </row>
    <row r="28">
      <c r="A28" s="4" t="inlineStr">
        <is>
          <t>Financing receivable, between 2 and 3 years ago</t>
        </is>
      </c>
      <c r="B28" s="6" t="n">
        <v>88119</v>
      </c>
    </row>
    <row r="29">
      <c r="A29" s="4" t="inlineStr">
        <is>
          <t>Financing receivable, between 3 and 4 years ago</t>
        </is>
      </c>
      <c r="B29" s="6" t="n">
        <v>11800</v>
      </c>
    </row>
    <row r="30">
      <c r="A30" s="4" t="inlineStr">
        <is>
          <t>Financing receivable, between 4 and 5 years ago</t>
        </is>
      </c>
      <c r="B30" s="6" t="n">
        <v>571</v>
      </c>
    </row>
    <row r="31">
      <c r="A31" s="4" t="inlineStr">
        <is>
          <t>Financing receivable, more than 5 years ago</t>
        </is>
      </c>
      <c r="B31" s="6" t="n">
        <v>0</v>
      </c>
    </row>
    <row r="32">
      <c r="A32" s="4" t="inlineStr">
        <is>
          <t>Gross loans receivable</t>
        </is>
      </c>
      <c r="B32" s="6" t="n">
        <v>19348436</v>
      </c>
    </row>
    <row r="33">
      <c r="A33" s="4" t="inlineStr">
        <is>
          <t>Loans | 91 days or more past due</t>
        </is>
      </c>
    </row>
    <row r="34">
      <c r="A34" s="3" t="inlineStr">
        <is>
          <t>Financing Receivable, Recorded Investment [Line Items]</t>
        </is>
      </c>
    </row>
    <row r="35">
      <c r="A35" s="4" t="inlineStr">
        <is>
          <t>Financing receivable, up to 1 year ago</t>
        </is>
      </c>
      <c r="B35" s="6" t="n">
        <v>31126328</v>
      </c>
    </row>
    <row r="36">
      <c r="A36" s="4" t="inlineStr">
        <is>
          <t>Financing receivable, between 1 and 2 years ago</t>
        </is>
      </c>
      <c r="B36" s="6" t="n">
        <v>3120210</v>
      </c>
    </row>
    <row r="37">
      <c r="A37" s="4" t="inlineStr">
        <is>
          <t>Financing receivable, between 2 and 3 years ago</t>
        </is>
      </c>
      <c r="B37" s="6" t="n">
        <v>183434</v>
      </c>
    </row>
    <row r="38">
      <c r="A38" s="4" t="inlineStr">
        <is>
          <t>Financing receivable, between 3 and 4 years ago</t>
        </is>
      </c>
      <c r="B38" s="6" t="n">
        <v>14028</v>
      </c>
    </row>
    <row r="39">
      <c r="A39" s="4" t="inlineStr">
        <is>
          <t>Financing receivable, between 4 and 5 years ago</t>
        </is>
      </c>
      <c r="B39" s="6" t="n">
        <v>14708</v>
      </c>
    </row>
    <row r="40">
      <c r="A40" s="4" t="inlineStr">
        <is>
          <t>Financing receivable, more than 5 years ago</t>
        </is>
      </c>
      <c r="B40" s="6" t="n">
        <v>168</v>
      </c>
    </row>
    <row r="41">
      <c r="A41" s="4" t="inlineStr">
        <is>
          <t>Gross loans receivable</t>
        </is>
      </c>
      <c r="B41" s="6" t="n">
        <v>34458876</v>
      </c>
    </row>
    <row r="42">
      <c r="A42" s="4" t="inlineStr">
        <is>
          <t>Tax Advance Loan</t>
        </is>
      </c>
    </row>
    <row r="43">
      <c r="A43" s="3" t="inlineStr">
        <is>
          <t>Financing Receivable, Recorded Investment [Line Items]</t>
        </is>
      </c>
    </row>
    <row r="44">
      <c r="A44" s="4" t="inlineStr">
        <is>
          <t>Financing receivable, up to 1 year ago</t>
        </is>
      </c>
      <c r="B44" s="6" t="n">
        <v>8269742</v>
      </c>
    </row>
    <row r="45">
      <c r="A45" s="4" t="inlineStr">
        <is>
          <t>Financing receivable, between 1 and 2 years ago</t>
        </is>
      </c>
      <c r="B45" s="6" t="n">
        <v>45292</v>
      </c>
    </row>
    <row r="46">
      <c r="A46" s="4" t="inlineStr">
        <is>
          <t>Financing receivable, between 2 and 3 years ago</t>
        </is>
      </c>
      <c r="B46" s="6" t="n">
        <v>977</v>
      </c>
    </row>
    <row r="47">
      <c r="A47" s="4" t="inlineStr">
        <is>
          <t>Financing receivable, between 3 and 4 years ago</t>
        </is>
      </c>
      <c r="B47" s="6" t="n">
        <v>0</v>
      </c>
    </row>
    <row r="48">
      <c r="A48" s="4" t="inlineStr">
        <is>
          <t>Financing receivable, between 4 and 5 years ago</t>
        </is>
      </c>
      <c r="B48" s="6" t="n">
        <v>0</v>
      </c>
    </row>
    <row r="49">
      <c r="A49" s="4" t="inlineStr">
        <is>
          <t>Financing receivable, more than 5 years ago</t>
        </is>
      </c>
      <c r="B49" s="6" t="n">
        <v>0</v>
      </c>
    </row>
    <row r="50">
      <c r="A50" s="4" t="inlineStr">
        <is>
          <t>Gross loans receivable</t>
        </is>
      </c>
      <c r="B50" s="6" t="n">
        <v>8316011</v>
      </c>
    </row>
    <row r="51">
      <c r="A51" s="4" t="inlineStr">
        <is>
          <t>Tax Advance Loan | 30-60 days past due</t>
        </is>
      </c>
    </row>
    <row r="52">
      <c r="A52" s="3" t="inlineStr">
        <is>
          <t>Financing Receivable, Recorded Investment [Line Items]</t>
        </is>
      </c>
    </row>
    <row r="53">
      <c r="A53" s="4" t="inlineStr">
        <is>
          <t>Financing receivable, up to 1 year ago</t>
        </is>
      </c>
      <c r="B53" s="6" t="n">
        <v>686667</v>
      </c>
    </row>
    <row r="54">
      <c r="A54" s="4" t="inlineStr">
        <is>
          <t>Financing receivable, between 1 and 2 years ago</t>
        </is>
      </c>
      <c r="B54" s="6" t="n">
        <v>1423</v>
      </c>
    </row>
    <row r="55">
      <c r="A55" s="4" t="inlineStr">
        <is>
          <t>Financing receivable, between 2 and 3 years ago</t>
        </is>
      </c>
      <c r="B55" s="6" t="n">
        <v>0</v>
      </c>
    </row>
    <row r="56">
      <c r="A56" s="4" t="inlineStr">
        <is>
          <t>Financing receivable, between 3 and 4 years ago</t>
        </is>
      </c>
      <c r="B56" s="6" t="n">
        <v>0</v>
      </c>
    </row>
    <row r="57">
      <c r="A57" s="4" t="inlineStr">
        <is>
          <t>Financing receivable, between 4 and 5 years ago</t>
        </is>
      </c>
      <c r="B57" s="6" t="n">
        <v>0</v>
      </c>
    </row>
    <row r="58">
      <c r="A58" s="4" t="inlineStr">
        <is>
          <t>Financing receivable, more than 5 years ago</t>
        </is>
      </c>
      <c r="B58" s="6" t="n">
        <v>0</v>
      </c>
    </row>
    <row r="59">
      <c r="A59" s="4" t="inlineStr">
        <is>
          <t>Gross loans receivable</t>
        </is>
      </c>
      <c r="B59" s="6" t="n">
        <v>688090</v>
      </c>
    </row>
    <row r="60">
      <c r="A60" s="4" t="inlineStr">
        <is>
          <t>Tax Advance Loan | 61-90 days past due</t>
        </is>
      </c>
    </row>
    <row r="61">
      <c r="A61" s="3" t="inlineStr">
        <is>
          <t>Financing Receivable, Recorded Investment [Line Items]</t>
        </is>
      </c>
    </row>
    <row r="62">
      <c r="A62" s="4" t="inlineStr">
        <is>
          <t>Financing receivable, up to 1 year ago</t>
        </is>
      </c>
      <c r="B62" s="6" t="n">
        <v>0</v>
      </c>
    </row>
    <row r="63">
      <c r="A63" s="4" t="inlineStr">
        <is>
          <t>Financing receivable, between 1 and 2 years ago</t>
        </is>
      </c>
      <c r="B63" s="6" t="n">
        <v>0</v>
      </c>
    </row>
    <row r="64">
      <c r="A64" s="4" t="inlineStr">
        <is>
          <t>Financing receivable, between 2 and 3 years ago</t>
        </is>
      </c>
      <c r="B64" s="6" t="n">
        <v>321</v>
      </c>
    </row>
    <row r="65">
      <c r="A65" s="4" t="inlineStr">
        <is>
          <t>Financing receivable, between 3 and 4 years ago</t>
        </is>
      </c>
      <c r="B65" s="6" t="n">
        <v>0</v>
      </c>
    </row>
    <row r="66">
      <c r="A66" s="4" t="inlineStr">
        <is>
          <t>Financing receivable, between 4 and 5 years ago</t>
        </is>
      </c>
      <c r="B66" s="6" t="n">
        <v>0</v>
      </c>
    </row>
    <row r="67">
      <c r="A67" s="4" t="inlineStr">
        <is>
          <t>Financing receivable, more than 5 years ago</t>
        </is>
      </c>
      <c r="B67" s="6" t="n">
        <v>0</v>
      </c>
    </row>
    <row r="68">
      <c r="A68" s="4" t="inlineStr">
        <is>
          <t>Gross loans receivable</t>
        </is>
      </c>
      <c r="B68" s="6" t="n">
        <v>321</v>
      </c>
    </row>
    <row r="69">
      <c r="A69" s="4" t="inlineStr">
        <is>
          <t>Tax Advance Loan | 91 days or more past due</t>
        </is>
      </c>
    </row>
    <row r="70">
      <c r="A70" s="3" t="inlineStr">
        <is>
          <t>Financing Receivable, Recorded Investment [Line Items]</t>
        </is>
      </c>
    </row>
    <row r="71">
      <c r="A71" s="4" t="inlineStr">
        <is>
          <t>Financing receivable, up to 1 year ago</t>
        </is>
      </c>
      <c r="B71" s="6" t="n">
        <v>0</v>
      </c>
    </row>
    <row r="72">
      <c r="A72" s="4" t="inlineStr">
        <is>
          <t>Financing receivable, between 1 and 2 years ago</t>
        </is>
      </c>
      <c r="B72" s="6" t="n">
        <v>34509</v>
      </c>
    </row>
    <row r="73">
      <c r="A73" s="4" t="inlineStr">
        <is>
          <t>Financing receivable, between 2 and 3 years ago</t>
        </is>
      </c>
      <c r="B73" s="6" t="n">
        <v>656</v>
      </c>
    </row>
    <row r="74">
      <c r="A74" s="4" t="inlineStr">
        <is>
          <t>Financing receivable, between 3 and 4 years ago</t>
        </is>
      </c>
      <c r="B74" s="6" t="n">
        <v>0</v>
      </c>
    </row>
    <row r="75">
      <c r="A75" s="4" t="inlineStr">
        <is>
          <t>Financing receivable, between 4 and 5 years ago</t>
        </is>
      </c>
      <c r="B75" s="6" t="n">
        <v>0</v>
      </c>
    </row>
    <row r="76">
      <c r="A76" s="4" t="inlineStr">
        <is>
          <t>Financing receivable, more than 5 years ago</t>
        </is>
      </c>
      <c r="B76" s="6" t="n">
        <v>0</v>
      </c>
    </row>
    <row r="77">
      <c r="A77" s="4" t="inlineStr">
        <is>
          <t>Gross loans receivable</t>
        </is>
      </c>
      <c r="B77" s="6" t="n">
        <v>35165</v>
      </c>
    </row>
    <row r="78">
      <c r="A78" s="4" t="inlineStr">
        <is>
          <t>Performing Financing Receivables</t>
        </is>
      </c>
    </row>
    <row r="79">
      <c r="A79" s="3" t="inlineStr">
        <is>
          <t>Financing Receivable, Recorded Investment [Line Items]</t>
        </is>
      </c>
    </row>
    <row r="80">
      <c r="A80" s="4" t="inlineStr">
        <is>
          <t>Gross loans receivable</t>
        </is>
      </c>
      <c r="C80" s="5" t="n">
        <v>1104130714</v>
      </c>
    </row>
    <row r="81">
      <c r="A81" s="4" t="inlineStr">
        <is>
          <t>Performing Financing Receivables | Loans</t>
        </is>
      </c>
    </row>
    <row r="82">
      <c r="A82" s="3" t="inlineStr">
        <is>
          <t>Financing Receivable, Recorded Investment [Line Items]</t>
        </is>
      </c>
    </row>
    <row r="83">
      <c r="A83" s="4" t="inlineStr">
        <is>
          <t>Financing receivable, up to 1 year ago</t>
        </is>
      </c>
      <c r="B83" s="6" t="n">
        <v>970526682</v>
      </c>
    </row>
    <row r="84">
      <c r="A84" s="4" t="inlineStr">
        <is>
          <t>Financing receivable, between 1 and 2 years ago</t>
        </is>
      </c>
      <c r="B84" s="6" t="n">
        <v>45769052</v>
      </c>
    </row>
    <row r="85">
      <c r="A85" s="4" t="inlineStr">
        <is>
          <t>Financing receivable, between 2 and 3 years ago</t>
        </is>
      </c>
      <c r="B85" s="6" t="n">
        <v>2102732</v>
      </c>
    </row>
    <row r="86">
      <c r="A86" s="4" t="inlineStr">
        <is>
          <t>Financing receivable, between 3 and 4 years ago</t>
        </is>
      </c>
      <c r="B86" s="6" t="n">
        <v>154890</v>
      </c>
    </row>
    <row r="87">
      <c r="A87" s="4" t="inlineStr">
        <is>
          <t>Financing receivable, between 4 and 5 years ago</t>
        </is>
      </c>
      <c r="B87" s="6" t="n">
        <v>14444</v>
      </c>
    </row>
    <row r="88">
      <c r="A88" s="4" t="inlineStr">
        <is>
          <t>Financing receivable, more than 5 years ago</t>
        </is>
      </c>
      <c r="B88" s="6" t="n">
        <v>831</v>
      </c>
    </row>
    <row r="89">
      <c r="A89" s="4" t="inlineStr">
        <is>
          <t>Performing Financing Receivables | Loans | Consumer Loan</t>
        </is>
      </c>
    </row>
    <row r="90">
      <c r="A90" s="3" t="inlineStr">
        <is>
          <t>Financing Receivable, Recorded Investment [Line Items]</t>
        </is>
      </c>
    </row>
    <row r="91">
      <c r="A91" s="4" t="inlineStr">
        <is>
          <t>Gross loans receivable</t>
        </is>
      </c>
      <c r="B91" s="6" t="n">
        <v>1018568631</v>
      </c>
    </row>
    <row r="92">
      <c r="A92" s="4" t="inlineStr">
        <is>
          <t>Performing Financing Receivables | Tax Advance Loan</t>
        </is>
      </c>
    </row>
    <row r="93">
      <c r="A93" s="3" t="inlineStr">
        <is>
          <t>Financing Receivable, Recorded Investment [Line Items]</t>
        </is>
      </c>
    </row>
    <row r="94">
      <c r="A94" s="4" t="inlineStr">
        <is>
          <t>Financing receivable, up to 1 year ago</t>
        </is>
      </c>
      <c r="B94" s="6" t="n">
        <v>7583075</v>
      </c>
    </row>
    <row r="95">
      <c r="A95" s="4" t="inlineStr">
        <is>
          <t>Financing receivable, between 1 and 2 years ago</t>
        </is>
      </c>
      <c r="B95" s="6" t="n">
        <v>9360</v>
      </c>
    </row>
    <row r="96">
      <c r="A96" s="4" t="inlineStr">
        <is>
          <t>Financing receivable, between 2 and 3 years ago</t>
        </is>
      </c>
      <c r="B96" s="6" t="n">
        <v>0</v>
      </c>
    </row>
    <row r="97">
      <c r="A97" s="4" t="inlineStr">
        <is>
          <t>Financing receivable, between 3 and 4 years ago</t>
        </is>
      </c>
      <c r="B97" s="6" t="n">
        <v>0</v>
      </c>
    </row>
    <row r="98">
      <c r="A98" s="4" t="inlineStr">
        <is>
          <t>Financing receivable, between 4 and 5 years ago</t>
        </is>
      </c>
      <c r="B98" s="6" t="n">
        <v>0</v>
      </c>
    </row>
    <row r="99">
      <c r="A99" s="4" t="inlineStr">
        <is>
          <t>Financing receivable, more than 5 years ago</t>
        </is>
      </c>
      <c r="B99" s="6" t="n">
        <v>0</v>
      </c>
    </row>
    <row r="100">
      <c r="A100" s="4" t="inlineStr">
        <is>
          <t>Gross loans receivable</t>
        </is>
      </c>
      <c r="B100" s="6" t="n">
        <v>7592435</v>
      </c>
    </row>
    <row r="101">
      <c r="A101" s="4" t="inlineStr">
        <is>
          <t>Contractual basis</t>
        </is>
      </c>
    </row>
    <row r="102">
      <c r="A102" s="3" t="inlineStr">
        <is>
          <t>Financing Receivable, Recorded Investment [Line Items]</t>
        </is>
      </c>
    </row>
    <row r="103">
      <c r="A103" s="4" t="inlineStr">
        <is>
          <t>Gross loans receivable</t>
        </is>
      </c>
      <c r="B103" s="6" t="n">
        <v>1104746261</v>
      </c>
    </row>
    <row r="104">
      <c r="A104" s="4" t="inlineStr">
        <is>
          <t>Contractual basis | Loans</t>
        </is>
      </c>
    </row>
    <row r="105">
      <c r="A105" s="3" t="inlineStr">
        <is>
          <t>Financing Receivable, Recorded Investment [Line Items]</t>
        </is>
      </c>
    </row>
    <row r="106">
      <c r="A106" s="4" t="inlineStr">
        <is>
          <t>Financing receivable, up to 1 year ago</t>
        </is>
      </c>
      <c r="B106" s="6" t="n">
        <v>1041554653</v>
      </c>
    </row>
    <row r="107">
      <c r="A107" s="4" t="inlineStr">
        <is>
          <t>Financing receivable, between 1 and 2 years ago</t>
        </is>
      </c>
      <c r="B107" s="6" t="n">
        <v>52109459</v>
      </c>
    </row>
    <row r="108">
      <c r="A108" s="4" t="inlineStr">
        <is>
          <t>Financing receivable, between 2 and 3 years ago</t>
        </is>
      </c>
      <c r="B108" s="6" t="n">
        <v>2527702</v>
      </c>
    </row>
    <row r="109">
      <c r="A109" s="4" t="inlineStr">
        <is>
          <t>Financing receivable, between 3 and 4 years ago</t>
        </is>
      </c>
      <c r="B109" s="6" t="n">
        <v>202145</v>
      </c>
    </row>
    <row r="110">
      <c r="A110" s="4" t="inlineStr">
        <is>
          <t>Financing receivable, between 4 and 5 years ago</t>
        </is>
      </c>
      <c r="B110" s="6" t="n">
        <v>33223</v>
      </c>
    </row>
    <row r="111">
      <c r="A111" s="4" t="inlineStr">
        <is>
          <t>Financing receivable, more than 5 years ago</t>
        </is>
      </c>
      <c r="B111" s="6" t="n">
        <v>3068</v>
      </c>
    </row>
    <row r="112">
      <c r="A112" s="4" t="inlineStr">
        <is>
          <t>Contractual basis | Loans | Consumer Loan</t>
        </is>
      </c>
    </row>
    <row r="113">
      <c r="A113" s="3" t="inlineStr">
        <is>
          <t>Financing Receivable, Recorded Investment [Line Items]</t>
        </is>
      </c>
    </row>
    <row r="114">
      <c r="A114" s="4" t="inlineStr">
        <is>
          <t>Gross loans receivable</t>
        </is>
      </c>
      <c r="B114" s="6" t="n">
        <v>1096430250</v>
      </c>
    </row>
    <row r="115">
      <c r="A115" s="4" t="inlineStr">
        <is>
          <t>Contractual basis | Loans | 30-60 days past due</t>
        </is>
      </c>
    </row>
    <row r="116">
      <c r="A116" s="3" t="inlineStr">
        <is>
          <t>Financing Receivable, Recorded Investment [Line Items]</t>
        </is>
      </c>
    </row>
    <row r="117">
      <c r="A117" s="4" t="inlineStr">
        <is>
          <t>Financing receivable, up to 1 year ago</t>
        </is>
      </c>
      <c r="B117" s="6" t="n">
        <v>29300148</v>
      </c>
    </row>
    <row r="118">
      <c r="A118" s="4" t="inlineStr">
        <is>
          <t>Financing receivable, between 1 and 2 years ago</t>
        </is>
      </c>
      <c r="B118" s="6" t="n">
        <v>1872816</v>
      </c>
    </row>
    <row r="119">
      <c r="A119" s="4" t="inlineStr">
        <is>
          <t>Financing receivable, between 2 and 3 years ago</t>
        </is>
      </c>
      <c r="B119" s="6" t="n">
        <v>72187</v>
      </c>
    </row>
    <row r="120">
      <c r="A120" s="4" t="inlineStr">
        <is>
          <t>Financing receivable, between 3 and 4 years ago</t>
        </is>
      </c>
      <c r="B120" s="6" t="n">
        <v>1322</v>
      </c>
    </row>
    <row r="121">
      <c r="A121" s="4" t="inlineStr">
        <is>
          <t>Financing receivable, between 4 and 5 years ago</t>
        </is>
      </c>
      <c r="B121" s="6" t="n">
        <v>0</v>
      </c>
    </row>
    <row r="122">
      <c r="A122" s="4" t="inlineStr">
        <is>
          <t>Financing receivable, more than 5 years ago</t>
        </is>
      </c>
      <c r="B122" s="6" t="n">
        <v>0</v>
      </c>
    </row>
    <row r="123">
      <c r="A123" s="4" t="inlineStr">
        <is>
          <t>Gross loans receivable</t>
        </is>
      </c>
      <c r="B123" s="6" t="n">
        <v>31246473</v>
      </c>
    </row>
    <row r="124">
      <c r="A124" s="4" t="inlineStr">
        <is>
          <t>Contractual basis | Loans | 61-90 days past due</t>
        </is>
      </c>
    </row>
    <row r="125">
      <c r="A125" s="3" t="inlineStr">
        <is>
          <t>Financing Receivable, Recorded Investment [Line Items]</t>
        </is>
      </c>
    </row>
    <row r="126">
      <c r="A126" s="4" t="inlineStr">
        <is>
          <t>Financing receivable, up to 1 year ago</t>
        </is>
      </c>
      <c r="B126" s="6" t="n">
        <v>23075264</v>
      </c>
    </row>
    <row r="127">
      <c r="A127" s="4" t="inlineStr">
        <is>
          <t>Financing receivable, between 1 and 2 years ago</t>
        </is>
      </c>
      <c r="B127" s="6" t="n">
        <v>1363196</v>
      </c>
    </row>
    <row r="128">
      <c r="A128" s="4" t="inlineStr">
        <is>
          <t>Financing receivable, between 2 and 3 years ago</t>
        </is>
      </c>
      <c r="B128" s="6" t="n">
        <v>75343</v>
      </c>
    </row>
    <row r="129">
      <c r="A129" s="4" t="inlineStr">
        <is>
          <t>Financing receivable, between 3 and 4 years ago</t>
        </is>
      </c>
      <c r="B129" s="6" t="n">
        <v>567</v>
      </c>
    </row>
    <row r="130">
      <c r="A130" s="4" t="inlineStr">
        <is>
          <t>Financing receivable, between 4 and 5 years ago</t>
        </is>
      </c>
      <c r="B130" s="6" t="n">
        <v>0</v>
      </c>
    </row>
    <row r="131">
      <c r="A131" s="4" t="inlineStr">
        <is>
          <t>Financing receivable, more than 5 years ago</t>
        </is>
      </c>
      <c r="B131" s="6" t="n">
        <v>0</v>
      </c>
    </row>
    <row r="132">
      <c r="A132" s="4" t="inlineStr">
        <is>
          <t>Gross loans receivable</t>
        </is>
      </c>
      <c r="B132" s="6" t="n">
        <v>24514370</v>
      </c>
    </row>
    <row r="133">
      <c r="A133" s="4" t="inlineStr">
        <is>
          <t>Contractual basis | Loans | 91 days or more past due</t>
        </is>
      </c>
    </row>
    <row r="134">
      <c r="A134" s="3" t="inlineStr">
        <is>
          <t>Financing Receivable, Recorded Investment [Line Items]</t>
        </is>
      </c>
    </row>
    <row r="135">
      <c r="A135" s="4" t="inlineStr">
        <is>
          <t>Financing receivable, up to 1 year ago</t>
        </is>
      </c>
      <c r="B135" s="6" t="n">
        <v>40825388</v>
      </c>
    </row>
    <row r="136">
      <c r="A136" s="4" t="inlineStr">
        <is>
          <t>Financing receivable, between 1 and 2 years ago</t>
        </is>
      </c>
      <c r="B136" s="6" t="n">
        <v>9211503</v>
      </c>
    </row>
    <row r="137">
      <c r="A137" s="4" t="inlineStr">
        <is>
          <t>Financing receivable, between 2 and 3 years ago</t>
        </is>
      </c>
      <c r="B137" s="6" t="n">
        <v>858024</v>
      </c>
    </row>
    <row r="138">
      <c r="A138" s="4" t="inlineStr">
        <is>
          <t>Financing receivable, between 3 and 4 years ago</t>
        </is>
      </c>
      <c r="B138" s="6" t="n">
        <v>117183</v>
      </c>
    </row>
    <row r="139">
      <c r="A139" s="4" t="inlineStr">
        <is>
          <t>Financing receivable, between 4 and 5 years ago</t>
        </is>
      </c>
      <c r="B139" s="6" t="n">
        <v>31433</v>
      </c>
    </row>
    <row r="140">
      <c r="A140" s="4" t="inlineStr">
        <is>
          <t>Financing receivable, more than 5 years ago</t>
        </is>
      </c>
      <c r="B140" s="6" t="n">
        <v>2237</v>
      </c>
    </row>
    <row r="141">
      <c r="A141" s="4" t="inlineStr">
        <is>
          <t>Gross loans receivable</t>
        </is>
      </c>
      <c r="B141" s="6" t="n">
        <v>51045768</v>
      </c>
    </row>
    <row r="142">
      <c r="A142" s="4" t="inlineStr">
        <is>
          <t>Contractual basis | Tax Advance Loan</t>
        </is>
      </c>
    </row>
    <row r="143">
      <c r="A143" s="3" t="inlineStr">
        <is>
          <t>Financing Receivable, Recorded Investment [Line Items]</t>
        </is>
      </c>
    </row>
    <row r="144">
      <c r="A144" s="4" t="inlineStr">
        <is>
          <t>Financing receivable, up to 1 year ago</t>
        </is>
      </c>
      <c r="B144" s="6" t="n">
        <v>8269742</v>
      </c>
    </row>
    <row r="145">
      <c r="A145" s="4" t="inlineStr">
        <is>
          <t>Financing receivable, between 1 and 2 years ago</t>
        </is>
      </c>
      <c r="B145" s="6" t="n">
        <v>45292</v>
      </c>
    </row>
    <row r="146">
      <c r="A146" s="4" t="inlineStr">
        <is>
          <t>Financing receivable, between 2 and 3 years ago</t>
        </is>
      </c>
      <c r="B146" s="6" t="n">
        <v>977</v>
      </c>
    </row>
    <row r="147">
      <c r="A147" s="4" t="inlineStr">
        <is>
          <t>Financing receivable, between 3 and 4 years ago</t>
        </is>
      </c>
      <c r="B147" s="6" t="n">
        <v>0</v>
      </c>
    </row>
    <row r="148">
      <c r="A148" s="4" t="inlineStr">
        <is>
          <t>Financing receivable, between 4 and 5 years ago</t>
        </is>
      </c>
      <c r="B148" s="6" t="n">
        <v>0</v>
      </c>
    </row>
    <row r="149">
      <c r="A149" s="4" t="inlineStr">
        <is>
          <t>Financing receivable, more than 5 years ago</t>
        </is>
      </c>
      <c r="B149" s="6" t="n">
        <v>0</v>
      </c>
    </row>
    <row r="150">
      <c r="A150" s="4" t="inlineStr">
        <is>
          <t>Gross loans receivable</t>
        </is>
      </c>
      <c r="B150" s="6" t="n">
        <v>8316011</v>
      </c>
    </row>
    <row r="151">
      <c r="A151" s="4" t="inlineStr">
        <is>
          <t>Contractual basis | Tax Advance Loan | 30-60 days past due</t>
        </is>
      </c>
    </row>
    <row r="152">
      <c r="A152" s="3" t="inlineStr">
        <is>
          <t>Financing Receivable, Recorded Investment [Line Items]</t>
        </is>
      </c>
    </row>
    <row r="153">
      <c r="A153" s="4" t="inlineStr">
        <is>
          <t>Financing receivable, up to 1 year ago</t>
        </is>
      </c>
      <c r="B153" s="6" t="n">
        <v>686667</v>
      </c>
    </row>
    <row r="154">
      <c r="A154" s="4" t="inlineStr">
        <is>
          <t>Financing receivable, between 1 and 2 years ago</t>
        </is>
      </c>
      <c r="B154" s="6" t="n">
        <v>0</v>
      </c>
    </row>
    <row r="155">
      <c r="A155" s="4" t="inlineStr">
        <is>
          <t>Financing receivable, between 2 and 3 years ago</t>
        </is>
      </c>
      <c r="B155" s="6" t="n">
        <v>0</v>
      </c>
    </row>
    <row r="156">
      <c r="A156" s="4" t="inlineStr">
        <is>
          <t>Financing receivable, between 3 and 4 years ago</t>
        </is>
      </c>
      <c r="B156" s="6" t="n">
        <v>0</v>
      </c>
    </row>
    <row r="157">
      <c r="A157" s="4" t="inlineStr">
        <is>
          <t>Financing receivable, between 4 and 5 years ago</t>
        </is>
      </c>
      <c r="B157" s="6" t="n">
        <v>0</v>
      </c>
    </row>
    <row r="158">
      <c r="A158" s="4" t="inlineStr">
        <is>
          <t>Financing receivable, more than 5 years ago</t>
        </is>
      </c>
      <c r="B158" s="6" t="n">
        <v>0</v>
      </c>
    </row>
    <row r="159">
      <c r="A159" s="4" t="inlineStr">
        <is>
          <t>Gross loans receivable</t>
        </is>
      </c>
      <c r="B159" s="6" t="n">
        <v>686667</v>
      </c>
    </row>
    <row r="160">
      <c r="A160" s="4" t="inlineStr">
        <is>
          <t>Contractual basis | Tax Advance Loan | 61-90 days past due</t>
        </is>
      </c>
    </row>
    <row r="161">
      <c r="A161" s="3" t="inlineStr">
        <is>
          <t>Financing Receivable, Recorded Investment [Line Items]</t>
        </is>
      </c>
    </row>
    <row r="162">
      <c r="A162" s="4" t="inlineStr">
        <is>
          <t>Financing receivable, up to 1 year ago</t>
        </is>
      </c>
      <c r="B162" s="6" t="n">
        <v>0</v>
      </c>
    </row>
    <row r="163">
      <c r="A163" s="4" t="inlineStr">
        <is>
          <t>Financing receivable, between 1 and 2 years ago</t>
        </is>
      </c>
      <c r="B163" s="6" t="n">
        <v>0</v>
      </c>
    </row>
    <row r="164">
      <c r="A164" s="4" t="inlineStr">
        <is>
          <t>Financing receivable, between 2 and 3 years ago</t>
        </is>
      </c>
      <c r="B164" s="6" t="n">
        <v>0</v>
      </c>
    </row>
    <row r="165">
      <c r="A165" s="4" t="inlineStr">
        <is>
          <t>Financing receivable, between 3 and 4 years ago</t>
        </is>
      </c>
      <c r="B165" s="6" t="n">
        <v>0</v>
      </c>
    </row>
    <row r="166">
      <c r="A166" s="4" t="inlineStr">
        <is>
          <t>Financing receivable, between 4 and 5 years ago</t>
        </is>
      </c>
      <c r="B166" s="6" t="n">
        <v>0</v>
      </c>
    </row>
    <row r="167">
      <c r="A167" s="4" t="inlineStr">
        <is>
          <t>Financing receivable, more than 5 years ago</t>
        </is>
      </c>
      <c r="B167" s="6" t="n">
        <v>0</v>
      </c>
    </row>
    <row r="168">
      <c r="A168" s="4" t="inlineStr">
        <is>
          <t>Gross loans receivable</t>
        </is>
      </c>
      <c r="B168" s="6" t="n">
        <v>0</v>
      </c>
    </row>
    <row r="169">
      <c r="A169" s="4" t="inlineStr">
        <is>
          <t>Contractual basis | Tax Advance Loan | 91 days or more past due</t>
        </is>
      </c>
    </row>
    <row r="170">
      <c r="A170" s="3" t="inlineStr">
        <is>
          <t>Financing Receivable, Recorded Investment [Line Items]</t>
        </is>
      </c>
    </row>
    <row r="171">
      <c r="A171" s="4" t="inlineStr">
        <is>
          <t>Financing receivable, up to 1 year ago</t>
        </is>
      </c>
      <c r="B171" s="6" t="n">
        <v>0</v>
      </c>
    </row>
    <row r="172">
      <c r="A172" s="4" t="inlineStr">
        <is>
          <t>Financing receivable, between 1 and 2 years ago</t>
        </is>
      </c>
      <c r="B172" s="6" t="n">
        <v>45292</v>
      </c>
    </row>
    <row r="173">
      <c r="A173" s="4" t="inlineStr">
        <is>
          <t>Financing receivable, between 2 and 3 years ago</t>
        </is>
      </c>
      <c r="B173" s="6" t="n">
        <v>977</v>
      </c>
    </row>
    <row r="174">
      <c r="A174" s="4" t="inlineStr">
        <is>
          <t>Financing receivable, between 3 and 4 years ago</t>
        </is>
      </c>
      <c r="B174" s="6" t="n">
        <v>0</v>
      </c>
    </row>
    <row r="175">
      <c r="A175" s="4" t="inlineStr">
        <is>
          <t>Financing receivable, between 4 and 5 years ago</t>
        </is>
      </c>
      <c r="B175" s="6" t="n">
        <v>0</v>
      </c>
    </row>
    <row r="176">
      <c r="A176" s="4" t="inlineStr">
        <is>
          <t>Financing receivable, more than 5 years ago</t>
        </is>
      </c>
      <c r="B176" s="6" t="n">
        <v>0</v>
      </c>
    </row>
    <row r="177">
      <c r="A177" s="4" t="inlineStr">
        <is>
          <t>Gross loans receivable</t>
        </is>
      </c>
      <c r="B177" s="6" t="n">
        <v>46269</v>
      </c>
    </row>
    <row r="178">
      <c r="A178" s="4" t="inlineStr">
        <is>
          <t>Contractual basis | Performing Financing Receivables | Loans</t>
        </is>
      </c>
    </row>
    <row r="179">
      <c r="A179" s="3" t="inlineStr">
        <is>
          <t>Financing Receivable, Recorded Investment [Line Items]</t>
        </is>
      </c>
    </row>
    <row r="180">
      <c r="A180" s="4" t="inlineStr">
        <is>
          <t>Financing receivable, up to 1 year ago</t>
        </is>
      </c>
      <c r="B180" s="6" t="n">
        <v>948353853</v>
      </c>
    </row>
    <row r="181">
      <c r="A181" s="4" t="inlineStr">
        <is>
          <t>Financing receivable, between 1 and 2 years ago</t>
        </is>
      </c>
      <c r="B181" s="6" t="n">
        <v>39661944</v>
      </c>
    </row>
    <row r="182">
      <c r="A182" s="4" t="inlineStr">
        <is>
          <t>Financing receivable, between 2 and 3 years ago</t>
        </is>
      </c>
      <c r="B182" s="6" t="n">
        <v>1522148</v>
      </c>
    </row>
    <row r="183">
      <c r="A183" s="4" t="inlineStr">
        <is>
          <t>Financing receivable, between 3 and 4 years ago</t>
        </is>
      </c>
      <c r="B183" s="6" t="n">
        <v>83073</v>
      </c>
    </row>
    <row r="184">
      <c r="A184" s="4" t="inlineStr">
        <is>
          <t>Financing receivable, between 4 and 5 years ago</t>
        </is>
      </c>
      <c r="B184" s="6" t="n">
        <v>1790</v>
      </c>
    </row>
    <row r="185">
      <c r="A185" s="4" t="inlineStr">
        <is>
          <t>Financing receivable, more than 5 years ago</t>
        </is>
      </c>
      <c r="B185" s="6" t="n">
        <v>831</v>
      </c>
    </row>
    <row r="186">
      <c r="A186" s="4" t="inlineStr">
        <is>
          <t>Contractual basis | Performing Financing Receivables | Loans | Consumer Loan</t>
        </is>
      </c>
    </row>
    <row r="187">
      <c r="A187" s="3" t="inlineStr">
        <is>
          <t>Financing Receivable, Recorded Investment [Line Items]</t>
        </is>
      </c>
    </row>
    <row r="188">
      <c r="A188" s="4" t="inlineStr">
        <is>
          <t>Gross loans receivable</t>
        </is>
      </c>
      <c r="B188" s="6" t="n">
        <v>989623639</v>
      </c>
    </row>
    <row r="189">
      <c r="A189" s="4" t="inlineStr">
        <is>
          <t>Contractual basis | Performing Financing Receivables | Tax Advance Loan</t>
        </is>
      </c>
    </row>
    <row r="190">
      <c r="A190" s="3" t="inlineStr">
        <is>
          <t>Financing Receivable, Recorded Investment [Line Items]</t>
        </is>
      </c>
    </row>
    <row r="191">
      <c r="A191" s="4" t="inlineStr">
        <is>
          <t>Financing receivable, up to 1 year ago</t>
        </is>
      </c>
      <c r="B191" s="6" t="n">
        <v>7583075</v>
      </c>
    </row>
    <row r="192">
      <c r="A192" s="4" t="inlineStr">
        <is>
          <t>Financing receivable, between 1 and 2 years ago</t>
        </is>
      </c>
      <c r="B192" s="6" t="n">
        <v>0</v>
      </c>
    </row>
    <row r="193">
      <c r="A193" s="4" t="inlineStr">
        <is>
          <t>Financing receivable, between 2 and 3 years ago</t>
        </is>
      </c>
      <c r="B193" s="6" t="n">
        <v>0</v>
      </c>
    </row>
    <row r="194">
      <c r="A194" s="4" t="inlineStr">
        <is>
          <t>Financing receivable, between 3 and 4 years ago</t>
        </is>
      </c>
      <c r="B194" s="6" t="n">
        <v>0</v>
      </c>
    </row>
    <row r="195">
      <c r="A195" s="4" t="inlineStr">
        <is>
          <t>Financing receivable, between 4 and 5 years ago</t>
        </is>
      </c>
      <c r="B195" s="6" t="n">
        <v>0</v>
      </c>
    </row>
    <row r="196">
      <c r="A196" s="4" t="inlineStr">
        <is>
          <t>Financing receivable, more than 5 years ago</t>
        </is>
      </c>
      <c r="B196" s="6" t="n">
        <v>0</v>
      </c>
    </row>
    <row r="197">
      <c r="A197" s="4" t="inlineStr">
        <is>
          <t>Gross loans receivable</t>
        </is>
      </c>
      <c r="B197" s="5" t="n">
        <v>7583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Summary of Past Due Receivables) (Details) - USD ($)</t>
        </is>
      </c>
      <c r="B1" s="2" t="inlineStr">
        <is>
          <t>Mar. 31, 2021</t>
        </is>
      </c>
      <c r="C1" s="2" t="inlineStr">
        <is>
          <t>Mar. 31, 2020</t>
        </is>
      </c>
    </row>
    <row r="2">
      <c r="A2" s="3" t="inlineStr">
        <is>
          <t>Financing Receivable, Recorded Investment, Past Due [Line Items]</t>
        </is>
      </c>
    </row>
    <row r="3">
      <c r="A3" s="4" t="inlineStr">
        <is>
          <t>Total Loans</t>
        </is>
      </c>
      <c r="B3" s="5" t="n">
        <v>1104746261</v>
      </c>
      <c r="C3" s="5" t="n">
        <v>1209871366</v>
      </c>
    </row>
    <row r="4">
      <c r="A4" s="4" t="inlineStr">
        <is>
          <t>Unearned interest, insurance and fees</t>
        </is>
      </c>
      <c r="B4" s="6" t="n">
        <v>279364584</v>
      </c>
      <c r="C4" s="6" t="n">
        <v>308980724</v>
      </c>
    </row>
    <row r="5">
      <c r="A5" s="4" t="inlineStr">
        <is>
          <t>Total net loans</t>
        </is>
      </c>
      <c r="C5" s="6" t="n">
        <v>900890642</v>
      </c>
    </row>
    <row r="6">
      <c r="A6" s="4" t="inlineStr">
        <is>
          <t>Tax Advance Loan</t>
        </is>
      </c>
    </row>
    <row r="7">
      <c r="A7" s="3" t="inlineStr">
        <is>
          <t>Financing Receivable, Recorded Investment, Past Due [Line Items]</t>
        </is>
      </c>
    </row>
    <row r="8">
      <c r="A8" s="4" t="inlineStr">
        <is>
          <t>Total Loans</t>
        </is>
      </c>
      <c r="B8" s="6" t="n">
        <v>8316011</v>
      </c>
    </row>
    <row r="9">
      <c r="A9" s="4" t="inlineStr">
        <is>
          <t>Performing Financing Receivables</t>
        </is>
      </c>
    </row>
    <row r="10">
      <c r="A10" s="3" t="inlineStr">
        <is>
          <t>Financing Receivable, Recorded Investment, Past Due [Line Items]</t>
        </is>
      </c>
    </row>
    <row r="11">
      <c r="A11" s="4" t="inlineStr">
        <is>
          <t>Total Loans</t>
        </is>
      </c>
      <c r="C11" s="5" t="n">
        <v>1104130714</v>
      </c>
    </row>
    <row r="12">
      <c r="A12" s="4" t="inlineStr">
        <is>
          <t>Recency Basis</t>
        </is>
      </c>
    </row>
    <row r="13">
      <c r="A13" s="3" t="inlineStr">
        <is>
          <t>Financing Receivable, Recorded Investment, Past Due [Line Items]</t>
        </is>
      </c>
    </row>
    <row r="14">
      <c r="A14" s="4" t="inlineStr">
        <is>
          <t>Total Loans</t>
        </is>
      </c>
      <c r="B14" s="6" t="n">
        <v>1104746261</v>
      </c>
    </row>
    <row r="15">
      <c r="A15" s="4" t="inlineStr">
        <is>
          <t>Unearned interest, insurance and fees</t>
        </is>
      </c>
      <c r="B15" s="6" t="n">
        <v>-279364584</v>
      </c>
    </row>
    <row r="16">
      <c r="A16" s="4" t="inlineStr">
        <is>
          <t>Total net loans</t>
        </is>
      </c>
      <c r="B16" s="5" t="n">
        <v>825381677</v>
      </c>
    </row>
    <row r="17">
      <c r="A17" s="4" t="inlineStr">
        <is>
          <t>Financing receivable, percent past due</t>
        </is>
      </c>
      <c r="B17" s="4" t="inlineStr">
        <is>
          <t>7.10%</t>
        </is>
      </c>
      <c r="C17" s="4" t="inlineStr">
        <is>
          <t>10.50%</t>
        </is>
      </c>
    </row>
    <row r="18">
      <c r="A18" s="4" t="inlineStr">
        <is>
          <t>Recency Basis | Tax Advance Loan</t>
        </is>
      </c>
    </row>
    <row r="19">
      <c r="A19" s="3" t="inlineStr">
        <is>
          <t>Financing Receivable, Recorded Investment, Past Due [Line Items]</t>
        </is>
      </c>
    </row>
    <row r="20">
      <c r="A20" s="4" t="inlineStr">
        <is>
          <t>Total Loans</t>
        </is>
      </c>
      <c r="B20" s="5" t="n">
        <v>8316011</v>
      </c>
    </row>
    <row r="21">
      <c r="A21" s="4" t="inlineStr">
        <is>
          <t>Recency Basis | 0 to 5 months</t>
        </is>
      </c>
    </row>
    <row r="22">
      <c r="A22" s="3" t="inlineStr">
        <is>
          <t>Financing Receivable, Recorded Investment, Past Due [Line Items]</t>
        </is>
      </c>
    </row>
    <row r="23">
      <c r="A23" s="4" t="inlineStr">
        <is>
          <t>Total Loans</t>
        </is>
      </c>
      <c r="B23" s="6" t="n">
        <v>92378094</v>
      </c>
    </row>
    <row r="24">
      <c r="A24" s="4" t="inlineStr">
        <is>
          <t>Recency Basis | 6 to 17 months</t>
        </is>
      </c>
    </row>
    <row r="25">
      <c r="A25" s="3" t="inlineStr">
        <is>
          <t>Financing Receivable, Recorded Investment, Past Due [Line Items]</t>
        </is>
      </c>
    </row>
    <row r="26">
      <c r="A26" s="4" t="inlineStr">
        <is>
          <t>Total Loans</t>
        </is>
      </c>
      <c r="B26" s="6" t="n">
        <v>106742122</v>
      </c>
    </row>
    <row r="27">
      <c r="A27" s="4" t="inlineStr">
        <is>
          <t>Recency Basis | 18 to 35 months</t>
        </is>
      </c>
    </row>
    <row r="28">
      <c r="A28" s="3" t="inlineStr">
        <is>
          <t>Financing Receivable, Recorded Investment, Past Due [Line Items]</t>
        </is>
      </c>
    </row>
    <row r="29">
      <c r="A29" s="4" t="inlineStr">
        <is>
          <t>Total Loans</t>
        </is>
      </c>
      <c r="B29" s="6" t="n">
        <v>169361911</v>
      </c>
    </row>
    <row r="30">
      <c r="A30" s="4" t="inlineStr">
        <is>
          <t>Recency Basis | 36 to 59 months</t>
        </is>
      </c>
    </row>
    <row r="31">
      <c r="A31" s="3" t="inlineStr">
        <is>
          <t>Financing Receivable, Recorded Investment, Past Due [Line Items]</t>
        </is>
      </c>
    </row>
    <row r="32">
      <c r="A32" s="4" t="inlineStr">
        <is>
          <t>Total Loans</t>
        </is>
      </c>
      <c r="B32" s="6" t="n">
        <v>130655627</v>
      </c>
    </row>
    <row r="33">
      <c r="A33" s="4" t="inlineStr">
        <is>
          <t>Recency Basis | 60+ Months</t>
        </is>
      </c>
    </row>
    <row r="34">
      <c r="A34" s="3" t="inlineStr">
        <is>
          <t>Financing Receivable, Recorded Investment, Past Due [Line Items]</t>
        </is>
      </c>
    </row>
    <row r="35">
      <c r="A35" s="4" t="inlineStr">
        <is>
          <t>Total Loans</t>
        </is>
      </c>
      <c r="B35" s="6" t="n">
        <v>597292496</v>
      </c>
    </row>
    <row r="36">
      <c r="A36" s="4" t="inlineStr">
        <is>
          <t>Recency Basis | Performing Financing Receivables</t>
        </is>
      </c>
    </row>
    <row r="37">
      <c r="A37" s="3" t="inlineStr">
        <is>
          <t>Financing Receivable, Recorded Investment, Past Due [Line Items]</t>
        </is>
      </c>
    </row>
    <row r="38">
      <c r="A38" s="4" t="inlineStr">
        <is>
          <t>Current</t>
        </is>
      </c>
      <c r="B38" s="6" t="n">
        <v>1026161065</v>
      </c>
    </row>
    <row r="39">
      <c r="A39" s="4" t="inlineStr">
        <is>
          <t>Unearned interest, insurance and fees</t>
        </is>
      </c>
      <c r="B39" s="6" t="n">
        <v>-259492219</v>
      </c>
    </row>
    <row r="40">
      <c r="A40" s="4" t="inlineStr">
        <is>
          <t>Total net loans</t>
        </is>
      </c>
      <c r="B40" s="6" t="n">
        <v>766668846</v>
      </c>
    </row>
    <row r="41">
      <c r="A41" s="4" t="inlineStr">
        <is>
          <t>Recency Basis | Performing Financing Receivables | Tax Advance Loan</t>
        </is>
      </c>
    </row>
    <row r="42">
      <c r="A42" s="3" t="inlineStr">
        <is>
          <t>Financing Receivable, Recorded Investment, Past Due [Line Items]</t>
        </is>
      </c>
    </row>
    <row r="43">
      <c r="A43" s="4" t="inlineStr">
        <is>
          <t>Current</t>
        </is>
      </c>
      <c r="B43" s="6" t="n">
        <v>7592435</v>
      </c>
    </row>
    <row r="44">
      <c r="A44" s="4" t="inlineStr">
        <is>
          <t>Recency Basis | Performing Financing Receivables | 0 to 5 months</t>
        </is>
      </c>
    </row>
    <row r="45">
      <c r="A45" s="3" t="inlineStr">
        <is>
          <t>Financing Receivable, Recorded Investment, Past Due [Line Items]</t>
        </is>
      </c>
    </row>
    <row r="46">
      <c r="A46" s="4" t="inlineStr">
        <is>
          <t>Current</t>
        </is>
      </c>
      <c r="B46" s="6" t="n">
        <v>72702970</v>
      </c>
    </row>
    <row r="47">
      <c r="A47" s="4" t="inlineStr">
        <is>
          <t>Recency Basis | Performing Financing Receivables | 6 to 17 months</t>
        </is>
      </c>
    </row>
    <row r="48">
      <c r="A48" s="3" t="inlineStr">
        <is>
          <t>Financing Receivable, Recorded Investment, Past Due [Line Items]</t>
        </is>
      </c>
    </row>
    <row r="49">
      <c r="A49" s="4" t="inlineStr">
        <is>
          <t>Current</t>
        </is>
      </c>
      <c r="B49" s="6" t="n">
        <v>94466209</v>
      </c>
    </row>
    <row r="50">
      <c r="A50" s="4" t="inlineStr">
        <is>
          <t>Recency Basis | Performing Financing Receivables | 18 to 35 months</t>
        </is>
      </c>
    </row>
    <row r="51">
      <c r="A51" s="3" t="inlineStr">
        <is>
          <t>Financing Receivable, Recorded Investment, Past Due [Line Items]</t>
        </is>
      </c>
    </row>
    <row r="52">
      <c r="A52" s="4" t="inlineStr">
        <is>
          <t>Current</t>
        </is>
      </c>
      <c r="B52" s="6" t="n">
        <v>158217605</v>
      </c>
    </row>
    <row r="53">
      <c r="A53" s="4" t="inlineStr">
        <is>
          <t>Recency Basis | Performing Financing Receivables | 36 to 59 months</t>
        </is>
      </c>
    </row>
    <row r="54">
      <c r="A54" s="3" t="inlineStr">
        <is>
          <t>Financing Receivable, Recorded Investment, Past Due [Line Items]</t>
        </is>
      </c>
    </row>
    <row r="55">
      <c r="A55" s="4" t="inlineStr">
        <is>
          <t>Current</t>
        </is>
      </c>
      <c r="B55" s="6" t="n">
        <v>123542346</v>
      </c>
    </row>
    <row r="56">
      <c r="A56" s="4" t="inlineStr">
        <is>
          <t>Recency Basis | Performing Financing Receivables | 60+ Months</t>
        </is>
      </c>
    </row>
    <row r="57">
      <c r="A57" s="3" t="inlineStr">
        <is>
          <t>Financing Receivable, Recorded Investment, Past Due [Line Items]</t>
        </is>
      </c>
    </row>
    <row r="58">
      <c r="A58" s="4" t="inlineStr">
        <is>
          <t>Current</t>
        </is>
      </c>
      <c r="B58" s="6" t="n">
        <v>569639500</v>
      </c>
    </row>
    <row r="59">
      <c r="A59" s="4" t="inlineStr">
        <is>
          <t>Recency Basis | 30-60 days past due</t>
        </is>
      </c>
    </row>
    <row r="60">
      <c r="A60" s="3" t="inlineStr">
        <is>
          <t>Financing Receivable, Recorded Investment, Past Due [Line Items]</t>
        </is>
      </c>
    </row>
    <row r="61">
      <c r="A61" s="4" t="inlineStr">
        <is>
          <t>Financing receivable, past due</t>
        </is>
      </c>
      <c r="B61" s="6" t="n">
        <v>24742398</v>
      </c>
      <c r="C61" s="5" t="n">
        <v>48206910</v>
      </c>
    </row>
    <row r="62">
      <c r="A62" s="4" t="inlineStr">
        <is>
          <t>Unearned interest, insurance and fees</t>
        </is>
      </c>
      <c r="B62" s="6" t="n">
        <v>-6256776</v>
      </c>
    </row>
    <row r="63">
      <c r="A63" s="4" t="inlineStr">
        <is>
          <t>Total net loans</t>
        </is>
      </c>
      <c r="B63" s="5" t="n">
        <v>18485622</v>
      </c>
    </row>
    <row r="64">
      <c r="A64" s="4" t="inlineStr">
        <is>
          <t>Financing receivable, percent past due</t>
        </is>
      </c>
      <c r="B64" s="4" t="inlineStr">
        <is>
          <t>2.20%</t>
        </is>
      </c>
    </row>
    <row r="65">
      <c r="A65" s="4" t="inlineStr">
        <is>
          <t>Recency Basis | 30-60 days past due | Tax Advance Loan</t>
        </is>
      </c>
    </row>
    <row r="66">
      <c r="A66" s="3" t="inlineStr">
        <is>
          <t>Financing Receivable, Recorded Investment, Past Due [Line Items]</t>
        </is>
      </c>
    </row>
    <row r="67">
      <c r="A67" s="4" t="inlineStr">
        <is>
          <t>Financing receivable, past due</t>
        </is>
      </c>
      <c r="B67" s="5" t="n">
        <v>688090</v>
      </c>
    </row>
    <row r="68">
      <c r="A68" s="4" t="inlineStr">
        <is>
          <t>Recency Basis | 30-60 days past due | 0 to 5 months</t>
        </is>
      </c>
    </row>
    <row r="69">
      <c r="A69" s="3" t="inlineStr">
        <is>
          <t>Financing Receivable, Recorded Investment, Past Due [Line Items]</t>
        </is>
      </c>
    </row>
    <row r="70">
      <c r="A70" s="4" t="inlineStr">
        <is>
          <t>Financing receivable, past due</t>
        </is>
      </c>
      <c r="B70" s="6" t="n">
        <v>4799102</v>
      </c>
    </row>
    <row r="71">
      <c r="A71" s="4" t="inlineStr">
        <is>
          <t>Total Loans</t>
        </is>
      </c>
      <c r="B71" s="6" t="n">
        <v>92378097</v>
      </c>
    </row>
    <row r="72">
      <c r="A72" s="4" t="inlineStr">
        <is>
          <t>Recency Basis | 30-60 days past due | 6 to 17 months</t>
        </is>
      </c>
    </row>
    <row r="73">
      <c r="A73" s="3" t="inlineStr">
        <is>
          <t>Financing Receivable, Recorded Investment, Past Due [Line Items]</t>
        </is>
      </c>
    </row>
    <row r="74">
      <c r="A74" s="4" t="inlineStr">
        <is>
          <t>Financing receivable, past due</t>
        </is>
      </c>
      <c r="B74" s="6" t="n">
        <v>3187347</v>
      </c>
    </row>
    <row r="75">
      <c r="A75" s="4" t="inlineStr">
        <is>
          <t>Total Loans</t>
        </is>
      </c>
      <c r="B75" s="6" t="n">
        <v>106742121</v>
      </c>
    </row>
    <row r="76">
      <c r="A76" s="4" t="inlineStr">
        <is>
          <t>Recency Basis | 30-60 days past due | 18 to 35 months</t>
        </is>
      </c>
    </row>
    <row r="77">
      <c r="A77" s="3" t="inlineStr">
        <is>
          <t>Financing Receivable, Recorded Investment, Past Due [Line Items]</t>
        </is>
      </c>
    </row>
    <row r="78">
      <c r="A78" s="4" t="inlineStr">
        <is>
          <t>Financing receivable, past due</t>
        </is>
      </c>
      <c r="B78" s="6" t="n">
        <v>3570696</v>
      </c>
    </row>
    <row r="79">
      <c r="A79" s="4" t="inlineStr">
        <is>
          <t>Total Loans</t>
        </is>
      </c>
      <c r="B79" s="6" t="n">
        <v>169361910</v>
      </c>
    </row>
    <row r="80">
      <c r="A80" s="4" t="inlineStr">
        <is>
          <t>Recency Basis | 30-60 days past due | 36 to 59 months</t>
        </is>
      </c>
    </row>
    <row r="81">
      <c r="A81" s="3" t="inlineStr">
        <is>
          <t>Financing Receivable, Recorded Investment, Past Due [Line Items]</t>
        </is>
      </c>
    </row>
    <row r="82">
      <c r="A82" s="4" t="inlineStr">
        <is>
          <t>Financing receivable, past due</t>
        </is>
      </c>
      <c r="B82" s="6" t="n">
        <v>2432489</v>
      </c>
    </row>
    <row r="83">
      <c r="A83" s="4" t="inlineStr">
        <is>
          <t>Total Loans</t>
        </is>
      </c>
      <c r="B83" s="6" t="n">
        <v>130655627</v>
      </c>
    </row>
    <row r="84">
      <c r="A84" s="4" t="inlineStr">
        <is>
          <t>Recency Basis | 30-60 days past due | 60+ Months</t>
        </is>
      </c>
    </row>
    <row r="85">
      <c r="A85" s="3" t="inlineStr">
        <is>
          <t>Financing Receivable, Recorded Investment, Past Due [Line Items]</t>
        </is>
      </c>
    </row>
    <row r="86">
      <c r="A86" s="4" t="inlineStr">
        <is>
          <t>Financing receivable, past due</t>
        </is>
      </c>
      <c r="B86" s="6" t="n">
        <v>10064674</v>
      </c>
    </row>
    <row r="87">
      <c r="A87" s="4" t="inlineStr">
        <is>
          <t>Total Loans</t>
        </is>
      </c>
      <c r="B87" s="6" t="n">
        <v>597292495</v>
      </c>
    </row>
    <row r="88">
      <c r="A88" s="4" t="inlineStr">
        <is>
          <t>Recency Basis | 61-90 days past due</t>
        </is>
      </c>
    </row>
    <row r="89">
      <c r="A89" s="3" t="inlineStr">
        <is>
          <t>Financing Receivable, Recorded Investment, Past Due [Line Items]</t>
        </is>
      </c>
    </row>
    <row r="90">
      <c r="A90" s="4" t="inlineStr">
        <is>
          <t>Financing receivable, past due</t>
        </is>
      </c>
      <c r="B90" s="6" t="n">
        <v>19348757</v>
      </c>
      <c r="C90" s="6" t="n">
        <v>28450942</v>
      </c>
    </row>
    <row r="91">
      <c r="A91" s="4" t="inlineStr">
        <is>
          <t>Unearned interest, insurance and fees</t>
        </is>
      </c>
      <c r="B91" s="6" t="n">
        <v>-4892850</v>
      </c>
    </row>
    <row r="92">
      <c r="A92" s="4" t="inlineStr">
        <is>
          <t>Total net loans</t>
        </is>
      </c>
      <c r="B92" s="5" t="n">
        <v>14455907</v>
      </c>
    </row>
    <row r="93">
      <c r="A93" s="4" t="inlineStr">
        <is>
          <t>Financing receivable, percent past due</t>
        </is>
      </c>
      <c r="B93" s="4" t="inlineStr">
        <is>
          <t>1.80%</t>
        </is>
      </c>
    </row>
    <row r="94">
      <c r="A94" s="4" t="inlineStr">
        <is>
          <t>Recency Basis | 61-90 days past due | Tax Advance Loan</t>
        </is>
      </c>
    </row>
    <row r="95">
      <c r="A95" s="3" t="inlineStr">
        <is>
          <t>Financing Receivable, Recorded Investment, Past Due [Line Items]</t>
        </is>
      </c>
    </row>
    <row r="96">
      <c r="A96" s="4" t="inlineStr">
        <is>
          <t>Financing receivable, past due</t>
        </is>
      </c>
      <c r="B96" s="5" t="n">
        <v>321</v>
      </c>
    </row>
    <row r="97">
      <c r="A97" s="4" t="inlineStr">
        <is>
          <t>Recency Basis | 61-90 days past due | 0 to 5 months</t>
        </is>
      </c>
    </row>
    <row r="98">
      <c r="A98" s="3" t="inlineStr">
        <is>
          <t>Financing Receivable, Recorded Investment, Past Due [Line Items]</t>
        </is>
      </c>
    </row>
    <row r="99">
      <c r="A99" s="4" t="inlineStr">
        <is>
          <t>Financing receivable, past due</t>
        </is>
      </c>
      <c r="B99" s="6" t="n">
        <v>5680380</v>
      </c>
    </row>
    <row r="100">
      <c r="A100" s="4" t="inlineStr">
        <is>
          <t>Recency Basis | 61-90 days past due | 6 to 17 months</t>
        </is>
      </c>
    </row>
    <row r="101">
      <c r="A101" s="3" t="inlineStr">
        <is>
          <t>Financing Receivable, Recorded Investment, Past Due [Line Items]</t>
        </is>
      </c>
    </row>
    <row r="102">
      <c r="A102" s="4" t="inlineStr">
        <is>
          <t>Financing receivable, past due</t>
        </is>
      </c>
      <c r="B102" s="6" t="n">
        <v>2798411</v>
      </c>
    </row>
    <row r="103">
      <c r="A103" s="4" t="inlineStr">
        <is>
          <t>Recency Basis | 61-90 days past due | 18 to 35 months</t>
        </is>
      </c>
    </row>
    <row r="104">
      <c r="A104" s="3" t="inlineStr">
        <is>
          <t>Financing Receivable, Recorded Investment, Past Due [Line Items]</t>
        </is>
      </c>
    </row>
    <row r="105">
      <c r="A105" s="4" t="inlineStr">
        <is>
          <t>Financing receivable, past due</t>
        </is>
      </c>
      <c r="B105" s="6" t="n">
        <v>2592402</v>
      </c>
    </row>
    <row r="106">
      <c r="A106" s="4" t="inlineStr">
        <is>
          <t>Recency Basis | 61-90 days past due | 36 to 59 months</t>
        </is>
      </c>
    </row>
    <row r="107">
      <c r="A107" s="3" t="inlineStr">
        <is>
          <t>Financing Receivable, Recorded Investment, Past Due [Line Items]</t>
        </is>
      </c>
    </row>
    <row r="108">
      <c r="A108" s="4" t="inlineStr">
        <is>
          <t>Financing receivable, past due</t>
        </is>
      </c>
      <c r="B108" s="6" t="n">
        <v>1753291</v>
      </c>
    </row>
    <row r="109">
      <c r="A109" s="4" t="inlineStr">
        <is>
          <t>Recency Basis | 61-90 days past due | 60+ Months</t>
        </is>
      </c>
    </row>
    <row r="110">
      <c r="A110" s="3" t="inlineStr">
        <is>
          <t>Financing Receivable, Recorded Investment, Past Due [Line Items]</t>
        </is>
      </c>
    </row>
    <row r="111">
      <c r="A111" s="4" t="inlineStr">
        <is>
          <t>Financing receivable, past due</t>
        </is>
      </c>
      <c r="B111" s="6" t="n">
        <v>6523952</v>
      </c>
    </row>
    <row r="112">
      <c r="A112" s="4" t="inlineStr">
        <is>
          <t>Recency Basis | 91 days or more past due</t>
        </is>
      </c>
    </row>
    <row r="113">
      <c r="A113" s="3" t="inlineStr">
        <is>
          <t>Financing Receivable, Recorded Investment, Past Due [Line Items]</t>
        </is>
      </c>
    </row>
    <row r="114">
      <c r="A114" s="4" t="inlineStr">
        <is>
          <t>Financing receivable, past due</t>
        </is>
      </c>
      <c r="B114" s="6" t="n">
        <v>34494041</v>
      </c>
      <c r="C114" s="6" t="n">
        <v>50669837</v>
      </c>
    </row>
    <row r="115">
      <c r="A115" s="4" t="inlineStr">
        <is>
          <t>Unearned interest, insurance and fees</t>
        </is>
      </c>
      <c r="B115" s="6" t="n">
        <v>-8722739</v>
      </c>
    </row>
    <row r="116">
      <c r="A116" s="4" t="inlineStr">
        <is>
          <t>Total net loans</t>
        </is>
      </c>
      <c r="B116" s="5" t="n">
        <v>25771302</v>
      </c>
    </row>
    <row r="117">
      <c r="A117" s="4" t="inlineStr">
        <is>
          <t>Financing receivable, percent past due</t>
        </is>
      </c>
      <c r="B117" s="4" t="inlineStr">
        <is>
          <t>3.10%</t>
        </is>
      </c>
    </row>
    <row r="118">
      <c r="A118" s="4" t="inlineStr">
        <is>
          <t>Recency Basis | 91 days or more past due | Tax Advance Loan</t>
        </is>
      </c>
    </row>
    <row r="119">
      <c r="A119" s="3" t="inlineStr">
        <is>
          <t>Financing Receivable, Recorded Investment, Past Due [Line Items]</t>
        </is>
      </c>
    </row>
    <row r="120">
      <c r="A120" s="4" t="inlineStr">
        <is>
          <t>Financing receivable, past due</t>
        </is>
      </c>
      <c r="B120" s="5" t="n">
        <v>35165</v>
      </c>
    </row>
    <row r="121">
      <c r="A121" s="4" t="inlineStr">
        <is>
          <t>Recency Basis | 91 days or more past due | 0 to 5 months</t>
        </is>
      </c>
    </row>
    <row r="122">
      <c r="A122" s="3" t="inlineStr">
        <is>
          <t>Financing Receivable, Recorded Investment, Past Due [Line Items]</t>
        </is>
      </c>
    </row>
    <row r="123">
      <c r="A123" s="4" t="inlineStr">
        <is>
          <t>Financing receivable, past due</t>
        </is>
      </c>
      <c r="B123" s="6" t="n">
        <v>9195642</v>
      </c>
    </row>
    <row r="124">
      <c r="A124" s="4" t="inlineStr">
        <is>
          <t>Recency Basis | 91 days or more past due | 6 to 17 months</t>
        </is>
      </c>
    </row>
    <row r="125">
      <c r="A125" s="3" t="inlineStr">
        <is>
          <t>Financing Receivable, Recorded Investment, Past Due [Line Items]</t>
        </is>
      </c>
    </row>
    <row r="126">
      <c r="A126" s="4" t="inlineStr">
        <is>
          <t>Financing receivable, past due</t>
        </is>
      </c>
      <c r="B126" s="6" t="n">
        <v>6290155</v>
      </c>
    </row>
    <row r="127">
      <c r="A127" s="4" t="inlineStr">
        <is>
          <t>Recency Basis | 91 days or more past due | 18 to 35 months</t>
        </is>
      </c>
    </row>
    <row r="128">
      <c r="A128" s="3" t="inlineStr">
        <is>
          <t>Financing Receivable, Recorded Investment, Past Due [Line Items]</t>
        </is>
      </c>
    </row>
    <row r="129">
      <c r="A129" s="4" t="inlineStr">
        <is>
          <t>Financing receivable, past due</t>
        </is>
      </c>
      <c r="B129" s="6" t="n">
        <v>4981208</v>
      </c>
    </row>
    <row r="130">
      <c r="A130" s="4" t="inlineStr">
        <is>
          <t>Recency Basis | 91 days or more past due | 36 to 59 months</t>
        </is>
      </c>
    </row>
    <row r="131">
      <c r="A131" s="3" t="inlineStr">
        <is>
          <t>Financing Receivable, Recorded Investment, Past Due [Line Items]</t>
        </is>
      </c>
    </row>
    <row r="132">
      <c r="A132" s="4" t="inlineStr">
        <is>
          <t>Financing receivable, past due</t>
        </is>
      </c>
      <c r="B132" s="6" t="n">
        <v>2927501</v>
      </c>
    </row>
    <row r="133">
      <c r="A133" s="4" t="inlineStr">
        <is>
          <t>Recency Basis | 91 days or more past due | 60+ Months</t>
        </is>
      </c>
    </row>
    <row r="134">
      <c r="A134" s="3" t="inlineStr">
        <is>
          <t>Financing Receivable, Recorded Investment, Past Due [Line Items]</t>
        </is>
      </c>
    </row>
    <row r="135">
      <c r="A135" s="4" t="inlineStr">
        <is>
          <t>Financing receivable, past due</t>
        </is>
      </c>
      <c r="B135" s="6" t="n">
        <v>11064370</v>
      </c>
    </row>
    <row r="136">
      <c r="A136" s="4" t="inlineStr">
        <is>
          <t>Recency Basis | Total</t>
        </is>
      </c>
    </row>
    <row r="137">
      <c r="A137" s="3" t="inlineStr">
        <is>
          <t>Financing Receivable, Recorded Investment, Past Due [Line Items]</t>
        </is>
      </c>
    </row>
    <row r="138">
      <c r="A138" s="4" t="inlineStr">
        <is>
          <t>Financing receivable, past due</t>
        </is>
      </c>
      <c r="B138" s="6" t="n">
        <v>78585196</v>
      </c>
      <c r="C138" s="5" t="n">
        <v>127327689</v>
      </c>
    </row>
    <row r="139">
      <c r="A139" s="4" t="inlineStr">
        <is>
          <t>Unearned interest, insurance and fees</t>
        </is>
      </c>
      <c r="B139" s="6" t="n">
        <v>-19872365</v>
      </c>
    </row>
    <row r="140">
      <c r="A140" s="4" t="inlineStr">
        <is>
          <t>Total net loans</t>
        </is>
      </c>
      <c r="B140" s="6" t="n">
        <v>58712831</v>
      </c>
    </row>
    <row r="141">
      <c r="A141" s="4" t="inlineStr">
        <is>
          <t>Recency Basis | Total | Tax Advance Loan</t>
        </is>
      </c>
    </row>
    <row r="142">
      <c r="A142" s="3" t="inlineStr">
        <is>
          <t>Financing Receivable, Recorded Investment, Past Due [Line Items]</t>
        </is>
      </c>
    </row>
    <row r="143">
      <c r="A143" s="4" t="inlineStr">
        <is>
          <t>Financing receivable, past due</t>
        </is>
      </c>
      <c r="B143" s="6" t="n">
        <v>723576</v>
      </c>
    </row>
    <row r="144">
      <c r="A144" s="4" t="inlineStr">
        <is>
          <t>Recency Basis | Total | 0 to 5 months</t>
        </is>
      </c>
    </row>
    <row r="145">
      <c r="A145" s="3" t="inlineStr">
        <is>
          <t>Financing Receivable, Recorded Investment, Past Due [Line Items]</t>
        </is>
      </c>
    </row>
    <row r="146">
      <c r="A146" s="4" t="inlineStr">
        <is>
          <t>Financing receivable, past due</t>
        </is>
      </c>
      <c r="B146" s="6" t="n">
        <v>19675124</v>
      </c>
    </row>
    <row r="147">
      <c r="A147" s="4" t="inlineStr">
        <is>
          <t>Recency Basis | Total | 6 to 17 months</t>
        </is>
      </c>
    </row>
    <row r="148">
      <c r="A148" s="3" t="inlineStr">
        <is>
          <t>Financing Receivable, Recorded Investment, Past Due [Line Items]</t>
        </is>
      </c>
    </row>
    <row r="149">
      <c r="A149" s="4" t="inlineStr">
        <is>
          <t>Financing receivable, past due</t>
        </is>
      </c>
      <c r="B149" s="6" t="n">
        <v>12275913</v>
      </c>
    </row>
    <row r="150">
      <c r="A150" s="4" t="inlineStr">
        <is>
          <t>Recency Basis | Total | 18 to 35 months</t>
        </is>
      </c>
    </row>
    <row r="151">
      <c r="A151" s="3" t="inlineStr">
        <is>
          <t>Financing Receivable, Recorded Investment, Past Due [Line Items]</t>
        </is>
      </c>
    </row>
    <row r="152">
      <c r="A152" s="4" t="inlineStr">
        <is>
          <t>Financing receivable, past due</t>
        </is>
      </c>
      <c r="B152" s="6" t="n">
        <v>11144306</v>
      </c>
    </row>
    <row r="153">
      <c r="A153" s="4" t="inlineStr">
        <is>
          <t>Recency Basis | Total | 36 to 59 months</t>
        </is>
      </c>
    </row>
    <row r="154">
      <c r="A154" s="3" t="inlineStr">
        <is>
          <t>Financing Receivable, Recorded Investment, Past Due [Line Items]</t>
        </is>
      </c>
    </row>
    <row r="155">
      <c r="A155" s="4" t="inlineStr">
        <is>
          <t>Financing receivable, past due</t>
        </is>
      </c>
      <c r="B155" s="6" t="n">
        <v>7113281</v>
      </c>
    </row>
    <row r="156">
      <c r="A156" s="4" t="inlineStr">
        <is>
          <t>Recency Basis | Total | 60+ Months</t>
        </is>
      </c>
    </row>
    <row r="157">
      <c r="A157" s="3" t="inlineStr">
        <is>
          <t>Financing Receivable, Recorded Investment, Past Due [Line Items]</t>
        </is>
      </c>
    </row>
    <row r="158">
      <c r="A158" s="4" t="inlineStr">
        <is>
          <t>Financing receivable, past due</t>
        </is>
      </c>
      <c r="B158" s="6" t="n">
        <v>27652996</v>
      </c>
    </row>
    <row r="159">
      <c r="A159" s="4" t="inlineStr">
        <is>
          <t>Contractual basis</t>
        </is>
      </c>
    </row>
    <row r="160">
      <c r="A160" s="3" t="inlineStr">
        <is>
          <t>Financing Receivable, Recorded Investment, Past Due [Line Items]</t>
        </is>
      </c>
    </row>
    <row r="161">
      <c r="A161" s="4" t="inlineStr">
        <is>
          <t>Total Loans</t>
        </is>
      </c>
      <c r="B161" s="6" t="n">
        <v>1104746261</v>
      </c>
    </row>
    <row r="162">
      <c r="A162" s="4" t="inlineStr">
        <is>
          <t>Unearned interest, insurance and fees</t>
        </is>
      </c>
      <c r="B162" s="6" t="n">
        <v>-279364584</v>
      </c>
    </row>
    <row r="163">
      <c r="A163" s="4" t="inlineStr">
        <is>
          <t>Total net loans</t>
        </is>
      </c>
      <c r="B163" s="5" t="n">
        <v>825381677</v>
      </c>
    </row>
    <row r="164">
      <c r="A164" s="4" t="inlineStr">
        <is>
          <t>Financing receivable, percent past due</t>
        </is>
      </c>
      <c r="B164" s="4" t="inlineStr">
        <is>
          <t>9.70%</t>
        </is>
      </c>
      <c r="C164" s="4" t="inlineStr">
        <is>
          <t>12.80%</t>
        </is>
      </c>
    </row>
    <row r="165">
      <c r="A165" s="4" t="inlineStr">
        <is>
          <t>Contractual basis | Tax Advance Loan</t>
        </is>
      </c>
    </row>
    <row r="166">
      <c r="A166" s="3" t="inlineStr">
        <is>
          <t>Financing Receivable, Recorded Investment, Past Due [Line Items]</t>
        </is>
      </c>
    </row>
    <row r="167">
      <c r="A167" s="4" t="inlineStr">
        <is>
          <t>Total Loans</t>
        </is>
      </c>
      <c r="B167" s="5" t="n">
        <v>8316011</v>
      </c>
    </row>
    <row r="168">
      <c r="A168" s="4" t="inlineStr">
        <is>
          <t>Contractual basis | 0 to 5 months</t>
        </is>
      </c>
    </row>
    <row r="169">
      <c r="A169" s="3" t="inlineStr">
        <is>
          <t>Financing Receivable, Recorded Investment, Past Due [Line Items]</t>
        </is>
      </c>
    </row>
    <row r="170">
      <c r="A170" s="4" t="inlineStr">
        <is>
          <t>Total Loans</t>
        </is>
      </c>
      <c r="B170" s="6" t="n">
        <v>92378095</v>
      </c>
    </row>
    <row r="171">
      <c r="A171" s="4" t="inlineStr">
        <is>
          <t>Contractual basis | 6 to 17 months</t>
        </is>
      </c>
    </row>
    <row r="172">
      <c r="A172" s="3" t="inlineStr">
        <is>
          <t>Financing Receivable, Recorded Investment, Past Due [Line Items]</t>
        </is>
      </c>
    </row>
    <row r="173">
      <c r="A173" s="4" t="inlineStr">
        <is>
          <t>Total Loans</t>
        </is>
      </c>
      <c r="B173" s="6" t="n">
        <v>106742121</v>
      </c>
    </row>
    <row r="174">
      <c r="A174" s="4" t="inlineStr">
        <is>
          <t>Contractual basis | 18 to 35 months</t>
        </is>
      </c>
    </row>
    <row r="175">
      <c r="A175" s="3" t="inlineStr">
        <is>
          <t>Financing Receivable, Recorded Investment, Past Due [Line Items]</t>
        </is>
      </c>
    </row>
    <row r="176">
      <c r="A176" s="4" t="inlineStr">
        <is>
          <t>Total Loans</t>
        </is>
      </c>
      <c r="B176" s="6" t="n">
        <v>169361910</v>
      </c>
    </row>
    <row r="177">
      <c r="A177" s="4" t="inlineStr">
        <is>
          <t>Contractual basis | 36 to 59 months</t>
        </is>
      </c>
    </row>
    <row r="178">
      <c r="A178" s="3" t="inlineStr">
        <is>
          <t>Financing Receivable, Recorded Investment, Past Due [Line Items]</t>
        </is>
      </c>
    </row>
    <row r="179">
      <c r="A179" s="4" t="inlineStr">
        <is>
          <t>Total Loans</t>
        </is>
      </c>
      <c r="B179" s="6" t="n">
        <v>130655628</v>
      </c>
    </row>
    <row r="180">
      <c r="A180" s="4" t="inlineStr">
        <is>
          <t>Contractual basis | 60+ Months</t>
        </is>
      </c>
    </row>
    <row r="181">
      <c r="A181" s="3" t="inlineStr">
        <is>
          <t>Financing Receivable, Recorded Investment, Past Due [Line Items]</t>
        </is>
      </c>
    </row>
    <row r="182">
      <c r="A182" s="4" t="inlineStr">
        <is>
          <t>Total Loans</t>
        </is>
      </c>
      <c r="B182" s="6" t="n">
        <v>597292496</v>
      </c>
    </row>
    <row r="183">
      <c r="A183" s="4" t="inlineStr">
        <is>
          <t>Contractual basis | Performing Financing Receivables</t>
        </is>
      </c>
    </row>
    <row r="184">
      <c r="A184" s="3" t="inlineStr">
        <is>
          <t>Financing Receivable, Recorded Investment, Past Due [Line Items]</t>
        </is>
      </c>
    </row>
    <row r="185">
      <c r="A185" s="4" t="inlineStr">
        <is>
          <t>Current</t>
        </is>
      </c>
      <c r="B185" s="6" t="n">
        <v>997206715</v>
      </c>
    </row>
    <row r="186">
      <c r="A186" s="4" t="inlineStr">
        <is>
          <t>Unearned interest, insurance and fees</t>
        </is>
      </c>
      <c r="B186" s="6" t="n">
        <v>-252170339</v>
      </c>
    </row>
    <row r="187">
      <c r="A187" s="4" t="inlineStr">
        <is>
          <t>Total net loans</t>
        </is>
      </c>
      <c r="B187" s="6" t="n">
        <v>745036376</v>
      </c>
    </row>
    <row r="188">
      <c r="A188" s="4" t="inlineStr">
        <is>
          <t>Contractual basis | Performing Financing Receivables | Tax Advance Loan</t>
        </is>
      </c>
    </row>
    <row r="189">
      <c r="A189" s="3" t="inlineStr">
        <is>
          <t>Financing Receivable, Recorded Investment, Past Due [Line Items]</t>
        </is>
      </c>
    </row>
    <row r="190">
      <c r="A190" s="4" t="inlineStr">
        <is>
          <t>Current</t>
        </is>
      </c>
      <c r="B190" s="6" t="n">
        <v>7583075</v>
      </c>
    </row>
    <row r="191">
      <c r="A191" s="4" t="inlineStr">
        <is>
          <t>Contractual basis | Performing Financing Receivables | 0 to 5 months</t>
        </is>
      </c>
    </row>
    <row r="192">
      <c r="A192" s="3" t="inlineStr">
        <is>
          <t>Financing Receivable, Recorded Investment, Past Due [Line Items]</t>
        </is>
      </c>
    </row>
    <row r="193">
      <c r="A193" s="4" t="inlineStr">
        <is>
          <t>Current</t>
        </is>
      </c>
      <c r="B193" s="6" t="n">
        <v>70532439</v>
      </c>
    </row>
    <row r="194">
      <c r="A194" s="4" t="inlineStr">
        <is>
          <t>Contractual basis | Performing Financing Receivables | 6 to 17 months</t>
        </is>
      </c>
    </row>
    <row r="195">
      <c r="A195" s="3" t="inlineStr">
        <is>
          <t>Financing Receivable, Recorded Investment, Past Due [Line Items]</t>
        </is>
      </c>
    </row>
    <row r="196">
      <c r="A196" s="4" t="inlineStr">
        <is>
          <t>Current</t>
        </is>
      </c>
      <c r="B196" s="6" t="n">
        <v>90679304</v>
      </c>
    </row>
    <row r="197">
      <c r="A197" s="4" t="inlineStr">
        <is>
          <t>Contractual basis | Performing Financing Receivables | 18 to 35 months</t>
        </is>
      </c>
    </row>
    <row r="198">
      <c r="A198" s="3" t="inlineStr">
        <is>
          <t>Financing Receivable, Recorded Investment, Past Due [Line Items]</t>
        </is>
      </c>
    </row>
    <row r="199">
      <c r="A199" s="4" t="inlineStr">
        <is>
          <t>Current</t>
        </is>
      </c>
      <c r="B199" s="6" t="n">
        <v>153922334</v>
      </c>
    </row>
    <row r="200">
      <c r="A200" s="4" t="inlineStr">
        <is>
          <t>Contractual basis | Performing Financing Receivables | 36 to 59 months</t>
        </is>
      </c>
    </row>
    <row r="201">
      <c r="A201" s="3" t="inlineStr">
        <is>
          <t>Financing Receivable, Recorded Investment, Past Due [Line Items]</t>
        </is>
      </c>
    </row>
    <row r="202">
      <c r="A202" s="4" t="inlineStr">
        <is>
          <t>Current</t>
        </is>
      </c>
      <c r="B202" s="6" t="n">
        <v>120168698</v>
      </c>
    </row>
    <row r="203">
      <c r="A203" s="4" t="inlineStr">
        <is>
          <t>Contractual basis | Performing Financing Receivables | 60+ Months</t>
        </is>
      </c>
    </row>
    <row r="204">
      <c r="A204" s="3" t="inlineStr">
        <is>
          <t>Financing Receivable, Recorded Investment, Past Due [Line Items]</t>
        </is>
      </c>
    </row>
    <row r="205">
      <c r="A205" s="4" t="inlineStr">
        <is>
          <t>Current</t>
        </is>
      </c>
      <c r="B205" s="6" t="n">
        <v>554320865</v>
      </c>
    </row>
    <row r="206">
      <c r="A206" s="4" t="inlineStr">
        <is>
          <t>Contractual basis | 30-60 days past due</t>
        </is>
      </c>
    </row>
    <row r="207">
      <c r="A207" s="3" t="inlineStr">
        <is>
          <t>Financing Receivable, Recorded Investment, Past Due [Line Items]</t>
        </is>
      </c>
    </row>
    <row r="208">
      <c r="A208" s="4" t="inlineStr">
        <is>
          <t>Financing receivable, past due</t>
        </is>
      </c>
      <c r="B208" s="6" t="n">
        <v>31933140</v>
      </c>
      <c r="C208" s="5" t="n">
        <v>49137102</v>
      </c>
    </row>
    <row r="209">
      <c r="A209" s="4" t="inlineStr">
        <is>
          <t>Unearned interest, insurance and fees</t>
        </is>
      </c>
      <c r="B209" s="6" t="n">
        <v>-8075147</v>
      </c>
    </row>
    <row r="210">
      <c r="A210" s="4" t="inlineStr">
        <is>
          <t>Total net loans</t>
        </is>
      </c>
      <c r="B210" s="5" t="n">
        <v>23857993</v>
      </c>
    </row>
    <row r="211">
      <c r="A211" s="4" t="inlineStr">
        <is>
          <t>Financing receivable, percent past due</t>
        </is>
      </c>
      <c r="B211" s="4" t="inlineStr">
        <is>
          <t>2.90%</t>
        </is>
      </c>
    </row>
    <row r="212">
      <c r="A212" s="4" t="inlineStr">
        <is>
          <t>Contractual basis | 30-60 days past due | Tax Advance Loan</t>
        </is>
      </c>
    </row>
    <row r="213">
      <c r="A213" s="3" t="inlineStr">
        <is>
          <t>Financing Receivable, Recorded Investment, Past Due [Line Items]</t>
        </is>
      </c>
    </row>
    <row r="214">
      <c r="A214" s="4" t="inlineStr">
        <is>
          <t>Financing receivable, past due</t>
        </is>
      </c>
      <c r="B214" s="5" t="n">
        <v>686667</v>
      </c>
    </row>
    <row r="215">
      <c r="A215" s="4" t="inlineStr">
        <is>
          <t>Contractual basis | 30-60 days past due | 0 to 5 months</t>
        </is>
      </c>
    </row>
    <row r="216">
      <c r="A216" s="3" t="inlineStr">
        <is>
          <t>Financing Receivable, Recorded Investment, Past Due [Line Items]</t>
        </is>
      </c>
    </row>
    <row r="217">
      <c r="A217" s="4" t="inlineStr">
        <is>
          <t>Financing receivable, past due</t>
        </is>
      </c>
      <c r="B217" s="6" t="n">
        <v>5245878</v>
      </c>
    </row>
    <row r="218">
      <c r="A218" s="4" t="inlineStr">
        <is>
          <t>Contractual basis | 30-60 days past due | 6 to 17 months</t>
        </is>
      </c>
    </row>
    <row r="219">
      <c r="A219" s="3" t="inlineStr">
        <is>
          <t>Financing Receivable, Recorded Investment, Past Due [Line Items]</t>
        </is>
      </c>
    </row>
    <row r="220">
      <c r="A220" s="4" t="inlineStr">
        <is>
          <t>Financing receivable, past due</t>
        </is>
      </c>
      <c r="B220" s="6" t="n">
        <v>3936937</v>
      </c>
    </row>
    <row r="221">
      <c r="A221" s="4" t="inlineStr">
        <is>
          <t>Contractual basis | 30-60 days past due | 18 to 35 months</t>
        </is>
      </c>
    </row>
    <row r="222">
      <c r="A222" s="3" t="inlineStr">
        <is>
          <t>Financing Receivable, Recorded Investment, Past Due [Line Items]</t>
        </is>
      </c>
    </row>
    <row r="223">
      <c r="A223" s="4" t="inlineStr">
        <is>
          <t>Financing receivable, past due</t>
        </is>
      </c>
      <c r="B223" s="6" t="n">
        <v>4471202</v>
      </c>
    </row>
    <row r="224">
      <c r="A224" s="4" t="inlineStr">
        <is>
          <t>Contractual basis | 30-60 days past due | 36 to 59 months</t>
        </is>
      </c>
    </row>
    <row r="225">
      <c r="A225" s="3" t="inlineStr">
        <is>
          <t>Financing Receivable, Recorded Investment, Past Due [Line Items]</t>
        </is>
      </c>
    </row>
    <row r="226">
      <c r="A226" s="4" t="inlineStr">
        <is>
          <t>Financing receivable, past due</t>
        </is>
      </c>
      <c r="B226" s="6" t="n">
        <v>3229253</v>
      </c>
    </row>
    <row r="227">
      <c r="A227" s="4" t="inlineStr">
        <is>
          <t>Contractual basis | 30-60 days past due | 60+ Months</t>
        </is>
      </c>
    </row>
    <row r="228">
      <c r="A228" s="3" t="inlineStr">
        <is>
          <t>Financing Receivable, Recorded Investment, Past Due [Line Items]</t>
        </is>
      </c>
    </row>
    <row r="229">
      <c r="A229" s="4" t="inlineStr">
        <is>
          <t>Financing receivable, past due</t>
        </is>
      </c>
      <c r="B229" s="6" t="n">
        <v>14363203</v>
      </c>
    </row>
    <row r="230">
      <c r="A230" s="4" t="inlineStr">
        <is>
          <t>Contractual basis | 61-90 days past due</t>
        </is>
      </c>
    </row>
    <row r="231">
      <c r="A231" s="3" t="inlineStr">
        <is>
          <t>Financing Receivable, Recorded Investment, Past Due [Line Items]</t>
        </is>
      </c>
    </row>
    <row r="232">
      <c r="A232" s="4" t="inlineStr">
        <is>
          <t>Financing receivable, past due</t>
        </is>
      </c>
      <c r="B232" s="6" t="n">
        <v>24514370</v>
      </c>
      <c r="C232" s="6" t="n">
        <v>35020925</v>
      </c>
    </row>
    <row r="233">
      <c r="A233" s="4" t="inlineStr">
        <is>
          <t>Unearned interest, insurance and fees</t>
        </is>
      </c>
      <c r="B233" s="6" t="n">
        <v>-6199113</v>
      </c>
    </row>
    <row r="234">
      <c r="A234" s="4" t="inlineStr">
        <is>
          <t>Total net loans</t>
        </is>
      </c>
      <c r="B234" s="5" t="n">
        <v>18315257</v>
      </c>
    </row>
    <row r="235">
      <c r="A235" s="4" t="inlineStr">
        <is>
          <t>Financing receivable, percent past due</t>
        </is>
      </c>
      <c r="B235" s="4" t="inlineStr">
        <is>
          <t>2.20%</t>
        </is>
      </c>
    </row>
    <row r="236">
      <c r="A236" s="4" t="inlineStr">
        <is>
          <t>Contractual basis | 61-90 days past due | Tax Advance Loan</t>
        </is>
      </c>
    </row>
    <row r="237">
      <c r="A237" s="3" t="inlineStr">
        <is>
          <t>Financing Receivable, Recorded Investment, Past Due [Line Items]</t>
        </is>
      </c>
    </row>
    <row r="238">
      <c r="A238" s="4" t="inlineStr">
        <is>
          <t>Financing receivable, past due</t>
        </is>
      </c>
      <c r="B238" s="5" t="n">
        <v>0</v>
      </c>
    </row>
    <row r="239">
      <c r="A239" s="4" t="inlineStr">
        <is>
          <t>Contractual basis | 61-90 days past due | 0 to 5 months</t>
        </is>
      </c>
    </row>
    <row r="240">
      <c r="A240" s="3" t="inlineStr">
        <is>
          <t>Financing Receivable, Recorded Investment, Past Due [Line Items]</t>
        </is>
      </c>
    </row>
    <row r="241">
      <c r="A241" s="4" t="inlineStr">
        <is>
          <t>Financing receivable, past due</t>
        </is>
      </c>
      <c r="B241" s="6" t="n">
        <v>6019264</v>
      </c>
    </row>
    <row r="242">
      <c r="A242" s="4" t="inlineStr">
        <is>
          <t>Contractual basis | 61-90 days past due | 6 to 17 months</t>
        </is>
      </c>
    </row>
    <row r="243">
      <c r="A243" s="3" t="inlineStr">
        <is>
          <t>Financing Receivable, Recorded Investment, Past Due [Line Items]</t>
        </is>
      </c>
    </row>
    <row r="244">
      <c r="A244" s="4" t="inlineStr">
        <is>
          <t>Financing receivable, past due</t>
        </is>
      </c>
      <c r="B244" s="6" t="n">
        <v>3267446</v>
      </c>
    </row>
    <row r="245">
      <c r="A245" s="4" t="inlineStr">
        <is>
          <t>Contractual basis | 61-90 days past due | 18 to 35 months</t>
        </is>
      </c>
    </row>
    <row r="246">
      <c r="A246" s="3" t="inlineStr">
        <is>
          <t>Financing Receivable, Recorded Investment, Past Due [Line Items]</t>
        </is>
      </c>
    </row>
    <row r="247">
      <c r="A247" s="4" t="inlineStr">
        <is>
          <t>Financing receivable, past due</t>
        </is>
      </c>
      <c r="B247" s="6" t="n">
        <v>3488629</v>
      </c>
    </row>
    <row r="248">
      <c r="A248" s="4" t="inlineStr">
        <is>
          <t>Contractual basis | 61-90 days past due | 36 to 59 months</t>
        </is>
      </c>
    </row>
    <row r="249">
      <c r="A249" s="3" t="inlineStr">
        <is>
          <t>Financing Receivable, Recorded Investment, Past Due [Line Items]</t>
        </is>
      </c>
    </row>
    <row r="250">
      <c r="A250" s="4" t="inlineStr">
        <is>
          <t>Financing receivable, past due</t>
        </is>
      </c>
      <c r="B250" s="6" t="n">
        <v>2337625</v>
      </c>
    </row>
    <row r="251">
      <c r="A251" s="4" t="inlineStr">
        <is>
          <t>Contractual basis | 61-90 days past due | 60+ Months</t>
        </is>
      </c>
    </row>
    <row r="252">
      <c r="A252" s="3" t="inlineStr">
        <is>
          <t>Financing Receivable, Recorded Investment, Past Due [Line Items]</t>
        </is>
      </c>
    </row>
    <row r="253">
      <c r="A253" s="4" t="inlineStr">
        <is>
          <t>Financing receivable, past due</t>
        </is>
      </c>
      <c r="B253" s="6" t="n">
        <v>9401406</v>
      </c>
    </row>
    <row r="254">
      <c r="A254" s="4" t="inlineStr">
        <is>
          <t>Contractual basis | 91 days or more past due</t>
        </is>
      </c>
    </row>
    <row r="255">
      <c r="A255" s="3" t="inlineStr">
        <is>
          <t>Financing Receivable, Recorded Investment, Past Due [Line Items]</t>
        </is>
      </c>
    </row>
    <row r="256">
      <c r="A256" s="4" t="inlineStr">
        <is>
          <t>Financing receivable, past due</t>
        </is>
      </c>
      <c r="B256" s="6" t="n">
        <v>51092036</v>
      </c>
      <c r="C256" s="6" t="n">
        <v>70719727</v>
      </c>
    </row>
    <row r="257">
      <c r="A257" s="4" t="inlineStr">
        <is>
          <t>Unearned interest, insurance and fees</t>
        </is>
      </c>
      <c r="B257" s="6" t="n">
        <v>-12919985</v>
      </c>
    </row>
    <row r="258">
      <c r="A258" s="4" t="inlineStr">
        <is>
          <t>Total net loans</t>
        </is>
      </c>
      <c r="B258" s="5" t="n">
        <v>38172051</v>
      </c>
    </row>
    <row r="259">
      <c r="A259" s="4" t="inlineStr">
        <is>
          <t>Financing receivable, percent past due</t>
        </is>
      </c>
      <c r="B259" s="4" t="inlineStr">
        <is>
          <t>4.60%</t>
        </is>
      </c>
    </row>
    <row r="260">
      <c r="A260" s="4" t="inlineStr">
        <is>
          <t>Contractual basis | 91 days or more past due | Tax Advance Loan</t>
        </is>
      </c>
    </row>
    <row r="261">
      <c r="A261" s="3" t="inlineStr">
        <is>
          <t>Financing Receivable, Recorded Investment, Past Due [Line Items]</t>
        </is>
      </c>
    </row>
    <row r="262">
      <c r="A262" s="4" t="inlineStr">
        <is>
          <t>Financing receivable, past due</t>
        </is>
      </c>
      <c r="B262" s="5" t="n">
        <v>46269</v>
      </c>
    </row>
    <row r="263">
      <c r="A263" s="4" t="inlineStr">
        <is>
          <t>Contractual basis | 91 days or more past due | 0 to 5 months</t>
        </is>
      </c>
    </row>
    <row r="264">
      <c r="A264" s="3" t="inlineStr">
        <is>
          <t>Financing Receivable, Recorded Investment, Past Due [Line Items]</t>
        </is>
      </c>
    </row>
    <row r="265">
      <c r="A265" s="4" t="inlineStr">
        <is>
          <t>Financing receivable, past due</t>
        </is>
      </c>
      <c r="B265" s="6" t="n">
        <v>10580514</v>
      </c>
    </row>
    <row r="266">
      <c r="A266" s="4" t="inlineStr">
        <is>
          <t>Contractual basis | 91 days or more past due | 6 to 17 months</t>
        </is>
      </c>
    </row>
    <row r="267">
      <c r="A267" s="3" t="inlineStr">
        <is>
          <t>Financing Receivable, Recorded Investment, Past Due [Line Items]</t>
        </is>
      </c>
    </row>
    <row r="268">
      <c r="A268" s="4" t="inlineStr">
        <is>
          <t>Financing receivable, past due</t>
        </is>
      </c>
      <c r="B268" s="6" t="n">
        <v>8858434</v>
      </c>
    </row>
    <row r="269">
      <c r="A269" s="4" t="inlineStr">
        <is>
          <t>Contractual basis | 91 days or more past due | 18 to 35 months</t>
        </is>
      </c>
    </row>
    <row r="270">
      <c r="A270" s="3" t="inlineStr">
        <is>
          <t>Financing Receivable, Recorded Investment, Past Due [Line Items]</t>
        </is>
      </c>
    </row>
    <row r="271">
      <c r="A271" s="4" t="inlineStr">
        <is>
          <t>Financing receivable, past due</t>
        </is>
      </c>
      <c r="B271" s="6" t="n">
        <v>7479745</v>
      </c>
    </row>
    <row r="272">
      <c r="A272" s="4" t="inlineStr">
        <is>
          <t>Contractual basis | 91 days or more past due | 36 to 59 months</t>
        </is>
      </c>
    </row>
    <row r="273">
      <c r="A273" s="3" t="inlineStr">
        <is>
          <t>Financing Receivable, Recorded Investment, Past Due [Line Items]</t>
        </is>
      </c>
    </row>
    <row r="274">
      <c r="A274" s="4" t="inlineStr">
        <is>
          <t>Financing receivable, past due</t>
        </is>
      </c>
      <c r="B274" s="6" t="n">
        <v>4920052</v>
      </c>
    </row>
    <row r="275">
      <c r="A275" s="4" t="inlineStr">
        <is>
          <t>Contractual basis | 91 days or more past due | 60+ Months</t>
        </is>
      </c>
    </row>
    <row r="276">
      <c r="A276" s="3" t="inlineStr">
        <is>
          <t>Financing Receivable, Recorded Investment, Past Due [Line Items]</t>
        </is>
      </c>
    </row>
    <row r="277">
      <c r="A277" s="4" t="inlineStr">
        <is>
          <t>Financing receivable, past due</t>
        </is>
      </c>
      <c r="B277" s="6" t="n">
        <v>19207022</v>
      </c>
    </row>
    <row r="278">
      <c r="A278" s="4" t="inlineStr">
        <is>
          <t>Contractual basis | Total</t>
        </is>
      </c>
    </row>
    <row r="279">
      <c r="A279" s="3" t="inlineStr">
        <is>
          <t>Financing Receivable, Recorded Investment, Past Due [Line Items]</t>
        </is>
      </c>
    </row>
    <row r="280">
      <c r="A280" s="4" t="inlineStr">
        <is>
          <t>Financing receivable, past due</t>
        </is>
      </c>
      <c r="B280" s="6" t="n">
        <v>107539546</v>
      </c>
      <c r="C280" s="5" t="n">
        <v>154877754</v>
      </c>
    </row>
    <row r="281">
      <c r="A281" s="4" t="inlineStr">
        <is>
          <t>Unearned interest, insurance and fees</t>
        </is>
      </c>
      <c r="B281" s="6" t="n">
        <v>-27194245</v>
      </c>
    </row>
    <row r="282">
      <c r="A282" s="4" t="inlineStr">
        <is>
          <t>Total net loans</t>
        </is>
      </c>
      <c r="B282" s="6" t="n">
        <v>80345301</v>
      </c>
    </row>
    <row r="283">
      <c r="A283" s="4" t="inlineStr">
        <is>
          <t>Contractual basis | Total | Tax Advance Loan</t>
        </is>
      </c>
    </row>
    <row r="284">
      <c r="A284" s="3" t="inlineStr">
        <is>
          <t>Financing Receivable, Recorded Investment, Past Due [Line Items]</t>
        </is>
      </c>
    </row>
    <row r="285">
      <c r="A285" s="4" t="inlineStr">
        <is>
          <t>Financing receivable, past due</t>
        </is>
      </c>
      <c r="B285" s="6" t="n">
        <v>732936</v>
      </c>
    </row>
    <row r="286">
      <c r="A286" s="4" t="inlineStr">
        <is>
          <t>Contractual basis | Total | 0 to 5 months</t>
        </is>
      </c>
    </row>
    <row r="287">
      <c r="A287" s="3" t="inlineStr">
        <is>
          <t>Financing Receivable, Recorded Investment, Past Due [Line Items]</t>
        </is>
      </c>
    </row>
    <row r="288">
      <c r="A288" s="4" t="inlineStr">
        <is>
          <t>Financing receivable, past due</t>
        </is>
      </c>
      <c r="B288" s="6" t="n">
        <v>21845656</v>
      </c>
    </row>
    <row r="289">
      <c r="A289" s="4" t="inlineStr">
        <is>
          <t>Contractual basis | Total | 6 to 17 months</t>
        </is>
      </c>
    </row>
    <row r="290">
      <c r="A290" s="3" t="inlineStr">
        <is>
          <t>Financing Receivable, Recorded Investment, Past Due [Line Items]</t>
        </is>
      </c>
    </row>
    <row r="291">
      <c r="A291" s="4" t="inlineStr">
        <is>
          <t>Financing receivable, past due</t>
        </is>
      </c>
      <c r="B291" s="6" t="n">
        <v>16062817</v>
      </c>
    </row>
    <row r="292">
      <c r="A292" s="4" t="inlineStr">
        <is>
          <t>Contractual basis | Total | 18 to 35 months</t>
        </is>
      </c>
    </row>
    <row r="293">
      <c r="A293" s="3" t="inlineStr">
        <is>
          <t>Financing Receivable, Recorded Investment, Past Due [Line Items]</t>
        </is>
      </c>
    </row>
    <row r="294">
      <c r="A294" s="4" t="inlineStr">
        <is>
          <t>Financing receivable, past due</t>
        </is>
      </c>
      <c r="B294" s="6" t="n">
        <v>15439576</v>
      </c>
    </row>
    <row r="295">
      <c r="A295" s="4" t="inlineStr">
        <is>
          <t>Contractual basis | Total | 36 to 59 months</t>
        </is>
      </c>
    </row>
    <row r="296">
      <c r="A296" s="3" t="inlineStr">
        <is>
          <t>Financing Receivable, Recorded Investment, Past Due [Line Items]</t>
        </is>
      </c>
    </row>
    <row r="297">
      <c r="A297" s="4" t="inlineStr">
        <is>
          <t>Financing receivable, past due</t>
        </is>
      </c>
      <c r="B297" s="6" t="n">
        <v>10486930</v>
      </c>
    </row>
    <row r="298">
      <c r="A298" s="4" t="inlineStr">
        <is>
          <t>Contractual basis | Total | 60+ Months</t>
        </is>
      </c>
    </row>
    <row r="299">
      <c r="A299" s="3" t="inlineStr">
        <is>
          <t>Financing Receivable, Recorded Investment, Past Due [Line Items]</t>
        </is>
      </c>
    </row>
    <row r="300">
      <c r="A300" s="4" t="inlineStr">
        <is>
          <t>Financing receivable, past due</t>
        </is>
      </c>
      <c r="B300" s="5" t="n">
        <v>429716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and Credit Quality Information (Nonaccrual) (Details) - USD ($)</t>
        </is>
      </c>
      <c r="B1" s="2" t="inlineStr">
        <is>
          <t>3 Months Ended</t>
        </is>
      </c>
      <c r="C1" s="2" t="inlineStr">
        <is>
          <t>12 Months Ended</t>
        </is>
      </c>
    </row>
    <row r="2">
      <c r="B2" s="2" t="inlineStr">
        <is>
          <t>Mar. 31, 2021</t>
        </is>
      </c>
      <c r="C2" s="2" t="inlineStr">
        <is>
          <t>Mar. 31, 2021</t>
        </is>
      </c>
      <c r="D2" s="2" t="inlineStr">
        <is>
          <t>Mar. 31, 2020</t>
        </is>
      </c>
    </row>
    <row r="3">
      <c r="A3" s="3" t="inlineStr">
        <is>
          <t>Financing Receivable, Nonaccrual [Line Items]</t>
        </is>
      </c>
    </row>
    <row r="4">
      <c r="A4" s="4" t="inlineStr">
        <is>
          <t>Uncollected accrued interest reversed</t>
        </is>
      </c>
      <c r="B4" s="5" t="n">
        <v>6200000</v>
      </c>
      <c r="C4" s="5" t="n">
        <v>22400000</v>
      </c>
    </row>
    <row r="5">
      <c r="A5" s="4" t="inlineStr">
        <is>
          <t>Financing receivable, nonaccrual</t>
        </is>
      </c>
      <c r="B5" s="6" t="n">
        <v>61731356</v>
      </c>
      <c r="C5" s="6" t="n">
        <v>61731356</v>
      </c>
      <c r="D5" s="5" t="n">
        <v>83126604</v>
      </c>
    </row>
    <row r="6">
      <c r="A6" s="4" t="inlineStr">
        <is>
          <t>Financing receivable, nonaccrual, no allowance</t>
        </is>
      </c>
      <c r="B6" s="6" t="n">
        <v>0</v>
      </c>
      <c r="C6" s="6" t="n">
        <v>0</v>
      </c>
    </row>
    <row r="7">
      <c r="A7" s="4" t="inlineStr">
        <is>
          <t>Interest Income Recognized</t>
        </is>
      </c>
      <c r="C7" s="6" t="n">
        <v>14690456</v>
      </c>
    </row>
    <row r="8">
      <c r="A8" s="4" t="inlineStr">
        <is>
          <t>Nonaccrual status</t>
        </is>
      </c>
    </row>
    <row r="9">
      <c r="A9" s="3" t="inlineStr">
        <is>
          <t>Financing Receivable, Nonaccrual [Line Items]</t>
        </is>
      </c>
    </row>
    <row r="10">
      <c r="A10" s="4" t="inlineStr">
        <is>
          <t>Unearned interest, insurance and fees</t>
        </is>
      </c>
      <c r="B10" s="6" t="n">
        <v>-20894036</v>
      </c>
      <c r="C10" s="6" t="n">
        <v>-20894036</v>
      </c>
      <c r="D10" s="6" t="n">
        <v>-28510140</v>
      </c>
    </row>
    <row r="11">
      <c r="A11" s="4" t="inlineStr">
        <is>
          <t>61-90 days past due</t>
        </is>
      </c>
    </row>
    <row r="12">
      <c r="A12" s="3" t="inlineStr">
        <is>
          <t>Financing Receivable, Nonaccrual [Line Items]</t>
        </is>
      </c>
    </row>
    <row r="13">
      <c r="A13" s="4" t="inlineStr">
        <is>
          <t>Financing receivable, nonaccrual</t>
        </is>
      </c>
      <c r="B13" s="6" t="n">
        <v>0</v>
      </c>
      <c r="C13" s="6" t="n">
        <v>0</v>
      </c>
    </row>
    <row r="14">
      <c r="A14" s="4" t="inlineStr">
        <is>
          <t>Tax Advance Loan</t>
        </is>
      </c>
    </row>
    <row r="15">
      <c r="A15" s="3" t="inlineStr">
        <is>
          <t>Financing Receivable, Nonaccrual [Line Items]</t>
        </is>
      </c>
    </row>
    <row r="16">
      <c r="A16" s="4" t="inlineStr">
        <is>
          <t>Financing receivable, nonaccrual</t>
        </is>
      </c>
      <c r="B16" s="6" t="n">
        <v>46269</v>
      </c>
      <c r="C16" s="6" t="n">
        <v>46269</v>
      </c>
      <c r="D16" s="6" t="n">
        <v>41573</v>
      </c>
    </row>
    <row r="17">
      <c r="A17" s="4" t="inlineStr">
        <is>
          <t>Financing receivable, nonaccrual, no allowance</t>
        </is>
      </c>
      <c r="B17" s="6" t="n">
        <v>0</v>
      </c>
      <c r="C17" s="6" t="n">
        <v>0</v>
      </c>
    </row>
    <row r="18">
      <c r="A18" s="4" t="inlineStr">
        <is>
          <t>Tax Advance Loan | 61-90 days past due</t>
        </is>
      </c>
    </row>
    <row r="19">
      <c r="A19" s="3" t="inlineStr">
        <is>
          <t>Financing Receivable, Nonaccrual [Line Items]</t>
        </is>
      </c>
    </row>
    <row r="20">
      <c r="A20" s="4" t="inlineStr">
        <is>
          <t>Financing receivable, nonaccrual</t>
        </is>
      </c>
      <c r="B20" s="6" t="n">
        <v>0</v>
      </c>
      <c r="C20" s="6" t="n">
        <v>0</v>
      </c>
    </row>
    <row r="21">
      <c r="A21" s="4" t="inlineStr">
        <is>
          <t>0 to 5 months</t>
        </is>
      </c>
    </row>
    <row r="22">
      <c r="A22" s="3" t="inlineStr">
        <is>
          <t>Financing Receivable, Nonaccrual [Line Items]</t>
        </is>
      </c>
    </row>
    <row r="23">
      <c r="A23" s="4" t="inlineStr">
        <is>
          <t>Financing receivable, nonaccrual</t>
        </is>
      </c>
      <c r="B23" s="6" t="n">
        <v>17191922</v>
      </c>
      <c r="C23" s="6" t="n">
        <v>17191922</v>
      </c>
      <c r="D23" s="6" t="n">
        <v>26040593</v>
      </c>
    </row>
    <row r="24">
      <c r="A24" s="4" t="inlineStr">
        <is>
          <t>Financing receivable, nonaccrual, no allowance</t>
        </is>
      </c>
      <c r="B24" s="6" t="n">
        <v>0</v>
      </c>
      <c r="C24" s="6" t="n">
        <v>0</v>
      </c>
    </row>
    <row r="25">
      <c r="A25" s="4" t="inlineStr">
        <is>
          <t>Interest Income Recognized</t>
        </is>
      </c>
      <c r="C25" s="6" t="n">
        <v>1705371</v>
      </c>
    </row>
    <row r="26">
      <c r="A26" s="4" t="inlineStr">
        <is>
          <t>0 to 5 months | 61-90 days past due</t>
        </is>
      </c>
    </row>
    <row r="27">
      <c r="A27" s="3" t="inlineStr">
        <is>
          <t>Financing Receivable, Nonaccrual [Line Items]</t>
        </is>
      </c>
    </row>
    <row r="28">
      <c r="A28" s="4" t="inlineStr">
        <is>
          <t>Financing receivable, nonaccrual</t>
        </is>
      </c>
      <c r="B28" s="6" t="n">
        <v>0</v>
      </c>
      <c r="C28" s="6" t="n">
        <v>0</v>
      </c>
    </row>
    <row r="29">
      <c r="A29" s="4" t="inlineStr">
        <is>
          <t>6 to 17 months</t>
        </is>
      </c>
    </row>
    <row r="30">
      <c r="A30" s="3" t="inlineStr">
        <is>
          <t>Financing Receivable, Nonaccrual [Line Items]</t>
        </is>
      </c>
    </row>
    <row r="31">
      <c r="A31" s="4" t="inlineStr">
        <is>
          <t>Financing receivable, nonaccrual</t>
        </is>
      </c>
      <c r="B31" s="6" t="n">
        <v>13211641</v>
      </c>
      <c r="C31" s="6" t="n">
        <v>13211641</v>
      </c>
      <c r="D31" s="6" t="n">
        <v>17466450</v>
      </c>
    </row>
    <row r="32">
      <c r="A32" s="4" t="inlineStr">
        <is>
          <t>Financing receivable, nonaccrual, no allowance</t>
        </is>
      </c>
      <c r="B32" s="6" t="n">
        <v>0</v>
      </c>
      <c r="C32" s="6" t="n">
        <v>0</v>
      </c>
    </row>
    <row r="33">
      <c r="A33" s="4" t="inlineStr">
        <is>
          <t>Interest Income Recognized</t>
        </is>
      </c>
      <c r="C33" s="6" t="n">
        <v>2433144</v>
      </c>
    </row>
    <row r="34">
      <c r="A34" s="4" t="inlineStr">
        <is>
          <t>6 to 17 months | 61-90 days past due</t>
        </is>
      </c>
    </row>
    <row r="35">
      <c r="A35" s="3" t="inlineStr">
        <is>
          <t>Financing Receivable, Nonaccrual [Line Items]</t>
        </is>
      </c>
    </row>
    <row r="36">
      <c r="A36" s="4" t="inlineStr">
        <is>
          <t>Financing receivable, nonaccrual</t>
        </is>
      </c>
      <c r="B36" s="6" t="n">
        <v>0</v>
      </c>
      <c r="C36" s="6" t="n">
        <v>0</v>
      </c>
    </row>
    <row r="37">
      <c r="A37" s="4" t="inlineStr">
        <is>
          <t>18 to 35 months</t>
        </is>
      </c>
    </row>
    <row r="38">
      <c r="A38" s="3" t="inlineStr">
        <is>
          <t>Financing Receivable, Nonaccrual [Line Items]</t>
        </is>
      </c>
    </row>
    <row r="39">
      <c r="A39" s="4" t="inlineStr">
        <is>
          <t>Financing receivable, nonaccrual</t>
        </is>
      </c>
      <c r="B39" s="6" t="n">
        <v>12088377</v>
      </c>
      <c r="C39" s="6" t="n">
        <v>12088377</v>
      </c>
      <c r="D39" s="6" t="n">
        <v>13723295</v>
      </c>
    </row>
    <row r="40">
      <c r="A40" s="4" t="inlineStr">
        <is>
          <t>Financing receivable, nonaccrual, no allowance</t>
        </is>
      </c>
      <c r="B40" s="6" t="n">
        <v>0</v>
      </c>
      <c r="C40" s="6" t="n">
        <v>0</v>
      </c>
    </row>
    <row r="41">
      <c r="A41" s="4" t="inlineStr">
        <is>
          <t>Interest Income Recognized</t>
        </is>
      </c>
      <c r="C41" s="6" t="n">
        <v>2195160</v>
      </c>
    </row>
    <row r="42">
      <c r="A42" s="4" t="inlineStr">
        <is>
          <t>18 to 35 months | 61-90 days past due</t>
        </is>
      </c>
    </row>
    <row r="43">
      <c r="A43" s="3" t="inlineStr">
        <is>
          <t>Financing Receivable, Nonaccrual [Line Items]</t>
        </is>
      </c>
    </row>
    <row r="44">
      <c r="A44" s="4" t="inlineStr">
        <is>
          <t>Financing receivable, nonaccrual</t>
        </is>
      </c>
      <c r="B44" s="6" t="n">
        <v>0</v>
      </c>
      <c r="C44" s="6" t="n">
        <v>0</v>
      </c>
    </row>
    <row r="45">
      <c r="A45" s="4" t="inlineStr">
        <is>
          <t>36 to 59 months</t>
        </is>
      </c>
    </row>
    <row r="46">
      <c r="A46" s="3" t="inlineStr">
        <is>
          <t>Financing Receivable, Nonaccrual [Line Items]</t>
        </is>
      </c>
    </row>
    <row r="47">
      <c r="A47" s="4" t="inlineStr">
        <is>
          <t>Financing receivable, nonaccrual</t>
        </is>
      </c>
      <c r="B47" s="6" t="n">
        <v>8161951</v>
      </c>
      <c r="C47" s="6" t="n">
        <v>8161951</v>
      </c>
      <c r="D47" s="6" t="n">
        <v>10071288</v>
      </c>
    </row>
    <row r="48">
      <c r="A48" s="4" t="inlineStr">
        <is>
          <t>Financing receivable, nonaccrual, no allowance</t>
        </is>
      </c>
      <c r="B48" s="6" t="n">
        <v>0</v>
      </c>
      <c r="C48" s="6" t="n">
        <v>0</v>
      </c>
    </row>
    <row r="49">
      <c r="A49" s="4" t="inlineStr">
        <is>
          <t>Interest Income Recognized</t>
        </is>
      </c>
      <c r="C49" s="6" t="n">
        <v>1609059</v>
      </c>
    </row>
    <row r="50">
      <c r="A50" s="4" t="inlineStr">
        <is>
          <t>36 to 59 months | 61-90 days past due</t>
        </is>
      </c>
    </row>
    <row r="51">
      <c r="A51" s="3" t="inlineStr">
        <is>
          <t>Financing Receivable, Nonaccrual [Line Items]</t>
        </is>
      </c>
    </row>
    <row r="52">
      <c r="A52" s="4" t="inlineStr">
        <is>
          <t>Financing receivable, nonaccrual</t>
        </is>
      </c>
      <c r="B52" s="6" t="n">
        <v>0</v>
      </c>
      <c r="C52" s="6" t="n">
        <v>0</v>
      </c>
    </row>
    <row r="53">
      <c r="A53" s="4" t="inlineStr">
        <is>
          <t>60+ Months</t>
        </is>
      </c>
    </row>
    <row r="54">
      <c r="A54" s="3" t="inlineStr">
        <is>
          <t>Financing Receivable, Nonaccrual [Line Items]</t>
        </is>
      </c>
    </row>
    <row r="55">
      <c r="A55" s="4" t="inlineStr">
        <is>
          <t>Financing receivable, nonaccrual</t>
        </is>
      </c>
      <c r="B55" s="6" t="n">
        <v>31925232</v>
      </c>
      <c r="C55" s="6" t="n">
        <v>31925232</v>
      </c>
      <c r="D55" s="5" t="n">
        <v>44293545</v>
      </c>
    </row>
    <row r="56">
      <c r="A56" s="4" t="inlineStr">
        <is>
          <t>Financing receivable, nonaccrual, no allowance</t>
        </is>
      </c>
      <c r="B56" s="6" t="n">
        <v>0</v>
      </c>
      <c r="C56" s="6" t="n">
        <v>0</v>
      </c>
    </row>
    <row r="57">
      <c r="A57" s="4" t="inlineStr">
        <is>
          <t>Interest Income Recognized</t>
        </is>
      </c>
      <c r="C57" s="6" t="n">
        <v>6747722</v>
      </c>
    </row>
    <row r="58">
      <c r="A58" s="4" t="inlineStr">
        <is>
          <t>60+ Months | 61-90 days past due</t>
        </is>
      </c>
    </row>
    <row r="59">
      <c r="A59" s="3" t="inlineStr">
        <is>
          <t>Financing Receivable, Nonaccrual [Line Items]</t>
        </is>
      </c>
    </row>
    <row r="60">
      <c r="A60" s="4" t="inlineStr">
        <is>
          <t>Financing receivable, nonaccrual</t>
        </is>
      </c>
      <c r="B60" s="5" t="n">
        <v>0</v>
      </c>
      <c r="C60"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nd Credit Quality Information (Rollforward of Allowance For Loan Losses)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Financing Receivable, Allowance for Credit Loss [Roll Forward]</t>
        </is>
      </c>
    </row>
    <row r="4">
      <c r="A4" s="4" t="inlineStr">
        <is>
          <t>Beginning balance</t>
        </is>
      </c>
      <c r="E4" s="5" t="n">
        <v>96487856</v>
      </c>
      <c r="I4" s="5" t="n">
        <v>81519624</v>
      </c>
      <c r="J4" s="5" t="n">
        <v>96487856</v>
      </c>
      <c r="K4" s="5" t="n">
        <v>81519624</v>
      </c>
      <c r="L4" s="5" t="n">
        <v>66088139</v>
      </c>
    </row>
    <row r="5">
      <c r="A5" s="4" t="inlineStr">
        <is>
          <t>Provision for credit losses</t>
        </is>
      </c>
      <c r="B5" s="5" t="n">
        <v>5636000</v>
      </c>
      <c r="C5" s="5" t="n">
        <v>28857000</v>
      </c>
      <c r="D5" s="5" t="n">
        <v>26090000</v>
      </c>
      <c r="E5" s="6" t="n">
        <v>25661000</v>
      </c>
      <c r="F5" s="5" t="n">
        <v>32252000</v>
      </c>
      <c r="G5" s="5" t="n">
        <v>55219000</v>
      </c>
      <c r="H5" s="5" t="n">
        <v>52968000</v>
      </c>
      <c r="I5" s="6" t="n">
        <v>41291000</v>
      </c>
      <c r="J5" s="6" t="n">
        <v>86244714</v>
      </c>
      <c r="K5" s="6" t="n">
        <v>181730182</v>
      </c>
      <c r="L5" s="6" t="n">
        <v>148426578</v>
      </c>
    </row>
    <row r="6">
      <c r="A6" s="4" t="inlineStr">
        <is>
          <t>Loan losses</t>
        </is>
      </c>
      <c r="J6" s="6" t="n">
        <v>-141270125</v>
      </c>
      <c r="K6" s="6" t="n">
        <v>-183439199</v>
      </c>
      <c r="L6" s="6" t="n">
        <v>-148308199</v>
      </c>
    </row>
    <row r="7">
      <c r="A7" s="4" t="inlineStr">
        <is>
          <t>Recoveries</t>
        </is>
      </c>
      <c r="J7" s="6" t="n">
        <v>21631475</v>
      </c>
      <c r="K7" s="6" t="n">
        <v>16677249</v>
      </c>
      <c r="L7" s="6" t="n">
        <v>15313106</v>
      </c>
    </row>
    <row r="8">
      <c r="A8" s="4" t="inlineStr">
        <is>
          <t>Ending Balance</t>
        </is>
      </c>
      <c r="B8" s="5" t="n">
        <v>91722288</v>
      </c>
      <c r="F8" s="6" t="n">
        <v>96487856</v>
      </c>
      <c r="J8" s="6" t="n">
        <v>91722288</v>
      </c>
      <c r="K8" s="6" t="n">
        <v>96487856</v>
      </c>
      <c r="L8" s="6" t="n">
        <v>81519624</v>
      </c>
    </row>
    <row r="9">
      <c r="A9" s="4" t="inlineStr">
        <is>
          <t>Impact of ASC 326 adoption</t>
        </is>
      </c>
    </row>
    <row r="10">
      <c r="A10" s="3" t="inlineStr">
        <is>
          <t>Financing Receivable, Allowance for Credit Loss [Roll Forward]</t>
        </is>
      </c>
    </row>
    <row r="11">
      <c r="A11" s="4" t="inlineStr">
        <is>
          <t>Beginning balance</t>
        </is>
      </c>
      <c r="E11" s="5" t="n">
        <v>28628368</v>
      </c>
      <c r="I11" s="5" t="n">
        <v>0</v>
      </c>
      <c r="J11" s="5" t="n">
        <v>28628368</v>
      </c>
      <c r="K11" s="6" t="n">
        <v>0</v>
      </c>
      <c r="L11" s="6" t="n">
        <v>0</v>
      </c>
    </row>
    <row r="12">
      <c r="A12" s="4" t="inlineStr">
        <is>
          <t>Ending Balance</t>
        </is>
      </c>
      <c r="F12" s="5" t="n">
        <v>28628368</v>
      </c>
      <c r="K12" s="5" t="n">
        <v>28628368</v>
      </c>
      <c r="L12" s="5"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and Credit Quality Information (Summary of Impairment) (Details) - USD ($)</t>
        </is>
      </c>
      <c r="B1" s="2" t="inlineStr">
        <is>
          <t>Mar. 31, 2021</t>
        </is>
      </c>
      <c r="C1" s="2" t="inlineStr">
        <is>
          <t>Mar. 31, 2020</t>
        </is>
      </c>
      <c r="D1" s="2" t="inlineStr">
        <is>
          <t>Mar. 31, 2019</t>
        </is>
      </c>
      <c r="E1" s="2" t="inlineStr">
        <is>
          <t>Mar. 31, 2018</t>
        </is>
      </c>
    </row>
    <row r="2">
      <c r="A2" s="3" t="inlineStr">
        <is>
          <t>Summary of loans individually and collectively evaluated for impairment [Abstract]</t>
        </is>
      </c>
    </row>
    <row r="3">
      <c r="A3" s="4" t="inlineStr">
        <is>
          <t>Gross loans in bankruptcy, excluding contractually delinquent</t>
        </is>
      </c>
      <c r="C3" s="5" t="n">
        <v>5165752</v>
      </c>
    </row>
    <row r="4">
      <c r="A4" s="4" t="inlineStr">
        <is>
          <t>Gross loans contractually delinquent</t>
        </is>
      </c>
      <c r="C4" s="6" t="n">
        <v>70719727</v>
      </c>
    </row>
    <row r="5">
      <c r="A5" s="4" t="inlineStr">
        <is>
          <t>Loans not contractually delinquent and not in bankruptcy</t>
        </is>
      </c>
      <c r="C5" s="6" t="n">
        <v>1133985887</v>
      </c>
    </row>
    <row r="6">
      <c r="A6" s="4" t="inlineStr">
        <is>
          <t>Gross loan balance</t>
        </is>
      </c>
      <c r="B6" s="5" t="n">
        <v>1104746261</v>
      </c>
      <c r="C6" s="6" t="n">
        <v>1209871366</v>
      </c>
    </row>
    <row r="7">
      <c r="A7" s="4" t="inlineStr">
        <is>
          <t>Unearned interest and fees</t>
        </is>
      </c>
      <c r="C7" s="6" t="n">
        <v>-308980724</v>
      </c>
    </row>
    <row r="8">
      <c r="A8" s="4" t="inlineStr">
        <is>
          <t>Net loans</t>
        </is>
      </c>
      <c r="C8" s="6" t="n">
        <v>900890642</v>
      </c>
    </row>
    <row r="9">
      <c r="A9" s="4" t="inlineStr">
        <is>
          <t>Allowance for credit losses</t>
        </is>
      </c>
      <c r="B9" s="5" t="n">
        <v>-91722288</v>
      </c>
      <c r="C9" s="6" t="n">
        <v>-96487856</v>
      </c>
      <c r="D9" s="5" t="n">
        <v>-81519624</v>
      </c>
      <c r="E9" s="5" t="n">
        <v>-66088139</v>
      </c>
    </row>
    <row r="10">
      <c r="A10" s="4" t="inlineStr">
        <is>
          <t>Loans, net of allowance for loan losses</t>
        </is>
      </c>
      <c r="C10" s="6" t="n">
        <v>804402786</v>
      </c>
    </row>
    <row r="11">
      <c r="A11" s="4" t="inlineStr">
        <is>
          <t>Loans individually evaluated for impairment (impaired loans)</t>
        </is>
      </c>
    </row>
    <row r="12">
      <c r="A12" s="3" t="inlineStr">
        <is>
          <t>Summary of loans individually and collectively evaluated for impairment [Abstract]</t>
        </is>
      </c>
    </row>
    <row r="13">
      <c r="A13" s="4" t="inlineStr">
        <is>
          <t>Gross loans in bankruptcy, excluding contractually delinquent</t>
        </is>
      </c>
      <c r="C13" s="6" t="n">
        <v>5165752</v>
      </c>
    </row>
    <row r="14">
      <c r="A14" s="4" t="inlineStr">
        <is>
          <t>Gross loans contractually delinquent</t>
        </is>
      </c>
      <c r="C14" s="6" t="n">
        <v>70719727</v>
      </c>
    </row>
    <row r="15">
      <c r="A15" s="4" t="inlineStr">
        <is>
          <t>Loans not contractually delinquent and not in bankruptcy</t>
        </is>
      </c>
      <c r="C15" s="6" t="n">
        <v>0</v>
      </c>
    </row>
    <row r="16">
      <c r="A16" s="4" t="inlineStr">
        <is>
          <t>Gross loan balance</t>
        </is>
      </c>
      <c r="C16" s="6" t="n">
        <v>75885479</v>
      </c>
    </row>
    <row r="17">
      <c r="A17" s="4" t="inlineStr">
        <is>
          <t>Unearned interest and fees</t>
        </is>
      </c>
      <c r="C17" s="6" t="n">
        <v>-16848762</v>
      </c>
    </row>
    <row r="18">
      <c r="A18" s="4" t="inlineStr">
        <is>
          <t>Net loans</t>
        </is>
      </c>
      <c r="C18" s="6" t="n">
        <v>59036717</v>
      </c>
    </row>
    <row r="19">
      <c r="A19" s="4" t="inlineStr">
        <is>
          <t>Allowance for credit losses</t>
        </is>
      </c>
      <c r="C19" s="6" t="n">
        <v>-54090509</v>
      </c>
    </row>
    <row r="20">
      <c r="A20" s="4" t="inlineStr">
        <is>
          <t>Loans, net of allowance for loan losses</t>
        </is>
      </c>
      <c r="C20" s="6" t="n">
        <v>4946208</v>
      </c>
    </row>
    <row r="21">
      <c r="A21" s="4" t="inlineStr">
        <is>
          <t>Loans collectively evaluated for impairment</t>
        </is>
      </c>
    </row>
    <row r="22">
      <c r="A22" s="3" t="inlineStr">
        <is>
          <t>Summary of loans individually and collectively evaluated for impairment [Abstract]</t>
        </is>
      </c>
    </row>
    <row r="23">
      <c r="A23" s="4" t="inlineStr">
        <is>
          <t>Gross loans in bankruptcy, excluding contractually delinquent</t>
        </is>
      </c>
      <c r="C23" s="6" t="n">
        <v>0</v>
      </c>
    </row>
    <row r="24">
      <c r="A24" s="4" t="inlineStr">
        <is>
          <t>Gross loans contractually delinquent</t>
        </is>
      </c>
      <c r="C24" s="6" t="n">
        <v>0</v>
      </c>
    </row>
    <row r="25">
      <c r="A25" s="4" t="inlineStr">
        <is>
          <t>Loans not contractually delinquent and not in bankruptcy</t>
        </is>
      </c>
      <c r="C25" s="6" t="n">
        <v>1133985887</v>
      </c>
    </row>
    <row r="26">
      <c r="A26" s="4" t="inlineStr">
        <is>
          <t>Gross loan balance</t>
        </is>
      </c>
      <c r="C26" s="6" t="n">
        <v>1133985887</v>
      </c>
    </row>
    <row r="27">
      <c r="A27" s="4" t="inlineStr">
        <is>
          <t>Unearned interest and fees</t>
        </is>
      </c>
      <c r="C27" s="6" t="n">
        <v>-292131962</v>
      </c>
    </row>
    <row r="28">
      <c r="A28" s="4" t="inlineStr">
        <is>
          <t>Net loans</t>
        </is>
      </c>
      <c r="C28" s="6" t="n">
        <v>841853925</v>
      </c>
    </row>
    <row r="29">
      <c r="A29" s="4" t="inlineStr">
        <is>
          <t>Allowance for credit losses</t>
        </is>
      </c>
      <c r="C29" s="6" t="n">
        <v>-42397347</v>
      </c>
    </row>
    <row r="30">
      <c r="A30" s="4" t="inlineStr">
        <is>
          <t>Loans, net of allowance for loan losses</t>
        </is>
      </c>
      <c r="C30" s="5" t="n">
        <v>7994565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Payment Performance On A Recency Basis) (Details) - USD ($)</t>
        </is>
      </c>
      <c r="B1" s="2" t="inlineStr">
        <is>
          <t>Mar. 31, 2021</t>
        </is>
      </c>
      <c r="C1" s="2" t="inlineStr">
        <is>
          <t>Mar. 31, 2020</t>
        </is>
      </c>
    </row>
    <row r="2">
      <c r="A2" s="3" t="inlineStr">
        <is>
          <t>Financing Receivable, Recorded Investment [Line Items]</t>
        </is>
      </c>
    </row>
    <row r="3">
      <c r="A3" s="4" t="inlineStr">
        <is>
          <t>Gross loans receivable</t>
        </is>
      </c>
      <c r="B3" s="5" t="n">
        <v>1104746261</v>
      </c>
      <c r="C3" s="5" t="n">
        <v>1209871366</v>
      </c>
    </row>
    <row r="4">
      <c r="A4" s="4" t="inlineStr">
        <is>
          <t>Loans</t>
        </is>
      </c>
    </row>
    <row r="5">
      <c r="A5" s="3" t="inlineStr">
        <is>
          <t>Financing Receivable, Recorded Investment [Line Items]</t>
        </is>
      </c>
    </row>
    <row r="6">
      <c r="A6" s="4" t="inlineStr">
        <is>
          <t>Financing receivable, up to 1 year ago</t>
        </is>
      </c>
      <c r="B6" s="6" t="n">
        <v>1041554654</v>
      </c>
    </row>
    <row r="7">
      <c r="A7" s="4" t="inlineStr">
        <is>
          <t>Financing receivable, between 1 and 2 years ago</t>
        </is>
      </c>
      <c r="B7" s="6" t="n">
        <v>52109459</v>
      </c>
    </row>
    <row r="8">
      <c r="A8" s="4" t="inlineStr">
        <is>
          <t>Financing receivable, between 2 and 3 years ago</t>
        </is>
      </c>
      <c r="B8" s="6" t="n">
        <v>2527702</v>
      </c>
    </row>
    <row r="9">
      <c r="A9" s="4" t="inlineStr">
        <is>
          <t>Financing receivable, between 3 and 4 years ago</t>
        </is>
      </c>
      <c r="B9" s="6" t="n">
        <v>202144</v>
      </c>
    </row>
    <row r="10">
      <c r="A10" s="4" t="inlineStr">
        <is>
          <t>Financing receivable, between 4 and 5 years ago</t>
        </is>
      </c>
      <c r="B10" s="6" t="n">
        <v>33223</v>
      </c>
    </row>
    <row r="11">
      <c r="A11" s="4" t="inlineStr">
        <is>
          <t>Financing receivable, more than 5 years ago</t>
        </is>
      </c>
      <c r="B11" s="6" t="n">
        <v>3068</v>
      </c>
    </row>
    <row r="12">
      <c r="A12" s="4" t="inlineStr">
        <is>
          <t>Loans | Consumer Loan</t>
        </is>
      </c>
    </row>
    <row r="13">
      <c r="A13" s="3" t="inlineStr">
        <is>
          <t>Financing Receivable, Recorded Investment [Line Items]</t>
        </is>
      </c>
    </row>
    <row r="14">
      <c r="A14" s="4" t="inlineStr">
        <is>
          <t>Gross loans receivable</t>
        </is>
      </c>
      <c r="B14" s="6" t="n">
        <v>1096430250</v>
      </c>
    </row>
    <row r="15">
      <c r="A15" s="4" t="inlineStr">
        <is>
          <t>Loans | 30-60 days past due</t>
        </is>
      </c>
    </row>
    <row r="16">
      <c r="A16" s="3" t="inlineStr">
        <is>
          <t>Financing Receivable, Recorded Investment [Line Items]</t>
        </is>
      </c>
    </row>
    <row r="17">
      <c r="A17" s="4" t="inlineStr">
        <is>
          <t>Financing receivable, up to 1 year ago</t>
        </is>
      </c>
      <c r="B17" s="6" t="n">
        <v>21862634</v>
      </c>
    </row>
    <row r="18">
      <c r="A18" s="4" t="inlineStr">
        <is>
          <t>Financing receivable, between 1 and 2 years ago</t>
        </is>
      </c>
      <c r="B18" s="6" t="n">
        <v>2011261</v>
      </c>
    </row>
    <row r="19">
      <c r="A19" s="4" t="inlineStr">
        <is>
          <t>Financing receivable, between 2 and 3 years ago</t>
        </is>
      </c>
      <c r="B19" s="6" t="n">
        <v>153417</v>
      </c>
    </row>
    <row r="20">
      <c r="A20" s="4" t="inlineStr">
        <is>
          <t>Financing receivable, between 3 and 4 years ago</t>
        </is>
      </c>
      <c r="B20" s="6" t="n">
        <v>21426</v>
      </c>
    </row>
    <row r="21">
      <c r="A21" s="4" t="inlineStr">
        <is>
          <t>Financing receivable, between 4 and 5 years ago</t>
        </is>
      </c>
      <c r="B21" s="6" t="n">
        <v>3500</v>
      </c>
    </row>
    <row r="22">
      <c r="A22" s="4" t="inlineStr">
        <is>
          <t>Financing receivable, more than 5 years ago</t>
        </is>
      </c>
      <c r="B22" s="6" t="n">
        <v>2069</v>
      </c>
    </row>
    <row r="23">
      <c r="A23" s="4" t="inlineStr">
        <is>
          <t>Gross loans receivable</t>
        </is>
      </c>
      <c r="B23" s="6" t="n">
        <v>24054307</v>
      </c>
    </row>
    <row r="24">
      <c r="A24" s="4" t="inlineStr">
        <is>
          <t>Loans | 61-90 days past due</t>
        </is>
      </c>
    </row>
    <row r="25">
      <c r="A25" s="3" t="inlineStr">
        <is>
          <t>Financing Receivable, Recorded Investment [Line Items]</t>
        </is>
      </c>
    </row>
    <row r="26">
      <c r="A26" s="4" t="inlineStr">
        <is>
          <t>Financing receivable, up to 1 year ago</t>
        </is>
      </c>
      <c r="B26" s="6" t="n">
        <v>18039010</v>
      </c>
    </row>
    <row r="27">
      <c r="A27" s="4" t="inlineStr">
        <is>
          <t>Financing receivable, between 1 and 2 years ago</t>
        </is>
      </c>
      <c r="B27" s="6" t="n">
        <v>1208936</v>
      </c>
    </row>
    <row r="28">
      <c r="A28" s="4" t="inlineStr">
        <is>
          <t>Financing receivable, between 2 and 3 years ago</t>
        </is>
      </c>
      <c r="B28" s="6" t="n">
        <v>88119</v>
      </c>
    </row>
    <row r="29">
      <c r="A29" s="4" t="inlineStr">
        <is>
          <t>Financing receivable, between 3 and 4 years ago</t>
        </is>
      </c>
      <c r="B29" s="6" t="n">
        <v>11800</v>
      </c>
    </row>
    <row r="30">
      <c r="A30" s="4" t="inlineStr">
        <is>
          <t>Financing receivable, between 4 and 5 years ago</t>
        </is>
      </c>
      <c r="B30" s="6" t="n">
        <v>571</v>
      </c>
    </row>
    <row r="31">
      <c r="A31" s="4" t="inlineStr">
        <is>
          <t>Financing receivable, more than 5 years ago</t>
        </is>
      </c>
      <c r="B31" s="6" t="n">
        <v>0</v>
      </c>
    </row>
    <row r="32">
      <c r="A32" s="4" t="inlineStr">
        <is>
          <t>Gross loans receivable</t>
        </is>
      </c>
      <c r="B32" s="6" t="n">
        <v>19348436</v>
      </c>
    </row>
    <row r="33">
      <c r="A33" s="4" t="inlineStr">
        <is>
          <t>Loans | 91 days or more past due</t>
        </is>
      </c>
    </row>
    <row r="34">
      <c r="A34" s="3" t="inlineStr">
        <is>
          <t>Financing Receivable, Recorded Investment [Line Items]</t>
        </is>
      </c>
    </row>
    <row r="35">
      <c r="A35" s="4" t="inlineStr">
        <is>
          <t>Financing receivable, up to 1 year ago</t>
        </is>
      </c>
      <c r="B35" s="6" t="n">
        <v>31126328</v>
      </c>
    </row>
    <row r="36">
      <c r="A36" s="4" t="inlineStr">
        <is>
          <t>Financing receivable, between 1 and 2 years ago</t>
        </is>
      </c>
      <c r="B36" s="6" t="n">
        <v>3120210</v>
      </c>
    </row>
    <row r="37">
      <c r="A37" s="4" t="inlineStr">
        <is>
          <t>Financing receivable, between 2 and 3 years ago</t>
        </is>
      </c>
      <c r="B37" s="6" t="n">
        <v>183434</v>
      </c>
    </row>
    <row r="38">
      <c r="A38" s="4" t="inlineStr">
        <is>
          <t>Financing receivable, between 3 and 4 years ago</t>
        </is>
      </c>
      <c r="B38" s="6" t="n">
        <v>14028</v>
      </c>
    </row>
    <row r="39">
      <c r="A39" s="4" t="inlineStr">
        <is>
          <t>Financing receivable, between 4 and 5 years ago</t>
        </is>
      </c>
      <c r="B39" s="6" t="n">
        <v>14708</v>
      </c>
    </row>
    <row r="40">
      <c r="A40" s="4" t="inlineStr">
        <is>
          <t>Financing receivable, more than 5 years ago</t>
        </is>
      </c>
      <c r="B40" s="6" t="n">
        <v>168</v>
      </c>
    </row>
    <row r="41">
      <c r="A41" s="4" t="inlineStr">
        <is>
          <t>Gross loans receivable</t>
        </is>
      </c>
      <c r="B41" s="6" t="n">
        <v>34458876</v>
      </c>
    </row>
    <row r="42">
      <c r="A42" s="4" t="inlineStr">
        <is>
          <t>Tax Advance Loan</t>
        </is>
      </c>
    </row>
    <row r="43">
      <c r="A43" s="3" t="inlineStr">
        <is>
          <t>Financing Receivable, Recorded Investment [Line Items]</t>
        </is>
      </c>
    </row>
    <row r="44">
      <c r="A44" s="4" t="inlineStr">
        <is>
          <t>Financing receivable, up to 1 year ago</t>
        </is>
      </c>
      <c r="B44" s="6" t="n">
        <v>8269742</v>
      </c>
    </row>
    <row r="45">
      <c r="A45" s="4" t="inlineStr">
        <is>
          <t>Financing receivable, between 1 and 2 years ago</t>
        </is>
      </c>
      <c r="B45" s="6" t="n">
        <v>45292</v>
      </c>
    </row>
    <row r="46">
      <c r="A46" s="4" t="inlineStr">
        <is>
          <t>Financing receivable, between 2 and 3 years ago</t>
        </is>
      </c>
      <c r="B46" s="6" t="n">
        <v>977</v>
      </c>
    </row>
    <row r="47">
      <c r="A47" s="4" t="inlineStr">
        <is>
          <t>Financing receivable, between 3 and 4 years ago</t>
        </is>
      </c>
      <c r="B47" s="6" t="n">
        <v>0</v>
      </c>
    </row>
    <row r="48">
      <c r="A48" s="4" t="inlineStr">
        <is>
          <t>Financing receivable, between 4 and 5 years ago</t>
        </is>
      </c>
      <c r="B48" s="6" t="n">
        <v>0</v>
      </c>
    </row>
    <row r="49">
      <c r="A49" s="4" t="inlineStr">
        <is>
          <t>Financing receivable, more than 5 years ago</t>
        </is>
      </c>
      <c r="B49" s="6" t="n">
        <v>0</v>
      </c>
    </row>
    <row r="50">
      <c r="A50" s="4" t="inlineStr">
        <is>
          <t>Gross loans receivable</t>
        </is>
      </c>
      <c r="B50" s="6" t="n">
        <v>8316011</v>
      </c>
    </row>
    <row r="51">
      <c r="A51" s="4" t="inlineStr">
        <is>
          <t>Tax Advance Loan | 30-60 days past due</t>
        </is>
      </c>
    </row>
    <row r="52">
      <c r="A52" s="3" t="inlineStr">
        <is>
          <t>Financing Receivable, Recorded Investment [Line Items]</t>
        </is>
      </c>
    </row>
    <row r="53">
      <c r="A53" s="4" t="inlineStr">
        <is>
          <t>Financing receivable, up to 1 year ago</t>
        </is>
      </c>
      <c r="B53" s="6" t="n">
        <v>686667</v>
      </c>
    </row>
    <row r="54">
      <c r="A54" s="4" t="inlineStr">
        <is>
          <t>Financing receivable, between 1 and 2 years ago</t>
        </is>
      </c>
      <c r="B54" s="6" t="n">
        <v>1423</v>
      </c>
    </row>
    <row r="55">
      <c r="A55" s="4" t="inlineStr">
        <is>
          <t>Financing receivable, between 2 and 3 years ago</t>
        </is>
      </c>
      <c r="B55" s="6" t="n">
        <v>0</v>
      </c>
    </row>
    <row r="56">
      <c r="A56" s="4" t="inlineStr">
        <is>
          <t>Financing receivable, between 3 and 4 years ago</t>
        </is>
      </c>
      <c r="B56" s="6" t="n">
        <v>0</v>
      </c>
    </row>
    <row r="57">
      <c r="A57" s="4" t="inlineStr">
        <is>
          <t>Financing receivable, between 4 and 5 years ago</t>
        </is>
      </c>
      <c r="B57" s="6" t="n">
        <v>0</v>
      </c>
    </row>
    <row r="58">
      <c r="A58" s="4" t="inlineStr">
        <is>
          <t>Financing receivable, more than 5 years ago</t>
        </is>
      </c>
      <c r="B58" s="6" t="n">
        <v>0</v>
      </c>
    </row>
    <row r="59">
      <c r="A59" s="4" t="inlineStr">
        <is>
          <t>Gross loans receivable</t>
        </is>
      </c>
      <c r="B59" s="6" t="n">
        <v>688090</v>
      </c>
    </row>
    <row r="60">
      <c r="A60" s="4" t="inlineStr">
        <is>
          <t>Tax Advance Loan | 61-90 days past due</t>
        </is>
      </c>
    </row>
    <row r="61">
      <c r="A61" s="3" t="inlineStr">
        <is>
          <t>Financing Receivable, Recorded Investment [Line Items]</t>
        </is>
      </c>
    </row>
    <row r="62">
      <c r="A62" s="4" t="inlineStr">
        <is>
          <t>Financing receivable, up to 1 year ago</t>
        </is>
      </c>
      <c r="B62" s="6" t="n">
        <v>0</v>
      </c>
    </row>
    <row r="63">
      <c r="A63" s="4" t="inlineStr">
        <is>
          <t>Financing receivable, between 1 and 2 years ago</t>
        </is>
      </c>
      <c r="B63" s="6" t="n">
        <v>0</v>
      </c>
    </row>
    <row r="64">
      <c r="A64" s="4" t="inlineStr">
        <is>
          <t>Financing receivable, between 2 and 3 years ago</t>
        </is>
      </c>
      <c r="B64" s="6" t="n">
        <v>321</v>
      </c>
    </row>
    <row r="65">
      <c r="A65" s="4" t="inlineStr">
        <is>
          <t>Financing receivable, between 3 and 4 years ago</t>
        </is>
      </c>
      <c r="B65" s="6" t="n">
        <v>0</v>
      </c>
    </row>
    <row r="66">
      <c r="A66" s="4" t="inlineStr">
        <is>
          <t>Financing receivable, between 4 and 5 years ago</t>
        </is>
      </c>
      <c r="B66" s="6" t="n">
        <v>0</v>
      </c>
    </row>
    <row r="67">
      <c r="A67" s="4" t="inlineStr">
        <is>
          <t>Financing receivable, more than 5 years ago</t>
        </is>
      </c>
      <c r="B67" s="6" t="n">
        <v>0</v>
      </c>
    </row>
    <row r="68">
      <c r="A68" s="4" t="inlineStr">
        <is>
          <t>Gross loans receivable</t>
        </is>
      </c>
      <c r="B68" s="6" t="n">
        <v>321</v>
      </c>
    </row>
    <row r="69">
      <c r="A69" s="4" t="inlineStr">
        <is>
          <t>Tax Advance Loan | 91 days or more past due</t>
        </is>
      </c>
    </row>
    <row r="70">
      <c r="A70" s="3" t="inlineStr">
        <is>
          <t>Financing Receivable, Recorded Investment [Line Items]</t>
        </is>
      </c>
    </row>
    <row r="71">
      <c r="A71" s="4" t="inlineStr">
        <is>
          <t>Financing receivable, up to 1 year ago</t>
        </is>
      </c>
      <c r="B71" s="6" t="n">
        <v>0</v>
      </c>
    </row>
    <row r="72">
      <c r="A72" s="4" t="inlineStr">
        <is>
          <t>Financing receivable, between 1 and 2 years ago</t>
        </is>
      </c>
      <c r="B72" s="6" t="n">
        <v>34509</v>
      </c>
    </row>
    <row r="73">
      <c r="A73" s="4" t="inlineStr">
        <is>
          <t>Financing receivable, between 2 and 3 years ago</t>
        </is>
      </c>
      <c r="B73" s="6" t="n">
        <v>656</v>
      </c>
    </row>
    <row r="74">
      <c r="A74" s="4" t="inlineStr">
        <is>
          <t>Financing receivable, between 3 and 4 years ago</t>
        </is>
      </c>
      <c r="B74" s="6" t="n">
        <v>0</v>
      </c>
    </row>
    <row r="75">
      <c r="A75" s="4" t="inlineStr">
        <is>
          <t>Financing receivable, between 4 and 5 years ago</t>
        </is>
      </c>
      <c r="B75" s="6" t="n">
        <v>0</v>
      </c>
    </row>
    <row r="76">
      <c r="A76" s="4" t="inlineStr">
        <is>
          <t>Financing receivable, more than 5 years ago</t>
        </is>
      </c>
      <c r="B76" s="6" t="n">
        <v>0</v>
      </c>
    </row>
    <row r="77">
      <c r="A77" s="4" t="inlineStr">
        <is>
          <t>Gross loans receivable</t>
        </is>
      </c>
      <c r="B77" s="6" t="n">
        <v>35165</v>
      </c>
    </row>
    <row r="78">
      <c r="A78" s="4" t="inlineStr">
        <is>
          <t>Performing Financing Receivables</t>
        </is>
      </c>
    </row>
    <row r="79">
      <c r="A79" s="3" t="inlineStr">
        <is>
          <t>Financing Receivable, Recorded Investment [Line Items]</t>
        </is>
      </c>
    </row>
    <row r="80">
      <c r="A80" s="4" t="inlineStr">
        <is>
          <t>Gross loans receivable</t>
        </is>
      </c>
      <c r="C80" s="5" t="n">
        <v>1104130714</v>
      </c>
    </row>
    <row r="81">
      <c r="A81" s="4" t="inlineStr">
        <is>
          <t>Performing Financing Receivables | Loans</t>
        </is>
      </c>
    </row>
    <row r="82">
      <c r="A82" s="3" t="inlineStr">
        <is>
          <t>Financing Receivable, Recorded Investment [Line Items]</t>
        </is>
      </c>
    </row>
    <row r="83">
      <c r="A83" s="4" t="inlineStr">
        <is>
          <t>Financing receivable, up to 1 year ago</t>
        </is>
      </c>
      <c r="B83" s="6" t="n">
        <v>970526682</v>
      </c>
    </row>
    <row r="84">
      <c r="A84" s="4" t="inlineStr">
        <is>
          <t>Financing receivable, between 1 and 2 years ago</t>
        </is>
      </c>
      <c r="B84" s="6" t="n">
        <v>45769052</v>
      </c>
    </row>
    <row r="85">
      <c r="A85" s="4" t="inlineStr">
        <is>
          <t>Financing receivable, between 2 and 3 years ago</t>
        </is>
      </c>
      <c r="B85" s="6" t="n">
        <v>2102732</v>
      </c>
    </row>
    <row r="86">
      <c r="A86" s="4" t="inlineStr">
        <is>
          <t>Financing receivable, between 3 and 4 years ago</t>
        </is>
      </c>
      <c r="B86" s="6" t="n">
        <v>154890</v>
      </c>
    </row>
    <row r="87">
      <c r="A87" s="4" t="inlineStr">
        <is>
          <t>Financing receivable, between 4 and 5 years ago</t>
        </is>
      </c>
      <c r="B87" s="6" t="n">
        <v>14444</v>
      </c>
    </row>
    <row r="88">
      <c r="A88" s="4" t="inlineStr">
        <is>
          <t>Financing receivable, more than 5 years ago</t>
        </is>
      </c>
      <c r="B88" s="6" t="n">
        <v>831</v>
      </c>
    </row>
    <row r="89">
      <c r="A89" s="4" t="inlineStr">
        <is>
          <t>Performing Financing Receivables | Loans | Consumer Loan</t>
        </is>
      </c>
    </row>
    <row r="90">
      <c r="A90" s="3" t="inlineStr">
        <is>
          <t>Financing Receivable, Recorded Investment [Line Items]</t>
        </is>
      </c>
    </row>
    <row r="91">
      <c r="A91" s="4" t="inlineStr">
        <is>
          <t>Gross loans receivable</t>
        </is>
      </c>
      <c r="B91" s="6" t="n">
        <v>1018568631</v>
      </c>
    </row>
    <row r="92">
      <c r="A92" s="4" t="inlineStr">
        <is>
          <t>Performing Financing Receivables | Tax Advance Loan</t>
        </is>
      </c>
    </row>
    <row r="93">
      <c r="A93" s="3" t="inlineStr">
        <is>
          <t>Financing Receivable, Recorded Investment [Line Items]</t>
        </is>
      </c>
    </row>
    <row r="94">
      <c r="A94" s="4" t="inlineStr">
        <is>
          <t>Financing receivable, up to 1 year ago</t>
        </is>
      </c>
      <c r="B94" s="6" t="n">
        <v>7583075</v>
      </c>
    </row>
    <row r="95">
      <c r="A95" s="4" t="inlineStr">
        <is>
          <t>Financing receivable, between 1 and 2 years ago</t>
        </is>
      </c>
      <c r="B95" s="6" t="n">
        <v>9360</v>
      </c>
    </row>
    <row r="96">
      <c r="A96" s="4" t="inlineStr">
        <is>
          <t>Financing receivable, between 2 and 3 years ago</t>
        </is>
      </c>
      <c r="B96" s="6" t="n">
        <v>0</v>
      </c>
    </row>
    <row r="97">
      <c r="A97" s="4" t="inlineStr">
        <is>
          <t>Financing receivable, between 3 and 4 years ago</t>
        </is>
      </c>
      <c r="B97" s="6" t="n">
        <v>0</v>
      </c>
    </row>
    <row r="98">
      <c r="A98" s="4" t="inlineStr">
        <is>
          <t>Financing receivable, between 4 and 5 years ago</t>
        </is>
      </c>
      <c r="B98" s="6" t="n">
        <v>0</v>
      </c>
    </row>
    <row r="99">
      <c r="A99" s="4" t="inlineStr">
        <is>
          <t>Financing receivable, more than 5 years ago</t>
        </is>
      </c>
      <c r="B99" s="6" t="n">
        <v>0</v>
      </c>
    </row>
    <row r="100">
      <c r="A100" s="4" t="inlineStr">
        <is>
          <t>Gross loans receivable</t>
        </is>
      </c>
      <c r="B100" s="5" t="n">
        <v>75924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llowance for Credit Losses and Credit Quality Information (Assessment of Credit Quality) (Details) - USD ($)</t>
        </is>
      </c>
      <c r="B1" s="2" t="inlineStr">
        <is>
          <t>12 Months Ended</t>
        </is>
      </c>
    </row>
    <row r="2">
      <c r="B2" s="2" t="inlineStr">
        <is>
          <t>Mar. 31, 2020</t>
        </is>
      </c>
      <c r="C2" s="2" t="inlineStr">
        <is>
          <t>Mar. 31, 2019</t>
        </is>
      </c>
      <c r="D2" s="2" t="inlineStr">
        <is>
          <t>Mar. 31, 2021</t>
        </is>
      </c>
    </row>
    <row r="3">
      <c r="A3" s="3" t="inlineStr">
        <is>
          <t>Financing Receivable, Recorded Investment [Line Items]</t>
        </is>
      </c>
    </row>
    <row r="4">
      <c r="A4" s="4" t="inlineStr">
        <is>
          <t>Impaired loans</t>
        </is>
      </c>
      <c r="B4" s="5" t="n">
        <v>57200000</v>
      </c>
      <c r="C4" s="5" t="n">
        <v>47000000</v>
      </c>
    </row>
    <row r="5">
      <c r="A5" s="4" t="inlineStr">
        <is>
          <t>Gross loans receivable</t>
        </is>
      </c>
      <c r="B5" s="6" t="n">
        <v>1209871366</v>
      </c>
      <c r="D5" s="5" t="n">
        <v>1104746261</v>
      </c>
    </row>
    <row r="6">
      <c r="A6" s="4" t="inlineStr">
        <is>
          <t>New borrower</t>
        </is>
      </c>
    </row>
    <row r="7">
      <c r="A7" s="3" t="inlineStr">
        <is>
          <t>Financing Receivable, Recorded Investment [Line Items]</t>
        </is>
      </c>
    </row>
    <row r="8">
      <c r="A8" s="4" t="inlineStr">
        <is>
          <t>Gross loans receivable</t>
        </is>
      </c>
      <c r="B8" s="6" t="n">
        <v>124800193</v>
      </c>
    </row>
    <row r="9">
      <c r="A9" s="4" t="inlineStr">
        <is>
          <t>Former borrower</t>
        </is>
      </c>
    </row>
    <row r="10">
      <c r="A10" s="3" t="inlineStr">
        <is>
          <t>Financing Receivable, Recorded Investment [Line Items]</t>
        </is>
      </c>
    </row>
    <row r="11">
      <c r="A11" s="4" t="inlineStr">
        <is>
          <t>Gross loans receivable</t>
        </is>
      </c>
      <c r="B11" s="6" t="n">
        <v>127108125</v>
      </c>
    </row>
    <row r="12">
      <c r="A12" s="4" t="inlineStr">
        <is>
          <t>Refinance</t>
        </is>
      </c>
    </row>
    <row r="13">
      <c r="A13" s="3" t="inlineStr">
        <is>
          <t>Financing Receivable, Recorded Investment [Line Items]</t>
        </is>
      </c>
    </row>
    <row r="14">
      <c r="A14" s="4" t="inlineStr">
        <is>
          <t>Gross loans receivable</t>
        </is>
      </c>
      <c r="B14" s="6" t="n">
        <v>935448882</v>
      </c>
    </row>
    <row r="15">
      <c r="A15" s="4" t="inlineStr">
        <is>
          <t>Delinquent refinance</t>
        </is>
      </c>
    </row>
    <row r="16">
      <c r="A16" s="3" t="inlineStr">
        <is>
          <t>Financing Receivable, Recorded Investment [Line Items]</t>
        </is>
      </c>
    </row>
    <row r="17">
      <c r="A17" s="4" t="inlineStr">
        <is>
          <t>Gross loans receivable</t>
        </is>
      </c>
      <c r="B17" s="6" t="n">
        <v>22514166</v>
      </c>
    </row>
    <row r="18">
      <c r="A18" s="4" t="inlineStr">
        <is>
          <t>Performing Financing Receivables</t>
        </is>
      </c>
    </row>
    <row r="19">
      <c r="A19" s="3" t="inlineStr">
        <is>
          <t>Financing Receivable, Recorded Investment [Line Items]</t>
        </is>
      </c>
    </row>
    <row r="20">
      <c r="A20" s="4" t="inlineStr">
        <is>
          <t>Gross loans receivable</t>
        </is>
      </c>
      <c r="B20" s="6" t="n">
        <v>1104130714</v>
      </c>
    </row>
    <row r="21">
      <c r="A21" s="4" t="inlineStr">
        <is>
          <t>Nonperforming Financing Receivables</t>
        </is>
      </c>
    </row>
    <row r="22">
      <c r="A22" s="3" t="inlineStr">
        <is>
          <t>Financing Receivable, Recorded Investment [Line Items]</t>
        </is>
      </c>
    </row>
    <row r="23">
      <c r="A23" s="4" t="inlineStr">
        <is>
          <t>Gross loans receivable</t>
        </is>
      </c>
      <c r="B23" s="6" t="n">
        <v>105740652</v>
      </c>
    </row>
    <row r="24">
      <c r="A24" s="4" t="inlineStr">
        <is>
          <t>Consumer loans- non-bankrupt accounts</t>
        </is>
      </c>
    </row>
    <row r="25">
      <c r="A25" s="3" t="inlineStr">
        <is>
          <t>Financing Receivable, Recorded Investment [Line Items]</t>
        </is>
      </c>
    </row>
    <row r="26">
      <c r="A26" s="4" t="inlineStr">
        <is>
          <t>Gross loans receivable</t>
        </is>
      </c>
      <c r="B26" s="6" t="n">
        <v>1203552152</v>
      </c>
    </row>
    <row r="27">
      <c r="A27" s="4" t="inlineStr">
        <is>
          <t>Consumer loans- bankrupt accounts</t>
        </is>
      </c>
    </row>
    <row r="28">
      <c r="A28" s="3" t="inlineStr">
        <is>
          <t>Financing Receivable, Recorded Investment [Line Items]</t>
        </is>
      </c>
    </row>
    <row r="29">
      <c r="A29" s="4" t="inlineStr">
        <is>
          <t>Gross loans receivable</t>
        </is>
      </c>
      <c r="B29" s="5" t="n">
        <v>63192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Summary of Past Due Receivables) (Details) - USD ($)</t>
        </is>
      </c>
      <c r="B1" s="2" t="inlineStr">
        <is>
          <t>Mar. 31, 2021</t>
        </is>
      </c>
      <c r="C1" s="2" t="inlineStr">
        <is>
          <t>Mar. 31, 2020</t>
        </is>
      </c>
    </row>
    <row r="2">
      <c r="A2" s="4" t="inlineStr">
        <is>
          <t>Contractual basis</t>
        </is>
      </c>
    </row>
    <row r="3">
      <c r="A3" s="3" t="inlineStr">
        <is>
          <t>Financing Receivable, Recorded Investment, Past Due [Line Items]</t>
        </is>
      </c>
    </row>
    <row r="4">
      <c r="A4" s="4" t="inlineStr">
        <is>
          <t>Financing receivable, percent past due</t>
        </is>
      </c>
      <c r="B4" s="4" t="inlineStr">
        <is>
          <t>9.70%</t>
        </is>
      </c>
      <c r="C4" s="4" t="inlineStr">
        <is>
          <t>12.80%</t>
        </is>
      </c>
    </row>
    <row r="5">
      <c r="A5" s="4" t="inlineStr">
        <is>
          <t>Contractual basis | 30-60 days past due</t>
        </is>
      </c>
    </row>
    <row r="6">
      <c r="A6" s="3" t="inlineStr">
        <is>
          <t>Financing Receivable, Recorded Investment, Past Due [Line Items]</t>
        </is>
      </c>
    </row>
    <row r="7">
      <c r="A7" s="4" t="inlineStr">
        <is>
          <t>Financing receivable, percent past due</t>
        </is>
      </c>
      <c r="B7" s="4" t="inlineStr">
        <is>
          <t>2.90%</t>
        </is>
      </c>
    </row>
    <row r="8">
      <c r="A8" s="4" t="inlineStr">
        <is>
          <t>Financing receivable, past due</t>
        </is>
      </c>
      <c r="B8" s="5" t="n">
        <v>31933140</v>
      </c>
      <c r="C8" s="5" t="n">
        <v>49137102</v>
      </c>
    </row>
    <row r="9">
      <c r="A9" s="4" t="inlineStr">
        <is>
          <t>Contractual basis | 61-90 days past due</t>
        </is>
      </c>
    </row>
    <row r="10">
      <c r="A10" s="3" t="inlineStr">
        <is>
          <t>Financing Receivable, Recorded Investment, Past Due [Line Items]</t>
        </is>
      </c>
    </row>
    <row r="11">
      <c r="A11" s="4" t="inlineStr">
        <is>
          <t>Financing receivable, percent past due</t>
        </is>
      </c>
      <c r="B11" s="4" t="inlineStr">
        <is>
          <t>2.20%</t>
        </is>
      </c>
    </row>
    <row r="12">
      <c r="A12" s="4" t="inlineStr">
        <is>
          <t>Financing receivable, past due</t>
        </is>
      </c>
      <c r="B12" s="5" t="n">
        <v>24514370</v>
      </c>
      <c r="C12" s="6" t="n">
        <v>35020925</v>
      </c>
    </row>
    <row r="13">
      <c r="A13" s="4" t="inlineStr">
        <is>
          <t>Contractual basis | 91 days or more past due</t>
        </is>
      </c>
    </row>
    <row r="14">
      <c r="A14" s="3" t="inlineStr">
        <is>
          <t>Financing Receivable, Recorded Investment, Past Due [Line Items]</t>
        </is>
      </c>
    </row>
    <row r="15">
      <c r="A15" s="4" t="inlineStr">
        <is>
          <t>Financing receivable, percent past due</t>
        </is>
      </c>
      <c r="B15" s="4" t="inlineStr">
        <is>
          <t>4.60%</t>
        </is>
      </c>
    </row>
    <row r="16">
      <c r="A16" s="4" t="inlineStr">
        <is>
          <t>Financing receivable, past due</t>
        </is>
      </c>
      <c r="B16" s="5" t="n">
        <v>51092036</v>
      </c>
      <c r="C16" s="6" t="n">
        <v>70719727</v>
      </c>
    </row>
    <row r="17">
      <c r="A17" s="4" t="inlineStr">
        <is>
          <t>Contractual basis | Total</t>
        </is>
      </c>
    </row>
    <row r="18">
      <c r="A18" s="3" t="inlineStr">
        <is>
          <t>Financing Receivable, Recorded Investment, Past Due [Line Items]</t>
        </is>
      </c>
    </row>
    <row r="19">
      <c r="A19" s="4" t="inlineStr">
        <is>
          <t>Financing receivable, past due</t>
        </is>
      </c>
      <c r="B19" s="5" t="n">
        <v>107539546</v>
      </c>
      <c r="C19" s="5" t="n">
        <v>154877754</v>
      </c>
    </row>
    <row r="20">
      <c r="A20" s="4" t="inlineStr">
        <is>
          <t>Recency Basis</t>
        </is>
      </c>
    </row>
    <row r="21">
      <c r="A21" s="3" t="inlineStr">
        <is>
          <t>Financing Receivable, Recorded Investment, Past Due [Line Items]</t>
        </is>
      </c>
    </row>
    <row r="22">
      <c r="A22" s="4" t="inlineStr">
        <is>
          <t>Financing receivable, percent past due</t>
        </is>
      </c>
      <c r="B22" s="4" t="inlineStr">
        <is>
          <t>7.10%</t>
        </is>
      </c>
      <c r="C22" s="4" t="inlineStr">
        <is>
          <t>10.50%</t>
        </is>
      </c>
    </row>
    <row r="23">
      <c r="A23" s="4" t="inlineStr">
        <is>
          <t>Recency Basis | 30-60 days past due</t>
        </is>
      </c>
    </row>
    <row r="24">
      <c r="A24" s="3" t="inlineStr">
        <is>
          <t>Financing Receivable, Recorded Investment, Past Due [Line Items]</t>
        </is>
      </c>
    </row>
    <row r="25">
      <c r="A25" s="4" t="inlineStr">
        <is>
          <t>Financing receivable, percent past due</t>
        </is>
      </c>
      <c r="B25" s="4" t="inlineStr">
        <is>
          <t>2.20%</t>
        </is>
      </c>
    </row>
    <row r="26">
      <c r="A26" s="4" t="inlineStr">
        <is>
          <t>Financing receivable, past due</t>
        </is>
      </c>
      <c r="B26" s="5" t="n">
        <v>24742398</v>
      </c>
      <c r="C26" s="5" t="n">
        <v>48206910</v>
      </c>
    </row>
    <row r="27">
      <c r="A27" s="4" t="inlineStr">
        <is>
          <t>Recency Basis | 61-90 days past due</t>
        </is>
      </c>
    </row>
    <row r="28">
      <c r="A28" s="3" t="inlineStr">
        <is>
          <t>Financing Receivable, Recorded Investment, Past Due [Line Items]</t>
        </is>
      </c>
    </row>
    <row r="29">
      <c r="A29" s="4" t="inlineStr">
        <is>
          <t>Financing receivable, percent past due</t>
        </is>
      </c>
      <c r="B29" s="4" t="inlineStr">
        <is>
          <t>1.80%</t>
        </is>
      </c>
    </row>
    <row r="30">
      <c r="A30" s="4" t="inlineStr">
        <is>
          <t>Financing receivable, past due</t>
        </is>
      </c>
      <c r="B30" s="5" t="n">
        <v>19348757</v>
      </c>
      <c r="C30" s="6" t="n">
        <v>28450942</v>
      </c>
    </row>
    <row r="31">
      <c r="A31" s="4" t="inlineStr">
        <is>
          <t>Recency Basis | 91 days or more past due</t>
        </is>
      </c>
    </row>
    <row r="32">
      <c r="A32" s="3" t="inlineStr">
        <is>
          <t>Financing Receivable, Recorded Investment, Past Due [Line Items]</t>
        </is>
      </c>
    </row>
    <row r="33">
      <c r="A33" s="4" t="inlineStr">
        <is>
          <t>Financing receivable, percent past due</t>
        </is>
      </c>
      <c r="B33" s="4" t="inlineStr">
        <is>
          <t>3.10%</t>
        </is>
      </c>
    </row>
    <row r="34">
      <c r="A34" s="4" t="inlineStr">
        <is>
          <t>Financing receivable, past due</t>
        </is>
      </c>
      <c r="B34" s="5" t="n">
        <v>34494041</v>
      </c>
      <c r="C34" s="6" t="n">
        <v>50669837</v>
      </c>
    </row>
    <row r="35">
      <c r="A35" s="4" t="inlineStr">
        <is>
          <t>Recency Basis | Total</t>
        </is>
      </c>
    </row>
    <row r="36">
      <c r="A36" s="3" t="inlineStr">
        <is>
          <t>Financing Receivable, Recorded Investment, Past Due [Line Items]</t>
        </is>
      </c>
    </row>
    <row r="37">
      <c r="A37" s="4" t="inlineStr">
        <is>
          <t>Financing receivable, past due</t>
        </is>
      </c>
      <c r="B37" s="5" t="n">
        <v>78585196</v>
      </c>
      <c r="C37" s="5" t="n">
        <v>127327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Property, plant and equipment, gross</t>
        </is>
      </c>
      <c r="B4" s="5" t="n">
        <v>72718010</v>
      </c>
      <c r="C4" s="5" t="n">
        <v>68525287</v>
      </c>
    </row>
    <row r="5">
      <c r="A5" s="4" t="inlineStr">
        <is>
          <t>Less accumulated depreciation and amortization</t>
        </is>
      </c>
      <c r="B5" s="6" t="n">
        <v>-46377973</v>
      </c>
      <c r="C5" s="6" t="n">
        <v>-43764179</v>
      </c>
    </row>
    <row r="6">
      <c r="A6" s="4" t="inlineStr">
        <is>
          <t>Total</t>
        </is>
      </c>
      <c r="B6" s="6" t="n">
        <v>26340037</v>
      </c>
      <c r="C6" s="6" t="n">
        <v>24761108</v>
      </c>
    </row>
    <row r="7">
      <c r="A7" s="4" t="inlineStr">
        <is>
          <t>Depreciation</t>
        </is>
      </c>
      <c r="B7" s="6" t="n">
        <v>6945581</v>
      </c>
      <c r="C7" s="6" t="n">
        <v>7147966</v>
      </c>
      <c r="D7" s="5" t="n">
        <v>6608348</v>
      </c>
    </row>
    <row r="8">
      <c r="A8" s="4" t="inlineStr">
        <is>
          <t>Land</t>
        </is>
      </c>
    </row>
    <row r="9">
      <c r="A9" s="3" t="inlineStr">
        <is>
          <t>Property, Plant and Equipment [Line Items]</t>
        </is>
      </c>
    </row>
    <row r="10">
      <c r="A10" s="4" t="inlineStr">
        <is>
          <t>Property, plant and equipment, gross</t>
        </is>
      </c>
      <c r="B10" s="6" t="n">
        <v>100443</v>
      </c>
      <c r="C10" s="6" t="n">
        <v>100443</v>
      </c>
    </row>
    <row r="11">
      <c r="A11" s="4" t="inlineStr">
        <is>
          <t>Building and leasehold improvements</t>
        </is>
      </c>
    </row>
    <row r="12">
      <c r="A12" s="3" t="inlineStr">
        <is>
          <t>Property, Plant and Equipment [Line Items]</t>
        </is>
      </c>
    </row>
    <row r="13">
      <c r="A13" s="4" t="inlineStr">
        <is>
          <t>Property, plant and equipment, gross</t>
        </is>
      </c>
      <c r="B13" s="6" t="n">
        <v>17882214</v>
      </c>
      <c r="C13" s="6" t="n">
        <v>17048098</v>
      </c>
    </row>
    <row r="14">
      <c r="A14" s="4" t="inlineStr">
        <is>
          <t>Furniture and equipment</t>
        </is>
      </c>
    </row>
    <row r="15">
      <c r="A15" s="3" t="inlineStr">
        <is>
          <t>Property, Plant and Equipment [Line Items]</t>
        </is>
      </c>
    </row>
    <row r="16">
      <c r="A16" s="4" t="inlineStr">
        <is>
          <t>Property, plant and equipment, gross</t>
        </is>
      </c>
      <c r="B16" s="5" t="n">
        <v>54735353</v>
      </c>
      <c r="C16" s="5" t="n">
        <v>513767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t>
        </is>
      </c>
      <c r="B1" s="2" t="inlineStr">
        <is>
          <t>Mar. 31, 2021</t>
        </is>
      </c>
      <c r="C1" s="2" t="inlineStr">
        <is>
          <t>Mar. 31, 2020</t>
        </is>
      </c>
    </row>
    <row r="2">
      <c r="A2" s="3" t="inlineStr">
        <is>
          <t>Finite-Lived Intangible Assets [Line Items]</t>
        </is>
      </c>
    </row>
    <row r="3">
      <c r="A3" s="4" t="inlineStr">
        <is>
          <t>Gross Carrying Amount</t>
        </is>
      </c>
      <c r="B3" s="5" t="n">
        <v>65029892</v>
      </c>
      <c r="C3" s="5" t="n">
        <v>60466612</v>
      </c>
    </row>
    <row r="4">
      <c r="A4" s="4" t="inlineStr">
        <is>
          <t>Accumulated Amortization</t>
        </is>
      </c>
      <c r="B4" s="6" t="n">
        <v>-41492375</v>
      </c>
      <c r="C4" s="6" t="n">
        <v>-36018135</v>
      </c>
    </row>
    <row r="5">
      <c r="A5" s="4" t="inlineStr">
        <is>
          <t>Net Intangible Asset</t>
        </is>
      </c>
      <c r="B5" s="6" t="n">
        <v>23537517</v>
      </c>
      <c r="C5" s="6" t="n">
        <v>24448477</v>
      </c>
    </row>
    <row r="6">
      <c r="A6" s="3" t="inlineStr">
        <is>
          <t>Estimated amortization expense for intangible assets for future years [Abstract]</t>
        </is>
      </c>
    </row>
    <row r="7">
      <c r="A7" s="4" t="inlineStr">
        <is>
          <t>2022</t>
        </is>
      </c>
      <c r="B7" s="6" t="n">
        <v>4800000</v>
      </c>
    </row>
    <row r="8">
      <c r="A8" s="4" t="inlineStr">
        <is>
          <t>2023</t>
        </is>
      </c>
      <c r="B8" s="6" t="n">
        <v>4200000</v>
      </c>
    </row>
    <row r="9">
      <c r="A9" s="4" t="inlineStr">
        <is>
          <t>2024</t>
        </is>
      </c>
      <c r="B9" s="6" t="n">
        <v>4000000</v>
      </c>
    </row>
    <row r="10">
      <c r="A10" s="4" t="inlineStr">
        <is>
          <t>2025</t>
        </is>
      </c>
      <c r="B10" s="6" t="n">
        <v>3700000</v>
      </c>
    </row>
    <row r="11">
      <c r="A11" s="4" t="inlineStr">
        <is>
          <t>2026</t>
        </is>
      </c>
      <c r="B11" s="6" t="n">
        <v>3100000</v>
      </c>
    </row>
    <row r="12">
      <c r="A12" s="4" t="inlineStr">
        <is>
          <t>Thereafter</t>
        </is>
      </c>
      <c r="B12" s="6" t="n">
        <v>3800000</v>
      </c>
    </row>
    <row r="13">
      <c r="A13" s="4" t="inlineStr">
        <is>
          <t>Cost of acquiring existing customers</t>
        </is>
      </c>
    </row>
    <row r="14">
      <c r="A14" s="3" t="inlineStr">
        <is>
          <t>Finite-Lived Intangible Assets [Line Items]</t>
        </is>
      </c>
    </row>
    <row r="15">
      <c r="A15" s="4" t="inlineStr">
        <is>
          <t>Gross Carrying Amount</t>
        </is>
      </c>
      <c r="B15" s="6" t="n">
        <v>54777749</v>
      </c>
      <c r="C15" s="6" t="n">
        <v>50411969</v>
      </c>
    </row>
    <row r="16">
      <c r="A16" s="4" t="inlineStr">
        <is>
          <t>Accumulated Amortization</t>
        </is>
      </c>
      <c r="B16" s="6" t="n">
        <v>-32322607</v>
      </c>
      <c r="C16" s="6" t="n">
        <v>-27215464</v>
      </c>
    </row>
    <row r="17">
      <c r="A17" s="4" t="inlineStr">
        <is>
          <t>Net Intangible Asset</t>
        </is>
      </c>
      <c r="B17" s="6" t="n">
        <v>22455142</v>
      </c>
      <c r="C17" s="6" t="n">
        <v>23196505</v>
      </c>
    </row>
    <row r="18">
      <c r="A18" s="4" t="inlineStr">
        <is>
          <t>Noncompete Agreements</t>
        </is>
      </c>
    </row>
    <row r="19">
      <c r="A19" s="3" t="inlineStr">
        <is>
          <t>Finite-Lived Intangible Assets [Line Items]</t>
        </is>
      </c>
    </row>
    <row r="20">
      <c r="A20" s="4" t="inlineStr">
        <is>
          <t>Gross Carrying Amount</t>
        </is>
      </c>
      <c r="B20" s="6" t="n">
        <v>10252143</v>
      </c>
      <c r="C20" s="6" t="n">
        <v>10054643</v>
      </c>
    </row>
    <row r="21">
      <c r="A21" s="4" t="inlineStr">
        <is>
          <t>Accumulated Amortization</t>
        </is>
      </c>
      <c r="B21" s="6" t="n">
        <v>-9169768</v>
      </c>
      <c r="C21" s="6" t="n">
        <v>-8802671</v>
      </c>
    </row>
    <row r="22">
      <c r="A22" s="4" t="inlineStr">
        <is>
          <t>Net Intangible Asset</t>
        </is>
      </c>
      <c r="B22" s="5" t="n">
        <v>1082375</v>
      </c>
      <c r="C22" s="5" t="n">
        <v>1251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27" customWidth="1" min="5" max="5"/>
    <col width="18" customWidth="1" min="6" max="6"/>
    <col width="42" customWidth="1" min="7" max="7"/>
  </cols>
  <sheetData>
    <row r="1">
      <c r="A1" s="1" t="inlineStr">
        <is>
          <t>CONSOLIDATED STATEMENTS OF SHAREHOLDERS' EQUITY - USD ($)</t>
        </is>
      </c>
      <c r="B1" s="2" t="inlineStr">
        <is>
          <t>Total</t>
        </is>
      </c>
      <c r="C1" s="2" t="inlineStr">
        <is>
          <t>Impact of ASC 326 adoption</t>
        </is>
      </c>
      <c r="D1" s="2" t="inlineStr">
        <is>
          <t>Common Stock</t>
        </is>
      </c>
      <c r="E1" s="2" t="inlineStr">
        <is>
          <t>Additional Paid-in Capital</t>
        </is>
      </c>
      <c r="F1" s="2" t="inlineStr">
        <is>
          <t>Retained Earnings</t>
        </is>
      </c>
      <c r="G1" s="2" t="inlineStr">
        <is>
          <t>Accumulated Other Comprehensive Loss, net</t>
        </is>
      </c>
    </row>
    <row r="2">
      <c r="A2" s="4" t="inlineStr">
        <is>
          <t>Beginning balance at Mar. 31, 2018</t>
        </is>
      </c>
      <c r="B2" s="5" t="n">
        <v>541107852</v>
      </c>
      <c r="E2" s="5" t="n">
        <v>175887227</v>
      </c>
      <c r="F2" s="5" t="n">
        <v>391275705</v>
      </c>
      <c r="G2" s="5" t="n">
        <v>-26055080</v>
      </c>
    </row>
    <row r="3">
      <c r="A3" s="4" t="inlineStr">
        <is>
          <t>Beginning balance (shares) at Mar. 31, 2018</t>
        </is>
      </c>
      <c r="D3" s="6" t="n">
        <v>9119443</v>
      </c>
    </row>
    <row r="4">
      <c r="A4" s="3" t="inlineStr">
        <is>
          <t>Increase (Decrease) in Shareholders' Equity [Roll Forward]</t>
        </is>
      </c>
    </row>
    <row r="5">
      <c r="A5" s="4" t="inlineStr">
        <is>
          <t>Proceeds from exercise of stock options (in shares)</t>
        </is>
      </c>
      <c r="D5" s="6" t="n">
        <v>92428</v>
      </c>
    </row>
    <row r="6">
      <c r="A6" s="4" t="inlineStr">
        <is>
          <t>Proceeds from exercise of stock options</t>
        </is>
      </c>
      <c r="B6" s="6" t="n">
        <v>5997948</v>
      </c>
      <c r="E6" s="6" t="n">
        <v>5997948</v>
      </c>
    </row>
    <row r="7">
      <c r="A7" s="4" t="inlineStr">
        <is>
          <t>Common stock repurchases (in shares)</t>
        </is>
      </c>
      <c r="D7" s="6" t="n">
        <v>-665020</v>
      </c>
    </row>
    <row r="8">
      <c r="A8" s="4" t="inlineStr">
        <is>
          <t>Common stock repurchases</t>
        </is>
      </c>
      <c r="B8" s="6" t="n">
        <v>-74519863</v>
      </c>
      <c r="F8" s="6" t="n">
        <v>-74519863</v>
      </c>
    </row>
    <row r="9">
      <c r="A9" s="4" t="inlineStr">
        <is>
          <t>Restricted common stock expense under stock option plan, net of cancellations (in shares)</t>
        </is>
      </c>
      <c r="D9" s="6" t="n">
        <v>737267</v>
      </c>
    </row>
    <row r="10">
      <c r="A10" s="4" t="inlineStr">
        <is>
          <t>Restricted common stock expense under stock option plan, net of cancellations</t>
        </is>
      </c>
      <c r="B10" s="6" t="n">
        <v>12248507</v>
      </c>
      <c r="E10" s="6" t="n">
        <v>12248507</v>
      </c>
    </row>
    <row r="11">
      <c r="A11" s="4" t="inlineStr">
        <is>
          <t>Stock option expense</t>
        </is>
      </c>
      <c r="B11" s="6" t="n">
        <v>3991967</v>
      </c>
      <c r="E11" s="6" t="n">
        <v>3991967</v>
      </c>
    </row>
    <row r="12">
      <c r="A12" s="4" t="inlineStr">
        <is>
          <t>Other comprehensive loss</t>
        </is>
      </c>
      <c r="B12" s="6" t="n">
        <v>-5235838</v>
      </c>
      <c r="G12" s="6" t="n">
        <v>-5235838</v>
      </c>
    </row>
    <row r="13">
      <c r="A13" s="4" t="inlineStr">
        <is>
          <t>Reclassification of cumulative foreign currency translation adjustments due to sale of Mexico business</t>
        </is>
      </c>
      <c r="B13" s="6" t="n">
        <v>31290918</v>
      </c>
      <c r="G13" s="6" t="n">
        <v>31290918</v>
      </c>
    </row>
    <row r="14">
      <c r="A14" s="4" t="inlineStr">
        <is>
          <t>Net income</t>
        </is>
      </c>
      <c r="B14" s="6" t="n">
        <v>37235134</v>
      </c>
      <c r="F14" s="6" t="n">
        <v>37235134</v>
      </c>
    </row>
    <row r="15">
      <c r="A15" s="4" t="inlineStr">
        <is>
          <t>Ending balance (shares) at Mar. 31, 2019</t>
        </is>
      </c>
      <c r="D15" s="6" t="n">
        <v>9284118</v>
      </c>
    </row>
    <row r="16">
      <c r="A16" s="4" t="inlineStr">
        <is>
          <t>Ending balance at Mar. 31, 2019</t>
        </is>
      </c>
      <c r="B16" s="6" t="n">
        <v>552116625</v>
      </c>
      <c r="E16" s="6" t="n">
        <v>198125649</v>
      </c>
      <c r="F16" s="6" t="n">
        <v>353990976</v>
      </c>
      <c r="G16" s="6" t="n">
        <v>0</v>
      </c>
    </row>
    <row r="17">
      <c r="A17" s="3" t="inlineStr">
        <is>
          <t>Increase (Decrease) in Shareholders' Equity [Roll Forward]</t>
        </is>
      </c>
    </row>
    <row r="18">
      <c r="A18" s="4" t="inlineStr">
        <is>
          <t>Proceeds from exercise of stock options (in shares)</t>
        </is>
      </c>
      <c r="D18" s="6" t="n">
        <v>69481</v>
      </c>
    </row>
    <row r="19">
      <c r="A19" s="4" t="inlineStr">
        <is>
          <t>Proceeds from exercise of stock options</t>
        </is>
      </c>
      <c r="B19" s="6" t="n">
        <v>4612926</v>
      </c>
      <c r="E19" s="6" t="n">
        <v>4612926</v>
      </c>
    </row>
    <row r="20">
      <c r="A20" s="4" t="inlineStr">
        <is>
          <t>Common stock repurchases (in shares)</t>
        </is>
      </c>
      <c r="D20" s="6" t="n">
        <v>-1520679</v>
      </c>
    </row>
    <row r="21">
      <c r="A21" s="4" t="inlineStr">
        <is>
          <t>Common stock repurchases</t>
        </is>
      </c>
      <c r="B21" s="6" t="n">
        <v>-197399964</v>
      </c>
      <c r="F21" s="6" t="n">
        <v>-197399964</v>
      </c>
    </row>
    <row r="22">
      <c r="A22" s="4" t="inlineStr">
        <is>
          <t>Restricted common stock expense under stock option plan, net of cancellations (in shares)</t>
        </is>
      </c>
      <c r="D22" s="6" t="n">
        <v>-25086</v>
      </c>
    </row>
    <row r="23">
      <c r="A23" s="4" t="inlineStr">
        <is>
          <t>Restricted common stock expense under stock option plan, net of cancellations</t>
        </is>
      </c>
      <c r="B23" s="6" t="n">
        <v>18953119</v>
      </c>
      <c r="E23" s="6" t="n">
        <v>18953119</v>
      </c>
    </row>
    <row r="24">
      <c r="A24" s="4" t="inlineStr">
        <is>
          <t>Stock option expense</t>
        </is>
      </c>
      <c r="B24" s="6" t="n">
        <v>5522883</v>
      </c>
      <c r="E24" s="6" t="n">
        <v>5522883</v>
      </c>
    </row>
    <row r="25">
      <c r="A25" s="4" t="inlineStr">
        <is>
          <t>Reclassification of cumulative foreign currency translation adjustments due to sale of Mexico business</t>
        </is>
      </c>
      <c r="B25" s="6" t="n">
        <v>0</v>
      </c>
    </row>
    <row r="26">
      <c r="A26" s="4" t="inlineStr">
        <is>
          <t>Net income</t>
        </is>
      </c>
      <c r="B26" s="5" t="n">
        <v>28157478</v>
      </c>
      <c r="F26" s="6" t="n">
        <v>28157478</v>
      </c>
    </row>
    <row r="27">
      <c r="A27" s="4" t="inlineStr">
        <is>
          <t>Ending balance (shares) at Mar. 31, 2020</t>
        </is>
      </c>
      <c r="B27" s="6" t="n">
        <v>7807834</v>
      </c>
      <c r="D27" s="6" t="n">
        <v>7807834</v>
      </c>
    </row>
    <row r="28">
      <c r="A28" s="4" t="inlineStr">
        <is>
          <t>Ending balance at Mar. 31, 2020</t>
        </is>
      </c>
      <c r="B28" s="5" t="n">
        <v>411963067</v>
      </c>
      <c r="C28" s="5" t="n">
        <v>-21242249</v>
      </c>
      <c r="E28" s="6" t="n">
        <v>227214577</v>
      </c>
      <c r="F28" s="6" t="n">
        <v>184748490</v>
      </c>
      <c r="G28" s="6" t="n">
        <v>0</v>
      </c>
    </row>
    <row r="29">
      <c r="A29" s="3" t="inlineStr">
        <is>
          <t>Increase (Decrease) in Shareholders' Equity [Roll Forward]</t>
        </is>
      </c>
    </row>
    <row r="30">
      <c r="A30" s="4" t="inlineStr">
        <is>
          <t>Proceeds from exercise of stock options (in shares)</t>
        </is>
      </c>
      <c r="D30" s="6" t="n">
        <v>165237</v>
      </c>
    </row>
    <row r="31">
      <c r="A31" s="4" t="inlineStr">
        <is>
          <t>Proceeds from exercise of stock options</t>
        </is>
      </c>
      <c r="B31" s="6" t="n">
        <v>12268554</v>
      </c>
      <c r="E31" s="6" t="n">
        <v>12268554</v>
      </c>
    </row>
    <row r="32">
      <c r="A32" s="4" t="inlineStr">
        <is>
          <t>Common stock repurchases (in shares)</t>
        </is>
      </c>
      <c r="D32" s="6" t="n">
        <v>-1129875</v>
      </c>
    </row>
    <row r="33">
      <c r="A33" s="4" t="inlineStr">
        <is>
          <t>Common stock repurchases</t>
        </is>
      </c>
      <c r="B33" s="6" t="n">
        <v>-102452302</v>
      </c>
      <c r="F33" s="6" t="n">
        <v>-102452302</v>
      </c>
    </row>
    <row r="34">
      <c r="A34" s="4" t="inlineStr">
        <is>
          <t>Restricted common stock expense under stock option plan, net of cancellations (in shares)</t>
        </is>
      </c>
      <c r="D34" s="6" t="n">
        <v>-37902</v>
      </c>
    </row>
    <row r="35">
      <c r="A35" s="4" t="inlineStr">
        <is>
          <t>Restricted common stock expense under stock option plan, net of cancellations</t>
        </is>
      </c>
      <c r="B35" s="6" t="n">
        <v>12302869</v>
      </c>
      <c r="E35" s="6" t="n">
        <v>12302869</v>
      </c>
    </row>
    <row r="36">
      <c r="A36" s="4" t="inlineStr">
        <is>
          <t>Stock option expense</t>
        </is>
      </c>
      <c r="B36" s="6" t="n">
        <v>3804674</v>
      </c>
      <c r="E36" s="6" t="n">
        <v>3804674</v>
      </c>
    </row>
    <row r="37">
      <c r="A37" s="4" t="inlineStr">
        <is>
          <t>Reclassification of cumulative foreign currency translation adjustments due to sale of Mexico business</t>
        </is>
      </c>
      <c r="B37" s="6" t="n">
        <v>0</v>
      </c>
    </row>
    <row r="38">
      <c r="A38" s="4" t="inlineStr">
        <is>
          <t>Net income</t>
        </is>
      </c>
      <c r="B38" s="5" t="n">
        <v>88282828</v>
      </c>
      <c r="F38" s="6" t="n">
        <v>88282828</v>
      </c>
    </row>
    <row r="39">
      <c r="A39" s="4" t="inlineStr">
        <is>
          <t>Ending balance (shares) at Mar. 31, 2021</t>
        </is>
      </c>
      <c r="B39" s="6" t="n">
        <v>6805294</v>
      </c>
      <c r="D39" s="6" t="n">
        <v>6805294</v>
      </c>
    </row>
    <row r="40">
      <c r="A40" s="4" t="inlineStr">
        <is>
          <t>Ending balance at Mar. 31, 2021</t>
        </is>
      </c>
      <c r="B40" s="5" t="n">
        <v>404927441</v>
      </c>
      <c r="E40" s="5" t="n">
        <v>255590674</v>
      </c>
      <c r="F40" s="5" t="n">
        <v>149336767</v>
      </c>
      <c r="G4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Mar. 31, 2021</t>
        </is>
      </c>
      <c r="C2" s="2" t="inlineStr">
        <is>
          <t>Mar. 31, 2020</t>
        </is>
      </c>
      <c r="D2" s="2" t="inlineStr">
        <is>
          <t>Mar. 31, 2019</t>
        </is>
      </c>
    </row>
    <row r="3">
      <c r="A3" s="3" t="inlineStr">
        <is>
          <t>Balance at beginning of year:</t>
        </is>
      </c>
    </row>
    <row r="4">
      <c r="A4" s="4" t="inlineStr">
        <is>
          <t>Goodwill</t>
        </is>
      </c>
      <c r="B4" s="5" t="n">
        <v>7450422</v>
      </c>
      <c r="C4" s="5" t="n">
        <v>7114094</v>
      </c>
    </row>
    <row r="5">
      <c r="A5" s="4" t="inlineStr">
        <is>
          <t>Accumulated goodwill impairment losses</t>
        </is>
      </c>
      <c r="B5" s="6" t="n">
        <v>-79631</v>
      </c>
      <c r="C5" s="6" t="n">
        <v>-79631</v>
      </c>
    </row>
    <row r="6">
      <c r="A6" s="4" t="inlineStr">
        <is>
          <t>Goodwill, net</t>
        </is>
      </c>
      <c r="B6" s="6" t="n">
        <v>7370791</v>
      </c>
      <c r="C6" s="6" t="n">
        <v>7370791</v>
      </c>
      <c r="D6" s="5" t="n">
        <v>7034463</v>
      </c>
    </row>
    <row r="7">
      <c r="A7" s="4" t="inlineStr">
        <is>
          <t>Goodwill acquired during the year</t>
        </is>
      </c>
      <c r="B7" s="6" t="n">
        <v>0</v>
      </c>
      <c r="C7" s="6" t="n">
        <v>336328</v>
      </c>
    </row>
    <row r="8">
      <c r="A8" s="4" t="inlineStr">
        <is>
          <t>Impairment losses</t>
        </is>
      </c>
      <c r="B8" s="6" t="n">
        <v>0</v>
      </c>
      <c r="C8" s="6" t="n">
        <v>0</v>
      </c>
    </row>
    <row r="9">
      <c r="A9" s="3" t="inlineStr">
        <is>
          <t>Balance at end of year:</t>
        </is>
      </c>
    </row>
    <row r="10">
      <c r="A10" s="4" t="inlineStr">
        <is>
          <t>Goodwill</t>
        </is>
      </c>
      <c r="B10" s="6" t="n">
        <v>7450422</v>
      </c>
      <c r="C10" s="6" t="n">
        <v>7450422</v>
      </c>
    </row>
    <row r="11">
      <c r="A11" s="4" t="inlineStr">
        <is>
          <t>Accumulated goodwill impairment losses</t>
        </is>
      </c>
      <c r="B11" s="6" t="n">
        <v>-79631</v>
      </c>
      <c r="C11" s="6" t="n">
        <v>-79631</v>
      </c>
    </row>
    <row r="12">
      <c r="A12" s="4" t="inlineStr">
        <is>
          <t>Goodwill, net</t>
        </is>
      </c>
      <c r="B12" s="5" t="n">
        <v>7370791</v>
      </c>
      <c r="C12" s="5" t="n">
        <v>7370791</v>
      </c>
      <c r="D12" s="5" t="n">
        <v>70344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21" customWidth="1" min="2" max="2"/>
    <col width="15" customWidth="1" min="3" max="3"/>
    <col width="21" customWidth="1" min="4" max="4"/>
    <col width="21" customWidth="1" min="5" max="5"/>
    <col width="21" customWidth="1" min="6" max="6"/>
    <col width="21" customWidth="1" min="7" max="7"/>
  </cols>
  <sheetData>
    <row r="1">
      <c r="A1" s="1" t="inlineStr">
        <is>
          <t>Notes Payable (Details)</t>
        </is>
      </c>
      <c r="B1" s="2" t="inlineStr">
        <is>
          <t>3 Months Ended</t>
        </is>
      </c>
      <c r="C1" s="2" t="inlineStr">
        <is>
          <t>6 Months Ended</t>
        </is>
      </c>
      <c r="D1" s="2" t="inlineStr">
        <is>
          <t>9 Months Ended</t>
        </is>
      </c>
      <c r="E1" s="2" t="inlineStr">
        <is>
          <t>12 Months Ended</t>
        </is>
      </c>
    </row>
    <row r="2">
      <c r="B2" s="2" t="inlineStr">
        <is>
          <t>Mar. 31, 2021USD ($)</t>
        </is>
      </c>
      <c r="C2" s="2" t="inlineStr">
        <is>
          <t>Sep. 30, 2020</t>
        </is>
      </c>
      <c r="D2" s="2" t="inlineStr">
        <is>
          <t>Dec. 31, 2020USD ($)</t>
        </is>
      </c>
      <c r="E2" s="2" t="inlineStr">
        <is>
          <t>Mar. 31, 2021USD ($)</t>
        </is>
      </c>
      <c r="F2" s="2" t="inlineStr">
        <is>
          <t>Mar. 31, 2020USD ($)</t>
        </is>
      </c>
      <c r="G2" s="2" t="inlineStr">
        <is>
          <t>Mar. 31, 2019USD ($)</t>
        </is>
      </c>
    </row>
    <row r="3">
      <c r="A3" s="3" t="inlineStr">
        <is>
          <t>Line of Credit Facility [Line Items]</t>
        </is>
      </c>
    </row>
    <row r="4">
      <c r="A4" s="4" t="inlineStr">
        <is>
          <t>Accordion feature permitting the maximum aggregate commitments to increase</t>
        </is>
      </c>
      <c r="B4" s="5" t="n">
        <v>685000000</v>
      </c>
      <c r="E4" s="5" t="n">
        <v>685000000</v>
      </c>
    </row>
    <row r="5">
      <c r="A5" s="4" t="inlineStr">
        <is>
          <t>Standby letters of credit</t>
        </is>
      </c>
      <c r="B5" s="5" t="n">
        <v>300000</v>
      </c>
      <c r="E5" s="5" t="n">
        <v>300000</v>
      </c>
    </row>
    <row r="6">
      <c r="A6" s="4" t="inlineStr">
        <is>
          <t>Extension period</t>
        </is>
      </c>
      <c r="E6" s="4" t="inlineStr">
        <is>
          <t>1 year</t>
        </is>
      </c>
    </row>
    <row r="7">
      <c r="A7" s="4" t="inlineStr">
        <is>
          <t>Commitment fee percentage</t>
        </is>
      </c>
      <c r="E7" s="4" t="inlineStr">
        <is>
          <t>0.50%</t>
        </is>
      </c>
    </row>
    <row r="8">
      <c r="A8" s="4" t="inlineStr">
        <is>
          <t>Unused borrowing capacity fee</t>
        </is>
      </c>
      <c r="E8" s="5" t="n">
        <v>1300000</v>
      </c>
      <c r="F8" s="5" t="n">
        <v>1000000</v>
      </c>
      <c r="G8" s="5" t="n">
        <v>1100000</v>
      </c>
    </row>
    <row r="9">
      <c r="A9" s="4" t="inlineStr">
        <is>
          <t>Effective interest rate</t>
        </is>
      </c>
      <c r="B9" s="4" t="inlineStr">
        <is>
          <t>5.80%</t>
        </is>
      </c>
      <c r="E9" s="4" t="inlineStr">
        <is>
          <t>5.80%</t>
        </is>
      </c>
      <c r="F9" s="4" t="inlineStr">
        <is>
          <t>5.80%</t>
        </is>
      </c>
      <c r="G9" s="4" t="inlineStr">
        <is>
          <t>6.70%</t>
        </is>
      </c>
    </row>
    <row r="10">
      <c r="A10" s="4" t="inlineStr">
        <is>
          <t>Revolving Credit Facility</t>
        </is>
      </c>
    </row>
    <row r="11">
      <c r="A11" s="3" t="inlineStr">
        <is>
          <t>Line of Credit Facility [Line Items]</t>
        </is>
      </c>
    </row>
    <row r="12">
      <c r="A12" s="4" t="inlineStr">
        <is>
          <t>Maximum borrowing capacity</t>
        </is>
      </c>
      <c r="B12" s="5" t="n">
        <v>685000000</v>
      </c>
      <c r="E12" s="5" t="n">
        <v>685000000</v>
      </c>
    </row>
    <row r="13">
      <c r="A13" s="4" t="inlineStr">
        <is>
          <t>Amount outstanding</t>
        </is>
      </c>
      <c r="B13" s="6" t="n">
        <v>405000000</v>
      </c>
      <c r="E13" s="5" t="n">
        <v>405000000</v>
      </c>
    </row>
    <row r="14">
      <c r="A14" s="4" t="inlineStr">
        <is>
          <t>Expiration date</t>
        </is>
      </c>
      <c r="E14" s="4" t="inlineStr">
        <is>
          <t>Jun. 7,
		2024</t>
        </is>
      </c>
    </row>
    <row r="15">
      <c r="A15" s="4" t="inlineStr">
        <is>
          <t>Unused amount available</t>
        </is>
      </c>
      <c r="B15" s="6" t="n">
        <v>181400000</v>
      </c>
      <c r="E15" s="5" t="n">
        <v>181400000</v>
      </c>
    </row>
    <row r="16">
      <c r="A16" s="4" t="inlineStr">
        <is>
          <t>Minimum net worth</t>
        </is>
      </c>
      <c r="B16" s="5" t="n">
        <v>325000000</v>
      </c>
      <c r="D16" s="5" t="n">
        <v>365000000</v>
      </c>
    </row>
    <row r="17">
      <c r="A17" s="4" t="inlineStr">
        <is>
          <t>Fixed conversion ratio</t>
        </is>
      </c>
      <c r="B17" s="8" t="n">
        <v>2.75</v>
      </c>
      <c r="C17" s="8" t="n">
        <v>2.25</v>
      </c>
    </row>
    <row r="18">
      <c r="A18" s="4" t="inlineStr">
        <is>
          <t>Maximum ratio to total debt</t>
        </is>
      </c>
      <c r="E18" s="6" t="n">
        <v>2</v>
      </c>
    </row>
    <row r="19">
      <c r="A19" s="4" t="inlineStr">
        <is>
          <t>Maximum collateral performance indicator percentage</t>
        </is>
      </c>
      <c r="E19" s="4" t="inlineStr">
        <is>
          <t>24.00%</t>
        </is>
      </c>
    </row>
    <row r="20">
      <c r="A20" s="4" t="inlineStr">
        <is>
          <t>Expiration period</t>
        </is>
      </c>
      <c r="E20" s="4" t="inlineStr">
        <is>
          <t>60 days</t>
        </is>
      </c>
    </row>
    <row r="21">
      <c r="A21" s="4" t="inlineStr">
        <is>
          <t>Minimum</t>
        </is>
      </c>
    </row>
    <row r="22">
      <c r="A22" s="3" t="inlineStr">
        <is>
          <t>Line of Credit Facility [Line Items]</t>
        </is>
      </c>
    </row>
    <row r="23">
      <c r="A23" s="4" t="inlineStr">
        <is>
          <t>Interest rate</t>
        </is>
      </c>
      <c r="B23" s="4" t="inlineStr">
        <is>
          <t>3.50%</t>
        </is>
      </c>
      <c r="E23" s="4" t="inlineStr">
        <is>
          <t>3.50%</t>
        </is>
      </c>
    </row>
    <row r="24">
      <c r="A24" s="4" t="inlineStr">
        <is>
          <t>Maximum</t>
        </is>
      </c>
    </row>
    <row r="25">
      <c r="A25" s="3" t="inlineStr">
        <is>
          <t>Line of Credit Facility [Line Items]</t>
        </is>
      </c>
    </row>
    <row r="26">
      <c r="A26" s="4" t="inlineStr">
        <is>
          <t>Interest rate</t>
        </is>
      </c>
      <c r="B26" s="4" t="inlineStr">
        <is>
          <t>4.50%</t>
        </is>
      </c>
      <c r="E26" s="4" t="inlineStr">
        <is>
          <t>4.50%</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Notes Payable (Debt Maturities) (Details)</t>
        </is>
      </c>
      <c r="B1" s="2" t="inlineStr">
        <is>
          <t>Mar. 31, 2021USD ($)</t>
        </is>
      </c>
    </row>
    <row r="2">
      <c r="A2" s="3" t="inlineStr">
        <is>
          <t>Aggregate annual maturities of notes payable [Abstract]</t>
        </is>
      </c>
    </row>
    <row r="3">
      <c r="A3" s="4" t="inlineStr">
        <is>
          <t>2022</t>
        </is>
      </c>
      <c r="B3" s="5" t="n">
        <v>0</v>
      </c>
    </row>
    <row r="4">
      <c r="A4" s="4" t="inlineStr">
        <is>
          <t>2023</t>
        </is>
      </c>
      <c r="B4" s="6" t="n">
        <v>0</v>
      </c>
    </row>
    <row r="5">
      <c r="A5" s="4" t="inlineStr">
        <is>
          <t>2024</t>
        </is>
      </c>
      <c r="B5" s="6" t="n">
        <v>0</v>
      </c>
    </row>
    <row r="6">
      <c r="A6" s="4" t="inlineStr">
        <is>
          <t>2025</t>
        </is>
      </c>
      <c r="B6" s="6" t="n">
        <v>405007500</v>
      </c>
    </row>
    <row r="7">
      <c r="A7" s="4" t="inlineStr">
        <is>
          <t>2026</t>
        </is>
      </c>
      <c r="B7" s="6" t="n">
        <v>0</v>
      </c>
    </row>
    <row r="8">
      <c r="A8" s="4" t="inlineStr">
        <is>
          <t>Total future debt payments</t>
        </is>
      </c>
      <c r="B8" s="5" t="n">
        <v>40500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surance and Other Income (Details) - USD ($)</t>
        </is>
      </c>
      <c r="B1" s="2" t="inlineStr">
        <is>
          <t>12 Months Ended</t>
        </is>
      </c>
    </row>
    <row r="2">
      <c r="B2" s="2" t="inlineStr">
        <is>
          <t>Mar. 31, 2021</t>
        </is>
      </c>
      <c r="C2" s="2" t="inlineStr">
        <is>
          <t>Mar. 31, 2020</t>
        </is>
      </c>
      <c r="D2" s="2" t="inlineStr">
        <is>
          <t>Mar. 31, 2019</t>
        </is>
      </c>
    </row>
    <row r="3">
      <c r="A3" s="3" t="inlineStr">
        <is>
          <t>Components of Other Income [Line Items]</t>
        </is>
      </c>
    </row>
    <row r="4">
      <c r="A4" s="4" t="inlineStr">
        <is>
          <t>Insurance and other income</t>
        </is>
      </c>
      <c r="B4" s="5" t="n">
        <v>74419765</v>
      </c>
      <c r="C4" s="5" t="n">
        <v>81702244</v>
      </c>
      <c r="D4" s="5" t="n">
        <v>75388648</v>
      </c>
    </row>
    <row r="5">
      <c r="A5" s="4" t="inlineStr">
        <is>
          <t>Insurance commissions</t>
        </is>
      </c>
    </row>
    <row r="6">
      <c r="A6" s="3" t="inlineStr">
        <is>
          <t>Components of Other Income [Line Items]</t>
        </is>
      </c>
    </row>
    <row r="7">
      <c r="A7" s="4" t="inlineStr">
        <is>
          <t>Insurance and other income</t>
        </is>
      </c>
      <c r="B7" s="6" t="n">
        <v>44214454</v>
      </c>
      <c r="C7" s="6" t="n">
        <v>50360730</v>
      </c>
      <c r="D7" s="6" t="n">
        <v>45182596</v>
      </c>
    </row>
    <row r="8">
      <c r="A8" s="4" t="inlineStr">
        <is>
          <t>Tax return preparation revenue</t>
        </is>
      </c>
    </row>
    <row r="9">
      <c r="A9" s="3" t="inlineStr">
        <is>
          <t>Components of Other Income [Line Items]</t>
        </is>
      </c>
    </row>
    <row r="10">
      <c r="A10" s="4" t="inlineStr">
        <is>
          <t>Insurance and other income</t>
        </is>
      </c>
      <c r="B10" s="6" t="n">
        <v>18098087</v>
      </c>
      <c r="C10" s="6" t="n">
        <v>20936447</v>
      </c>
      <c r="D10" s="6" t="n">
        <v>21454117</v>
      </c>
    </row>
    <row r="11">
      <c r="A11" s="4" t="inlineStr">
        <is>
          <t>Auto club membership revenue</t>
        </is>
      </c>
    </row>
    <row r="12">
      <c r="A12" s="3" t="inlineStr">
        <is>
          <t>Components of Other Income [Line Items]</t>
        </is>
      </c>
    </row>
    <row r="13">
      <c r="A13" s="4" t="inlineStr">
        <is>
          <t>Insurance and other income</t>
        </is>
      </c>
      <c r="B13" s="6" t="n">
        <v>7863145</v>
      </c>
      <c r="C13" s="6" t="n">
        <v>6254748</v>
      </c>
      <c r="D13" s="6" t="n">
        <v>4452018</v>
      </c>
    </row>
    <row r="14">
      <c r="A14" s="4" t="inlineStr">
        <is>
          <t>Other</t>
        </is>
      </c>
    </row>
    <row r="15">
      <c r="A15" s="3" t="inlineStr">
        <is>
          <t>Components of Other Income [Line Items]</t>
        </is>
      </c>
    </row>
    <row r="16">
      <c r="A16" s="4" t="inlineStr">
        <is>
          <t>Insurance and other income</t>
        </is>
      </c>
      <c r="B16" s="5" t="n">
        <v>4244079</v>
      </c>
      <c r="C16" s="5" t="n">
        <v>4150319</v>
      </c>
      <c r="D16" s="5" t="n">
        <v>42999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Other Income (Reinsurance Contracts) (Details) - USD ($) $ in Millions</t>
        </is>
      </c>
      <c r="B1" s="2" t="inlineStr">
        <is>
          <t>12 Months Ended</t>
        </is>
      </c>
    </row>
    <row r="2">
      <c r="B2" s="2" t="inlineStr">
        <is>
          <t>Mar. 31, 2021</t>
        </is>
      </c>
      <c r="C2" s="2" t="inlineStr">
        <is>
          <t>Mar. 31, 2020</t>
        </is>
      </c>
      <c r="D2" s="2" t="inlineStr">
        <is>
          <t>Mar. 31, 2019</t>
        </is>
      </c>
    </row>
    <row r="3">
      <c r="A3" s="3" t="inlineStr">
        <is>
          <t>Insurance Commissions and other income [Abstract]</t>
        </is>
      </c>
    </row>
    <row r="4">
      <c r="A4" s="4" t="inlineStr">
        <is>
          <t>Net written premiums</t>
        </is>
      </c>
      <c r="B4" s="9" t="n">
        <v>5.9</v>
      </c>
      <c r="C4" s="9" t="n">
        <v>6.6</v>
      </c>
      <c r="D4" s="9" t="n">
        <v>5.6</v>
      </c>
    </row>
    <row r="5">
      <c r="A5" s="4" t="inlineStr">
        <is>
          <t>Earned premiums</t>
        </is>
      </c>
      <c r="B5" s="6" t="n">
        <v>6</v>
      </c>
      <c r="C5" s="10" t="n">
        <v>6.2</v>
      </c>
      <c r="D5" s="9" t="n">
        <v>5.7</v>
      </c>
    </row>
    <row r="6">
      <c r="A6" s="4" t="inlineStr">
        <is>
          <t>Cash reserves</t>
        </is>
      </c>
      <c r="B6" s="5" t="n">
        <v>4</v>
      </c>
      <c r="C6" s="9" t="n">
        <v>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Non-filing Insurance (Details) - USD ($)</t>
        </is>
      </c>
      <c r="B1" s="2" t="inlineStr">
        <is>
          <t>12 Months Ended</t>
        </is>
      </c>
    </row>
    <row r="2">
      <c r="B2" s="2" t="inlineStr">
        <is>
          <t>Mar. 31, 2021</t>
        </is>
      </c>
      <c r="C2" s="2" t="inlineStr">
        <is>
          <t>Mar. 31, 2020</t>
        </is>
      </c>
      <c r="D2" s="2" t="inlineStr">
        <is>
          <t>Mar. 31, 2019</t>
        </is>
      </c>
    </row>
    <row r="3">
      <c r="A3" s="3" t="inlineStr">
        <is>
          <t>Non-file Insurance [Abstract]</t>
        </is>
      </c>
    </row>
    <row r="4">
      <c r="A4" s="4" t="inlineStr">
        <is>
          <t>Insurance premiums written</t>
        </is>
      </c>
      <c r="B4" s="5" t="n">
        <v>7072647</v>
      </c>
      <c r="C4" s="5" t="n">
        <v>8251927</v>
      </c>
      <c r="D4" s="5" t="n">
        <v>6164871</v>
      </c>
    </row>
    <row r="5">
      <c r="A5" s="4" t="inlineStr">
        <is>
          <t>Recoveries on claims paid</t>
        </is>
      </c>
      <c r="B5" s="6" t="n">
        <v>959620</v>
      </c>
      <c r="C5" s="6" t="n">
        <v>1001288</v>
      </c>
      <c r="D5" s="6" t="n">
        <v>996482</v>
      </c>
    </row>
    <row r="6">
      <c r="A6" s="4" t="inlineStr">
        <is>
          <t>Claims paid</t>
        </is>
      </c>
      <c r="B6" s="5" t="n">
        <v>5223484</v>
      </c>
      <c r="C6" s="5" t="n">
        <v>7570126</v>
      </c>
      <c r="D6" s="5" t="n">
        <v>65532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s (Details)</t>
        </is>
      </c>
      <c r="B1" s="2" t="inlineStr">
        <is>
          <t>Mar. 31, 2021</t>
        </is>
      </c>
      <c r="C1" s="2" t="inlineStr">
        <is>
          <t>Mar. 31, 2020</t>
        </is>
      </c>
      <c r="D1" s="2" t="inlineStr">
        <is>
          <t>Mar. 31, 2019</t>
        </is>
      </c>
    </row>
    <row r="2">
      <c r="A2" s="3" t="inlineStr">
        <is>
          <t>Operating Leased Assets [Line Items]</t>
        </is>
      </c>
    </row>
    <row r="3">
      <c r="A3" s="4" t="inlineStr">
        <is>
          <t>Effective interest rate</t>
        </is>
      </c>
      <c r="B3" s="4" t="inlineStr">
        <is>
          <t>5.80%</t>
        </is>
      </c>
      <c r="C3" s="4" t="inlineStr">
        <is>
          <t>5.80%</t>
        </is>
      </c>
      <c r="D3" s="4" t="inlineStr">
        <is>
          <t>6.70%</t>
        </is>
      </c>
    </row>
    <row r="4">
      <c r="A4" s="4" t="inlineStr">
        <is>
          <t>Minimum</t>
        </is>
      </c>
    </row>
    <row r="5">
      <c r="A5" s="3" t="inlineStr">
        <is>
          <t>Operating Leased Assets [Line Items]</t>
        </is>
      </c>
    </row>
    <row r="6">
      <c r="A6" s="4" t="inlineStr">
        <is>
          <t>Operating lease, term of contract</t>
        </is>
      </c>
      <c r="B6" s="4" t="inlineStr">
        <is>
          <t>3 years</t>
        </is>
      </c>
    </row>
    <row r="7">
      <c r="A7" s="4" t="inlineStr">
        <is>
          <t>Maximum</t>
        </is>
      </c>
    </row>
    <row r="8">
      <c r="A8" s="3" t="inlineStr">
        <is>
          <t>Operating Leased Assets [Line Items]</t>
        </is>
      </c>
    </row>
    <row r="9">
      <c r="A9" s="4" t="inlineStr">
        <is>
          <t>Operating lease, term of contract</t>
        </is>
      </c>
      <c r="B9"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Lease Cost) (Details) - USD ($)</t>
        </is>
      </c>
      <c r="B1" s="2" t="inlineStr">
        <is>
          <t>12 Months Ended</t>
        </is>
      </c>
    </row>
    <row r="2">
      <c r="B2" s="2" t="inlineStr">
        <is>
          <t>Mar. 31, 2021</t>
        </is>
      </c>
      <c r="C2" s="2" t="inlineStr">
        <is>
          <t>Mar. 31, 2020</t>
        </is>
      </c>
    </row>
    <row r="3">
      <c r="A3" s="3" t="inlineStr">
        <is>
          <t>Operating Leases [Abstract]</t>
        </is>
      </c>
    </row>
    <row r="4">
      <c r="A4" s="4" t="inlineStr">
        <is>
          <t>Operating lease cost</t>
        </is>
      </c>
      <c r="B4" s="5" t="n">
        <v>27977226</v>
      </c>
      <c r="C4" s="5" t="n">
        <v>26244323</v>
      </c>
    </row>
    <row r="5">
      <c r="A5" s="4" t="inlineStr">
        <is>
          <t>Short-term lease cost</t>
        </is>
      </c>
      <c r="B5" s="6" t="n">
        <v>1800</v>
      </c>
      <c r="C5" s="6" t="n">
        <v>4500</v>
      </c>
    </row>
    <row r="6">
      <c r="A6" s="4" t="inlineStr">
        <is>
          <t>Variable lease cost</t>
        </is>
      </c>
      <c r="B6" s="6" t="n">
        <v>3621748</v>
      </c>
      <c r="C6" s="6" t="n">
        <v>3376275</v>
      </c>
    </row>
    <row r="7">
      <c r="A7" s="4" t="inlineStr">
        <is>
          <t>Total lease cost</t>
        </is>
      </c>
      <c r="B7" s="6" t="n">
        <v>31600774</v>
      </c>
      <c r="C7" s="6" t="n">
        <v>29625098</v>
      </c>
    </row>
    <row r="8">
      <c r="A8" s="4" t="inlineStr">
        <is>
          <t>Cash paid for amounts included in the measurement of lease liabilities</t>
        </is>
      </c>
      <c r="B8" s="6" t="n">
        <v>27559260</v>
      </c>
      <c r="C8" s="6" t="n">
        <v>25618886</v>
      </c>
    </row>
    <row r="9">
      <c r="A9" s="4" t="inlineStr">
        <is>
          <t>Right-of-use assets obtained in exchange for new operating lease liabilities</t>
        </is>
      </c>
      <c r="B9" s="5" t="n">
        <v>12482167</v>
      </c>
      <c r="C9" s="5" t="n">
        <v>36826045</v>
      </c>
    </row>
    <row r="10">
      <c r="A10" s="4" t="inlineStr">
        <is>
          <t>Weighted average remaining lease term — operating leases</t>
        </is>
      </c>
      <c r="B10" s="4" t="inlineStr">
        <is>
          <t>7 years 3 months 18 days</t>
        </is>
      </c>
      <c r="C10" s="4" t="inlineStr">
        <is>
          <t>8 years 4 months 24 days</t>
        </is>
      </c>
    </row>
    <row r="11">
      <c r="A11" s="4" t="inlineStr">
        <is>
          <t>Weighted-average discount rate — operating leases</t>
        </is>
      </c>
      <c r="B11" s="4" t="inlineStr">
        <is>
          <t>6.30%</t>
        </is>
      </c>
      <c r="C11" s="4" t="inlineStr">
        <is>
          <t>6.7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Of Operating Lease ) (Details) - USD ($)</t>
        </is>
      </c>
      <c r="B1" s="2" t="inlineStr">
        <is>
          <t>Mar. 31, 2021</t>
        </is>
      </c>
      <c r="C1" s="2" t="inlineStr">
        <is>
          <t>Mar. 31, 2020</t>
        </is>
      </c>
    </row>
    <row r="2">
      <c r="A2" s="3" t="inlineStr">
        <is>
          <t>Leases [Abstract]</t>
        </is>
      </c>
    </row>
    <row r="3">
      <c r="A3" s="4" t="inlineStr">
        <is>
          <t>FY2022</t>
        </is>
      </c>
      <c r="B3" s="5" t="n">
        <v>25697140</v>
      </c>
    </row>
    <row r="4">
      <c r="A4" s="4" t="inlineStr">
        <is>
          <t>FY2023</t>
        </is>
      </c>
      <c r="B4" s="6" t="n">
        <v>21366591</v>
      </c>
    </row>
    <row r="5">
      <c r="A5" s="4" t="inlineStr">
        <is>
          <t>FY2024</t>
        </is>
      </c>
      <c r="B5" s="6" t="n">
        <v>17262768</v>
      </c>
    </row>
    <row r="6">
      <c r="A6" s="4" t="inlineStr">
        <is>
          <t>FY2025</t>
        </is>
      </c>
      <c r="B6" s="6" t="n">
        <v>12608028</v>
      </c>
    </row>
    <row r="7">
      <c r="A7" s="4" t="inlineStr">
        <is>
          <t>FY2026</t>
        </is>
      </c>
      <c r="B7" s="6" t="n">
        <v>8874883</v>
      </c>
    </row>
    <row r="8">
      <c r="A8" s="4" t="inlineStr">
        <is>
          <t>Thereafter</t>
        </is>
      </c>
      <c r="B8" s="6" t="n">
        <v>31311884</v>
      </c>
    </row>
    <row r="9">
      <c r="A9" s="4" t="inlineStr">
        <is>
          <t>Total undiscounted lease liability</t>
        </is>
      </c>
      <c r="B9" s="6" t="n">
        <v>117121294</v>
      </c>
    </row>
    <row r="10">
      <c r="A10" s="4" t="inlineStr">
        <is>
          <t>Imputed interest</t>
        </is>
      </c>
      <c r="B10" s="6" t="n">
        <v>25403219</v>
      </c>
    </row>
    <row r="11">
      <c r="A11" s="4" t="inlineStr">
        <is>
          <t>Total discounted lease liability</t>
        </is>
      </c>
      <c r="B11" s="5" t="n">
        <v>91718075</v>
      </c>
      <c r="C11" s="5" t="n">
        <v>1027593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Details) - USD ($)</t>
        </is>
      </c>
      <c r="B1" s="2" t="inlineStr">
        <is>
          <t>3 Months Ended</t>
        </is>
      </c>
      <c r="J1" s="2" t="inlineStr">
        <is>
          <t>9 Months Ended</t>
        </is>
      </c>
      <c r="L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Dec. 31, 2018</t>
        </is>
      </c>
      <c r="K2" s="2" t="inlineStr">
        <is>
          <t>Dec. 31, 2017</t>
        </is>
      </c>
      <c r="L2" s="2" t="inlineStr">
        <is>
          <t>Mar. 31, 2021</t>
        </is>
      </c>
      <c r="M2" s="2" t="inlineStr">
        <is>
          <t>Mar. 31, 2020</t>
        </is>
      </c>
      <c r="N2" s="2" t="inlineStr">
        <is>
          <t>Mar. 31, 2019</t>
        </is>
      </c>
    </row>
    <row r="3">
      <c r="A3" s="3" t="inlineStr">
        <is>
          <t>Income Tax Contingency [Line Items]</t>
        </is>
      </c>
    </row>
    <row r="4">
      <c r="A4" s="4" t="inlineStr">
        <is>
          <t>Tax expenses</t>
        </is>
      </c>
      <c r="J4" s="5" t="n">
        <v>850000</v>
      </c>
      <c r="K4" s="5" t="n">
        <v>10500000</v>
      </c>
    </row>
    <row r="5">
      <c r="A5" s="4" t="inlineStr">
        <is>
          <t>Income tax expense</t>
        </is>
      </c>
      <c r="B5" s="5" t="n">
        <v>11409000</v>
      </c>
      <c r="C5" s="5" t="n">
        <v>2418000</v>
      </c>
      <c r="D5" s="5" t="n">
        <v>3767000</v>
      </c>
      <c r="E5" s="5" t="n">
        <v>5527000</v>
      </c>
      <c r="F5" s="5" t="n">
        <v>2721000</v>
      </c>
      <c r="G5" s="5" t="n">
        <v>356000</v>
      </c>
      <c r="H5" s="5" t="n">
        <v>1312000</v>
      </c>
      <c r="I5" s="5" t="n">
        <v>2363000</v>
      </c>
      <c r="L5" s="5" t="n">
        <v>23120599</v>
      </c>
      <c r="M5" s="5" t="n">
        <v>6751965</v>
      </c>
      <c r="N5" s="5" t="n">
        <v>15981057</v>
      </c>
    </row>
    <row r="6">
      <c r="A6" s="4" t="inlineStr">
        <is>
          <t>U.S. federal income tax rate (in hundredths)</t>
        </is>
      </c>
      <c r="N6" s="4" t="inlineStr">
        <is>
          <t>21.00%</t>
        </is>
      </c>
    </row>
    <row r="7">
      <c r="A7" s="4" t="inlineStr">
        <is>
          <t>Increased deferred tax asset valuation allowance</t>
        </is>
      </c>
      <c r="L7" s="6" t="n">
        <v>144125</v>
      </c>
      <c r="N7" s="5" t="n">
        <v>7900000</v>
      </c>
    </row>
    <row r="8">
      <c r="A8" s="4" t="inlineStr">
        <is>
          <t>State net operating loss carryforwards</t>
        </is>
      </c>
      <c r="B8" s="6" t="n">
        <v>78358</v>
      </c>
      <c r="F8" s="6" t="n">
        <v>387558</v>
      </c>
      <c r="L8" s="6" t="n">
        <v>78358</v>
      </c>
      <c r="M8" s="6" t="n">
        <v>387558</v>
      </c>
    </row>
    <row r="9">
      <c r="A9" s="4" t="inlineStr">
        <is>
          <t>Valuation allowance</t>
        </is>
      </c>
      <c r="B9" s="6" t="n">
        <v>11184384</v>
      </c>
      <c r="F9" s="6" t="n">
        <v>11040259</v>
      </c>
      <c r="L9" s="6" t="n">
        <v>11184384</v>
      </c>
      <c r="M9" s="6" t="n">
        <v>11040259</v>
      </c>
    </row>
    <row r="10">
      <c r="A10" s="4" t="inlineStr">
        <is>
          <t>Foreign tax credit carryforward</t>
        </is>
      </c>
      <c r="B10" s="6" t="n">
        <v>3254926</v>
      </c>
      <c r="F10" s="6" t="n">
        <v>3254926</v>
      </c>
      <c r="L10" s="6" t="n">
        <v>3254926</v>
      </c>
      <c r="M10" s="6" t="n">
        <v>3254926</v>
      </c>
    </row>
    <row r="11">
      <c r="A11" s="4" t="inlineStr">
        <is>
          <t>Total gross unrecognized tax benefits including interest</t>
        </is>
      </c>
      <c r="B11" s="6" t="n">
        <v>3100000</v>
      </c>
      <c r="F11" s="6" t="n">
        <v>5800000</v>
      </c>
      <c r="L11" s="6" t="n">
        <v>3100000</v>
      </c>
      <c r="M11" s="6" t="n">
        <v>5800000</v>
      </c>
      <c r="N11" s="6" t="n">
        <v>5800000</v>
      </c>
    </row>
    <row r="12">
      <c r="A12" s="4" t="inlineStr">
        <is>
          <t>Unrecognized tax benefits that are permanent in nature and, if recognized, would affect the annual effective tax rate</t>
        </is>
      </c>
      <c r="B12" s="6" t="n">
        <v>2600000</v>
      </c>
      <c r="F12" s="6" t="n">
        <v>5200000</v>
      </c>
      <c r="L12" s="6" t="n">
        <v>2600000</v>
      </c>
      <c r="M12" s="6" t="n">
        <v>5200000</v>
      </c>
      <c r="N12" s="6" t="n">
        <v>5400000</v>
      </c>
    </row>
    <row r="13">
      <c r="A13" s="4" t="inlineStr">
        <is>
          <t>Gross unrecognized tax benefit expected to resolved</t>
        </is>
      </c>
      <c r="B13" s="6" t="n">
        <v>700000</v>
      </c>
      <c r="L13" s="6" t="n">
        <v>700000</v>
      </c>
    </row>
    <row r="14">
      <c r="A14" s="4" t="inlineStr">
        <is>
          <t>Accrued gross interest</t>
        </is>
      </c>
      <c r="B14" s="6" t="n">
        <v>1200000</v>
      </c>
      <c r="F14" s="6" t="n">
        <v>1400000</v>
      </c>
      <c r="L14" s="6" t="n">
        <v>1200000</v>
      </c>
      <c r="M14" s="6" t="n">
        <v>1400000</v>
      </c>
      <c r="N14" s="6" t="n">
        <v>1800000</v>
      </c>
    </row>
    <row r="15">
      <c r="A15" s="4" t="inlineStr">
        <is>
          <t>Current period gross interest expense</t>
        </is>
      </c>
      <c r="L15" s="6" t="n">
        <v>300000</v>
      </c>
      <c r="M15" s="6" t="n">
        <v>-100000</v>
      </c>
      <c r="N15" s="6" t="n">
        <v>1100000</v>
      </c>
    </row>
    <row r="16">
      <c r="A16" s="4" t="inlineStr">
        <is>
          <t>Capital loss carryforward</t>
        </is>
      </c>
      <c r="B16" s="6" t="n">
        <v>7928184</v>
      </c>
      <c r="F16" s="6" t="n">
        <v>7784059</v>
      </c>
      <c r="L16" s="6" t="n">
        <v>7928184</v>
      </c>
      <c r="M16" s="6" t="n">
        <v>7784059</v>
      </c>
    </row>
    <row r="17">
      <c r="A17" s="4" t="inlineStr">
        <is>
          <t>Other loss carryforward</t>
        </is>
      </c>
      <c r="F17" s="6" t="n">
        <v>700000</v>
      </c>
      <c r="M17" s="6" t="n">
        <v>700000</v>
      </c>
    </row>
    <row r="18">
      <c r="A18" s="4" t="inlineStr">
        <is>
          <t>Discontinued Operations, Disposed of by Sale</t>
        </is>
      </c>
    </row>
    <row r="19">
      <c r="A19" s="3" t="inlineStr">
        <is>
          <t>Income Tax Contingency [Line Items]</t>
        </is>
      </c>
    </row>
    <row r="20">
      <c r="A20" s="4" t="inlineStr">
        <is>
          <t>Income tax expense</t>
        </is>
      </c>
      <c r="L20" s="6" t="n">
        <v>0</v>
      </c>
      <c r="M20" s="6" t="n">
        <v>0</v>
      </c>
      <c r="N20" s="5" t="n">
        <v>626583</v>
      </c>
    </row>
    <row r="21">
      <c r="A21" s="4" t="inlineStr">
        <is>
          <t>Domestic Tax Authority</t>
        </is>
      </c>
    </row>
    <row r="22">
      <c r="A22" s="3" t="inlineStr">
        <is>
          <t>Income Tax Contingency [Line Items]</t>
        </is>
      </c>
    </row>
    <row r="23">
      <c r="A23" s="4" t="inlineStr">
        <is>
          <t>Operating loss carryforwards</t>
        </is>
      </c>
      <c r="F23" s="6" t="n">
        <v>2200000</v>
      </c>
      <c r="M23" s="6" t="n">
        <v>2200000</v>
      </c>
    </row>
    <row r="24">
      <c r="A24" s="4" t="inlineStr">
        <is>
          <t>Operating loss subject to expiration</t>
        </is>
      </c>
      <c r="F24" s="6" t="n">
        <v>1000</v>
      </c>
      <c r="M24" s="6" t="n">
        <v>1000</v>
      </c>
    </row>
    <row r="25">
      <c r="A25" s="4" t="inlineStr">
        <is>
          <t>Colorado | Domestic Tax Authority</t>
        </is>
      </c>
    </row>
    <row r="26">
      <c r="A26" s="3" t="inlineStr">
        <is>
          <t>Income Tax Contingency [Line Items]</t>
        </is>
      </c>
    </row>
    <row r="27">
      <c r="A27" s="4" t="inlineStr">
        <is>
          <t>Operating loss subject to expiration</t>
        </is>
      </c>
      <c r="B27" s="6" t="n">
        <v>54318</v>
      </c>
      <c r="L27" s="6" t="n">
        <v>54318</v>
      </c>
    </row>
    <row r="28">
      <c r="A28" s="4" t="inlineStr">
        <is>
          <t>Valuation allowance</t>
        </is>
      </c>
      <c r="B28" s="5" t="n">
        <v>1274</v>
      </c>
      <c r="L28" s="5" t="n">
        <v>1274</v>
      </c>
    </row>
    <row r="29">
      <c r="A29" s="4" t="inlineStr">
        <is>
          <t>Mexico</t>
        </is>
      </c>
    </row>
    <row r="30">
      <c r="A30" s="3" t="inlineStr">
        <is>
          <t>Income Tax Contingency [Line Items]</t>
        </is>
      </c>
    </row>
    <row r="31">
      <c r="A31" s="4" t="inlineStr">
        <is>
          <t>Tax expenses</t>
        </is>
      </c>
      <c r="J31" s="5" t="n">
        <v>4900000</v>
      </c>
    </row>
    <row r="32">
      <c r="A32" s="4" t="inlineStr">
        <is>
          <t>Capital loss carryforward</t>
        </is>
      </c>
      <c r="F32" s="5" t="n">
        <v>37100000</v>
      </c>
      <c r="M32" s="5" t="n">
        <v>37100000</v>
      </c>
    </row>
  </sheetData>
  <mergeCells count="4">
    <mergeCell ref="A1:A2"/>
    <mergeCell ref="B1:I1"/>
    <mergeCell ref="J1:K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46" customWidth="1" min="2" max="2"/>
    <col width="16" customWidth="1" min="3" max="3"/>
    <col width="14" customWidth="1" min="4" max="4"/>
    <col width="14" customWidth="1" min="5" max="5"/>
  </cols>
  <sheetData>
    <row r="1">
      <c r="A1" s="1" t="inlineStr">
        <is>
          <t>CONSOLIDATED STATEMENTS OF SHAREHOLDERS' EQUITY (Parenthetical) - USD ($)</t>
        </is>
      </c>
      <c r="B1" s="2" t="inlineStr">
        <is>
          <t>3 Months Ended</t>
        </is>
      </c>
      <c r="C1" s="2" t="inlineStr">
        <is>
          <t>12 Months Ended</t>
        </is>
      </c>
    </row>
    <row r="2">
      <c r="B2" s="2" t="inlineStr">
        <is>
          <t>Jun. 30, 2020</t>
        </is>
      </c>
      <c r="C2" s="2" t="inlineStr">
        <is>
          <t>Mar. 31, 2021</t>
        </is>
      </c>
      <c r="D2" s="2" t="inlineStr">
        <is>
          <t>Mar. 31, 2020</t>
        </is>
      </c>
      <c r="E2" s="2" t="inlineStr">
        <is>
          <t>Mar. 31, 2019</t>
        </is>
      </c>
    </row>
    <row r="3">
      <c r="A3" s="3" t="inlineStr">
        <is>
          <t>Statement of Stockholders' Equity [Abstract]</t>
        </is>
      </c>
    </row>
    <row r="4">
      <c r="A4" s="4" t="inlineStr">
        <is>
          <t>Accounting Standards Update [Extensible List]</t>
        </is>
      </c>
      <c r="B4" s="4" t="inlineStr">
        <is>
          <t>us-gaap:AccountingStandardsUpdate201605Member</t>
        </is>
      </c>
    </row>
    <row r="5">
      <c r="A5" s="4" t="inlineStr">
        <is>
          <t>Issuance of restricted common stock under stock option plan (in shares)</t>
        </is>
      </c>
      <c r="C5" s="5" t="n">
        <v>3173735</v>
      </c>
      <c r="D5" s="5" t="n">
        <v>4476159</v>
      </c>
      <c r="E5" s="5" t="n">
        <v>139483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Benefit)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eferred Income Tax Expense (Benefit) [Abstract]</t>
        </is>
      </c>
    </row>
    <row r="4">
      <c r="A4" s="4" t="inlineStr">
        <is>
          <t>Deferred income tax benefit</t>
        </is>
      </c>
      <c r="J4" s="5" t="n">
        <v>5651362</v>
      </c>
      <c r="K4" s="5" t="n">
        <v>572914</v>
      </c>
      <c r="L4" s="5" t="n">
        <v>-3655751</v>
      </c>
    </row>
    <row r="5">
      <c r="A5" s="3" t="inlineStr">
        <is>
          <t>Income Tax Expense (Benefit) [Abstract]</t>
        </is>
      </c>
    </row>
    <row r="6">
      <c r="A6" s="4" t="inlineStr">
        <is>
          <t>Income tax expenses (benefit)</t>
        </is>
      </c>
      <c r="B6" s="5" t="n">
        <v>11409000</v>
      </c>
      <c r="C6" s="5" t="n">
        <v>2418000</v>
      </c>
      <c r="D6" s="5" t="n">
        <v>3767000</v>
      </c>
      <c r="E6" s="5" t="n">
        <v>5527000</v>
      </c>
      <c r="F6" s="5" t="n">
        <v>2721000</v>
      </c>
      <c r="G6" s="5" t="n">
        <v>356000</v>
      </c>
      <c r="H6" s="5" t="n">
        <v>1312000</v>
      </c>
      <c r="I6" s="5" t="n">
        <v>2363000</v>
      </c>
      <c r="J6" s="6" t="n">
        <v>23120599</v>
      </c>
      <c r="K6" s="6" t="n">
        <v>6751965</v>
      </c>
      <c r="L6" s="6" t="n">
        <v>15981057</v>
      </c>
    </row>
    <row r="7">
      <c r="A7" s="4" t="inlineStr">
        <is>
          <t>Discontinued Operations, Disposed of by Sale</t>
        </is>
      </c>
    </row>
    <row r="8">
      <c r="A8" s="3" t="inlineStr">
        <is>
          <t>Income Tax Expense (Benefit) [Abstract]</t>
        </is>
      </c>
    </row>
    <row r="9">
      <c r="A9" s="4" t="inlineStr">
        <is>
          <t>Income tax expenses (benefit)</t>
        </is>
      </c>
      <c r="J9" s="6" t="n">
        <v>0</v>
      </c>
      <c r="K9" s="6" t="n">
        <v>0</v>
      </c>
      <c r="L9" s="6" t="n">
        <v>626583</v>
      </c>
    </row>
    <row r="10">
      <c r="A10" s="4" t="inlineStr">
        <is>
          <t>Continuing Operations</t>
        </is>
      </c>
    </row>
    <row r="11">
      <c r="A11" s="3" t="inlineStr">
        <is>
          <t>Current Income Tax Expense (Benefit) [Abstract]</t>
        </is>
      </c>
    </row>
    <row r="12">
      <c r="A12" s="4" t="inlineStr">
        <is>
          <t>U.S. Federal</t>
        </is>
      </c>
      <c r="J12" s="6" t="n">
        <v>16443592</v>
      </c>
      <c r="K12" s="6" t="n">
        <v>3307872</v>
      </c>
      <c r="L12" s="6" t="n">
        <v>20508247</v>
      </c>
    </row>
    <row r="13">
      <c r="A13" s="4" t="inlineStr">
        <is>
          <t>State and local</t>
        </is>
      </c>
      <c r="J13" s="6" t="n">
        <v>1025645</v>
      </c>
      <c r="K13" s="6" t="n">
        <v>2871179</v>
      </c>
      <c r="L13" s="6" t="n">
        <v>-871439</v>
      </c>
    </row>
    <row r="14">
      <c r="A14" s="4" t="inlineStr">
        <is>
          <t>Current income tax expense</t>
        </is>
      </c>
      <c r="J14" s="6" t="n">
        <v>17469237</v>
      </c>
      <c r="K14" s="6" t="n">
        <v>6179051</v>
      </c>
      <c r="L14" s="6" t="n">
        <v>19636808</v>
      </c>
    </row>
    <row r="15">
      <c r="A15" s="3" t="inlineStr">
        <is>
          <t>Deferred Income Tax Expense (Benefit) [Abstract]</t>
        </is>
      </c>
    </row>
    <row r="16">
      <c r="A16" s="4" t="inlineStr">
        <is>
          <t>U.S. Federal</t>
        </is>
      </c>
      <c r="J16" s="6" t="n">
        <v>4077609</v>
      </c>
      <c r="K16" s="6" t="n">
        <v>-224604</v>
      </c>
      <c r="L16" s="6" t="n">
        <v>-1833943</v>
      </c>
    </row>
    <row r="17">
      <c r="A17" s="4" t="inlineStr">
        <is>
          <t>State and local</t>
        </is>
      </c>
      <c r="J17" s="6" t="n">
        <v>1573753</v>
      </c>
      <c r="K17" s="6" t="n">
        <v>797518</v>
      </c>
      <c r="L17" s="6" t="n">
        <v>-1821808</v>
      </c>
    </row>
    <row r="18">
      <c r="A18" s="4" t="inlineStr">
        <is>
          <t>Deferred income tax benefit</t>
        </is>
      </c>
      <c r="J18" s="6" t="n">
        <v>5651362</v>
      </c>
      <c r="K18" s="6" t="n">
        <v>572914</v>
      </c>
      <c r="L18" s="6" t="n">
        <v>-3655751</v>
      </c>
    </row>
    <row r="19">
      <c r="A19" s="3" t="inlineStr">
        <is>
          <t>Income Tax Expense (Benefit) [Abstract]</t>
        </is>
      </c>
    </row>
    <row r="20">
      <c r="A20" s="4" t="inlineStr">
        <is>
          <t>U.S. Federal</t>
        </is>
      </c>
      <c r="J20" s="6" t="n">
        <v>20521201</v>
      </c>
      <c r="K20" s="6" t="n">
        <v>3083268</v>
      </c>
      <c r="L20" s="6" t="n">
        <v>18674304</v>
      </c>
    </row>
    <row r="21">
      <c r="A21" s="4" t="inlineStr">
        <is>
          <t>State and local</t>
        </is>
      </c>
      <c r="J21" s="6" t="n">
        <v>2599398</v>
      </c>
      <c r="K21" s="6" t="n">
        <v>3668697</v>
      </c>
      <c r="L21" s="6" t="n">
        <v>-2693247</v>
      </c>
    </row>
    <row r="22">
      <c r="A22" s="4" t="inlineStr">
        <is>
          <t>Income tax expenses (benefit)</t>
        </is>
      </c>
      <c r="J22" s="5" t="n">
        <v>23120599</v>
      </c>
      <c r="K22" s="5" t="n">
        <v>6751965</v>
      </c>
      <c r="L22" s="5" t="n">
        <v>15981057</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Reconciliation)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tax expense reconciliation to U.S. federal tax rate [Abstract]</t>
        </is>
      </c>
    </row>
    <row r="4">
      <c r="A4" s="4" t="inlineStr">
        <is>
          <t>Expected income tax</t>
        </is>
      </c>
      <c r="J4" s="5" t="n">
        <v>23394720</v>
      </c>
      <c r="K4" s="5" t="n">
        <v>7330983</v>
      </c>
      <c r="L4" s="5" t="n">
        <v>18874500</v>
      </c>
    </row>
    <row r="5">
      <c r="A5" s="3" t="inlineStr">
        <is>
          <t>Increase (reduction) in income taxes resulting from:</t>
        </is>
      </c>
    </row>
    <row r="6">
      <c r="A6" s="4" t="inlineStr">
        <is>
          <t>State tax (excluding state tax credits), net of federal benefit</t>
        </is>
      </c>
      <c r="J6" s="6" t="n">
        <v>2053524</v>
      </c>
      <c r="K6" s="6" t="n">
        <v>3398271</v>
      </c>
      <c r="L6" s="6" t="n">
        <v>1576915</v>
      </c>
    </row>
    <row r="7">
      <c r="A7" s="4" t="inlineStr">
        <is>
          <t>Federal tax credits (net)</t>
        </is>
      </c>
      <c r="J7" s="6" t="n">
        <v>1173435</v>
      </c>
      <c r="K7" s="6" t="n">
        <v>7616236</v>
      </c>
      <c r="L7" s="6" t="n">
        <v>0</v>
      </c>
    </row>
    <row r="8">
      <c r="A8" s="4" t="inlineStr">
        <is>
          <t>State tax credits</t>
        </is>
      </c>
      <c r="J8" s="6" t="n">
        <v>0</v>
      </c>
      <c r="K8" s="6" t="n">
        <v>-500000</v>
      </c>
      <c r="L8" s="6" t="n">
        <v>-3704580</v>
      </c>
    </row>
    <row r="9">
      <c r="A9" s="4" t="inlineStr">
        <is>
          <t>Revalue deferred tax assets and liabilities</t>
        </is>
      </c>
      <c r="J9" s="6" t="n">
        <v>0</v>
      </c>
      <c r="K9" s="6" t="n">
        <v>0</v>
      </c>
      <c r="L9" s="6" t="n">
        <v>-852523</v>
      </c>
    </row>
    <row r="10">
      <c r="A10" s="4" t="inlineStr">
        <is>
          <t>Uncertain tax positions</t>
        </is>
      </c>
      <c r="J10" s="6" t="n">
        <v>-2107263</v>
      </c>
      <c r="K10" s="6" t="n">
        <v>-167455</v>
      </c>
      <c r="L10" s="6" t="n">
        <v>-183929</v>
      </c>
    </row>
    <row r="11">
      <c r="A11" s="4" t="inlineStr">
        <is>
          <t>Nondeductible penalties</t>
        </is>
      </c>
      <c r="J11" s="6" t="n">
        <v>8274</v>
      </c>
      <c r="K11" s="6" t="n">
        <v>4562830</v>
      </c>
      <c r="L11" s="6" t="n">
        <v>2210</v>
      </c>
    </row>
    <row r="12">
      <c r="A12" s="4" t="inlineStr">
        <is>
          <t>Executive compensation limitation under Section 162(m)</t>
        </is>
      </c>
      <c r="J12" s="6" t="n">
        <v>1203203</v>
      </c>
      <c r="K12" s="6" t="n">
        <v>1305975</v>
      </c>
      <c r="L12" s="6" t="n">
        <v>37457</v>
      </c>
    </row>
    <row r="13">
      <c r="A13" s="4" t="inlineStr">
        <is>
          <t>Excess tax benefits related to equity compensation</t>
        </is>
      </c>
      <c r="J13" s="6" t="n">
        <v>-996769</v>
      </c>
      <c r="K13" s="6" t="n">
        <v>-612987</v>
      </c>
      <c r="L13" s="6" t="n">
        <v>-287703</v>
      </c>
    </row>
    <row r="14">
      <c r="A14" s="4" t="inlineStr">
        <is>
          <t>Prior year adjustments</t>
        </is>
      </c>
      <c r="J14" s="6" t="n">
        <v>-30953</v>
      </c>
      <c r="K14" s="6" t="n">
        <v>-672358</v>
      </c>
      <c r="L14" s="6" t="n">
        <v>106075</v>
      </c>
    </row>
    <row r="15">
      <c r="A15" s="4" t="inlineStr">
        <is>
          <t>Other, net</t>
        </is>
      </c>
      <c r="J15" s="6" t="n">
        <v>769298</v>
      </c>
      <c r="K15" s="6" t="n">
        <v>-277058</v>
      </c>
      <c r="L15" s="6" t="n">
        <v>412635</v>
      </c>
    </row>
    <row r="16">
      <c r="A16" s="4" t="inlineStr">
        <is>
          <t>Foreign income adjustments</t>
        </is>
      </c>
      <c r="J16" s="6" t="n">
        <v>0</v>
      </c>
      <c r="K16" s="6" t="n">
        <v>0</v>
      </c>
      <c r="L16" s="6" t="n">
        <v>626583</v>
      </c>
    </row>
    <row r="17">
      <c r="A17" s="4" t="inlineStr">
        <is>
          <t>Income tax expenses (benefit)</t>
        </is>
      </c>
      <c r="B17" s="5" t="n">
        <v>11409000</v>
      </c>
      <c r="C17" s="5" t="n">
        <v>2418000</v>
      </c>
      <c r="D17" s="5" t="n">
        <v>3767000</v>
      </c>
      <c r="E17" s="5" t="n">
        <v>5527000</v>
      </c>
      <c r="F17" s="5" t="n">
        <v>2721000</v>
      </c>
      <c r="G17" s="5" t="n">
        <v>356000</v>
      </c>
      <c r="H17" s="5" t="n">
        <v>1312000</v>
      </c>
      <c r="I17" s="5" t="n">
        <v>2363000</v>
      </c>
      <c r="J17" s="6" t="n">
        <v>23120599</v>
      </c>
      <c r="K17" s="6" t="n">
        <v>6751965</v>
      </c>
      <c r="L17" s="6" t="n">
        <v>15981057</v>
      </c>
    </row>
    <row r="18">
      <c r="A18" s="4" t="inlineStr">
        <is>
          <t>Discontinued Operations, Disposed of by Sale</t>
        </is>
      </c>
    </row>
    <row r="19">
      <c r="A19" s="3" t="inlineStr">
        <is>
          <t>Income tax expense reconciliation to U.S. federal tax rate [Abstract]</t>
        </is>
      </c>
    </row>
    <row r="20">
      <c r="A20" s="4" t="inlineStr">
        <is>
          <t>Expected income tax</t>
        </is>
      </c>
      <c r="J20" s="6" t="n">
        <v>0</v>
      </c>
      <c r="K20" s="6" t="n">
        <v>0</v>
      </c>
      <c r="L20" s="6" t="n">
        <v>491783</v>
      </c>
    </row>
    <row r="21">
      <c r="A21" s="3" t="inlineStr">
        <is>
          <t>Increase (reduction) in income taxes resulting from:</t>
        </is>
      </c>
    </row>
    <row r="22">
      <c r="A22" s="4" t="inlineStr">
        <is>
          <t>Other, net</t>
        </is>
      </c>
      <c r="J22" s="6" t="n">
        <v>0</v>
      </c>
      <c r="K22" s="6" t="n">
        <v>0</v>
      </c>
      <c r="L22" s="6" t="n">
        <v>-53174</v>
      </c>
    </row>
    <row r="23">
      <c r="A23" s="4" t="inlineStr">
        <is>
          <t>Foreign income adjustments</t>
        </is>
      </c>
      <c r="J23" s="6" t="n">
        <v>0</v>
      </c>
      <c r="K23" s="6" t="n">
        <v>0</v>
      </c>
      <c r="L23" s="6" t="n">
        <v>187974</v>
      </c>
    </row>
    <row r="24">
      <c r="A24" s="4" t="inlineStr">
        <is>
          <t>Income tax expenses (benefit)</t>
        </is>
      </c>
      <c r="J24" s="5" t="n">
        <v>0</v>
      </c>
      <c r="K24" s="5" t="n">
        <v>0</v>
      </c>
      <c r="L24" s="5" t="n">
        <v>62658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Assets and Liabilities) (Details) - USD ($)</t>
        </is>
      </c>
      <c r="B1" s="2" t="inlineStr">
        <is>
          <t>Mar. 31, 2021</t>
        </is>
      </c>
      <c r="C1" s="2" t="inlineStr">
        <is>
          <t>Mar. 31, 2020</t>
        </is>
      </c>
    </row>
    <row r="2">
      <c r="A2" s="3" t="inlineStr">
        <is>
          <t>Deferred tax assets:</t>
        </is>
      </c>
    </row>
    <row r="3">
      <c r="A3" s="4" t="inlineStr">
        <is>
          <t>Allowance for credit losses</t>
        </is>
      </c>
      <c r="B3" s="5" t="n">
        <v>22908670</v>
      </c>
      <c r="C3" s="5" t="n">
        <v>23900236</v>
      </c>
    </row>
    <row r="4">
      <c r="A4" s="4" t="inlineStr">
        <is>
          <t>Unearned insurance commissions</t>
        </is>
      </c>
      <c r="B4" s="6" t="n">
        <v>10080766</v>
      </c>
      <c r="C4" s="6" t="n">
        <v>9964655</v>
      </c>
    </row>
    <row r="5">
      <c r="A5" s="4" t="inlineStr">
        <is>
          <t>Accrued expenses primarily related to employee benefits</t>
        </is>
      </c>
      <c r="B5" s="6" t="n">
        <v>13676701</v>
      </c>
      <c r="C5" s="6" t="n">
        <v>12730245</v>
      </c>
    </row>
    <row r="6">
      <c r="A6" s="4" t="inlineStr">
        <is>
          <t>Reserve for uncollectible interest</t>
        </is>
      </c>
      <c r="B6" s="6" t="n">
        <v>645113</v>
      </c>
      <c r="C6" s="6" t="n">
        <v>1205082</v>
      </c>
    </row>
    <row r="7">
      <c r="A7" s="4" t="inlineStr">
        <is>
          <t>Lease liability</t>
        </is>
      </c>
      <c r="B7" s="6" t="n">
        <v>22231591</v>
      </c>
      <c r="C7" s="6" t="n">
        <v>25309841</v>
      </c>
    </row>
    <row r="8">
      <c r="A8" s="4" t="inlineStr">
        <is>
          <t>Foreign tax credit carryforward</t>
        </is>
      </c>
      <c r="B8" s="6" t="n">
        <v>3254926</v>
      </c>
      <c r="C8" s="6" t="n">
        <v>3254926</v>
      </c>
    </row>
    <row r="9">
      <c r="A9" s="4" t="inlineStr">
        <is>
          <t>Capital loss carryforward</t>
        </is>
      </c>
      <c r="B9" s="6" t="n">
        <v>7928184</v>
      </c>
      <c r="C9" s="6" t="n">
        <v>7784059</v>
      </c>
    </row>
    <row r="10">
      <c r="A10" s="4" t="inlineStr">
        <is>
          <t>State net operating loss carryforwards</t>
        </is>
      </c>
      <c r="B10" s="6" t="n">
        <v>78358</v>
      </c>
      <c r="C10" s="6" t="n">
        <v>387558</v>
      </c>
    </row>
    <row r="11">
      <c r="A11" s="4" t="inlineStr">
        <is>
          <t>Gross deferred tax assets</t>
        </is>
      </c>
      <c r="B11" s="6" t="n">
        <v>80804309</v>
      </c>
      <c r="C11" s="6" t="n">
        <v>84536602</v>
      </c>
    </row>
    <row r="12">
      <c r="A12" s="4" t="inlineStr">
        <is>
          <t>Less valuation allowance</t>
        </is>
      </c>
      <c r="B12" s="6" t="n">
        <v>-11184384</v>
      </c>
      <c r="C12" s="6" t="n">
        <v>-11040259</v>
      </c>
    </row>
    <row r="13">
      <c r="A13" s="4" t="inlineStr">
        <is>
          <t>Net deferred tax assets</t>
        </is>
      </c>
      <c r="B13" s="6" t="n">
        <v>69619925</v>
      </c>
      <c r="C13" s="6" t="n">
        <v>73496343</v>
      </c>
    </row>
    <row r="14">
      <c r="A14" s="3" t="inlineStr">
        <is>
          <t>Deferred tax liabilities:</t>
        </is>
      </c>
    </row>
    <row r="15">
      <c r="A15" s="4" t="inlineStr">
        <is>
          <t>Fair value adjustment for loans receivable</t>
        </is>
      </c>
      <c r="B15" s="6" t="n">
        <v>-12362590</v>
      </c>
      <c r="C15" s="6" t="n">
        <v>-14065135</v>
      </c>
    </row>
    <row r="16">
      <c r="A16" s="4" t="inlineStr">
        <is>
          <t>Property and equipment</t>
        </is>
      </c>
      <c r="B16" s="6" t="n">
        <v>-5902421</v>
      </c>
      <c r="C16" s="6" t="n">
        <v>-5097147</v>
      </c>
    </row>
    <row r="17">
      <c r="A17" s="4" t="inlineStr">
        <is>
          <t>Intangible assets</t>
        </is>
      </c>
      <c r="B17" s="6" t="n">
        <v>-243574</v>
      </c>
      <c r="C17" s="6" t="n">
        <v>-925319</v>
      </c>
    </row>
    <row r="18">
      <c r="A18" s="4" t="inlineStr">
        <is>
          <t>Deferred net loan origination costs</t>
        </is>
      </c>
      <c r="B18" s="6" t="n">
        <v>-1268653</v>
      </c>
      <c r="C18" s="6" t="n">
        <v>-1664486</v>
      </c>
    </row>
    <row r="19">
      <c r="A19" s="4" t="inlineStr">
        <is>
          <t>Prepaid expenses</t>
        </is>
      </c>
      <c r="B19" s="6" t="n">
        <v>-1412337</v>
      </c>
      <c r="C19" s="6" t="n">
        <v>-1185759</v>
      </c>
    </row>
    <row r="20">
      <c r="A20" s="4" t="inlineStr">
        <is>
          <t>Right-of-use asset</t>
        </is>
      </c>
      <c r="B20" s="6" t="n">
        <v>-21826178</v>
      </c>
      <c r="C20" s="6" t="n">
        <v>-25045690</v>
      </c>
    </row>
    <row r="21">
      <c r="A21" s="4" t="inlineStr">
        <is>
          <t>Other</t>
        </is>
      </c>
      <c r="B21" s="6" t="n">
        <v>-1611430</v>
      </c>
      <c r="C21" s="6" t="n">
        <v>-2254822</v>
      </c>
    </row>
    <row r="22">
      <c r="A22" s="4" t="inlineStr">
        <is>
          <t>Gross deferred tax liabilities</t>
        </is>
      </c>
      <c r="B22" s="6" t="n">
        <v>-44627183</v>
      </c>
      <c r="C22" s="6" t="n">
        <v>-50238358</v>
      </c>
    </row>
    <row r="23">
      <c r="A23" s="4" t="inlineStr">
        <is>
          <t>Deferred income taxes, net</t>
        </is>
      </c>
      <c r="B23" s="5" t="n">
        <v>24992742</v>
      </c>
      <c r="C23" s="5" t="n">
        <v>232579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t>
        </is>
      </c>
      <c r="B1" s="2" t="inlineStr">
        <is>
          <t>12 Months Ended</t>
        </is>
      </c>
    </row>
    <row r="2">
      <c r="B2" s="2" t="inlineStr">
        <is>
          <t>Mar. 31, 2021</t>
        </is>
      </c>
      <c r="C2" s="2" t="inlineStr">
        <is>
          <t>Mar. 31, 2020</t>
        </is>
      </c>
      <c r="D2" s="2" t="inlineStr">
        <is>
          <t>Mar. 31, 2019</t>
        </is>
      </c>
    </row>
    <row r="3">
      <c r="A3" s="3" t="inlineStr">
        <is>
          <t>Reconciliation of the beginning and ending amount of unrecognized tax benefits [Roll Forward]</t>
        </is>
      </c>
    </row>
    <row r="4">
      <c r="A4" s="4" t="inlineStr">
        <is>
          <t>Unrecognized tax benefit balance beginning of year</t>
        </is>
      </c>
      <c r="B4" s="5" t="n">
        <v>4351811</v>
      </c>
      <c r="C4" s="5" t="n">
        <v>4043623</v>
      </c>
      <c r="D4" s="5" t="n">
        <v>6946229</v>
      </c>
    </row>
    <row r="5">
      <c r="A5" s="4" t="inlineStr">
        <is>
          <t>Gross increases for tax positions of current year</t>
        </is>
      </c>
      <c r="B5" s="6" t="n">
        <v>36541</v>
      </c>
      <c r="C5" s="6" t="n">
        <v>246725</v>
      </c>
      <c r="D5" s="6" t="n">
        <v>54025</v>
      </c>
    </row>
    <row r="6">
      <c r="A6" s="4" t="inlineStr">
        <is>
          <t>Gross increases (decreases) for tax positions of prior years</t>
        </is>
      </c>
      <c r="B6" s="6" t="n">
        <v>0</v>
      </c>
      <c r="C6" s="6" t="n">
        <v>-786674</v>
      </c>
      <c r="D6" s="6" t="n">
        <v>-138405</v>
      </c>
    </row>
    <row r="7">
      <c r="A7" s="4" t="inlineStr">
        <is>
          <t>Settlements with tax authorities</t>
        </is>
      </c>
      <c r="B7" s="6" t="n">
        <v>-1968702</v>
      </c>
      <c r="C7" s="6" t="n">
        <v>0</v>
      </c>
      <c r="D7" s="6" t="n">
        <v>-1356714</v>
      </c>
    </row>
    <row r="8">
      <c r="A8" s="4" t="inlineStr">
        <is>
          <t>Lapse of statute of limitations</t>
        </is>
      </c>
      <c r="B8" s="6" t="n">
        <v>-608406</v>
      </c>
      <c r="C8" s="6" t="n">
        <v>-725211</v>
      </c>
      <c r="D8" s="6" t="n">
        <v>-1461512</v>
      </c>
    </row>
    <row r="9">
      <c r="A9" s="4" t="inlineStr">
        <is>
          <t>Unrecognized tax benefit balance end of year</t>
        </is>
      </c>
      <c r="B9" s="5" t="n">
        <v>1811244</v>
      </c>
      <c r="C9" s="5" t="n">
        <v>4351811</v>
      </c>
      <c r="D9" s="5" t="n">
        <v>40436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Mar. 31, 2021</t>
        </is>
      </c>
      <c r="C2" s="2" t="inlineStr">
        <is>
          <t>Mar. 31, 2020</t>
        </is>
      </c>
      <c r="D2" s="2" t="inlineStr">
        <is>
          <t>Mar. 31, 2019</t>
        </is>
      </c>
    </row>
    <row r="3">
      <c r="A3" s="3" t="inlineStr">
        <is>
          <t>Income (Numerator)</t>
        </is>
      </c>
    </row>
    <row r="4">
      <c r="A4" s="4" t="inlineStr">
        <is>
          <t>Income from continuing operations</t>
        </is>
      </c>
      <c r="B4" s="5" t="n">
        <v>88282828</v>
      </c>
      <c r="C4" s="5" t="n">
        <v>28157478</v>
      </c>
      <c r="D4" s="5" t="n">
        <v>73897515</v>
      </c>
    </row>
    <row r="5">
      <c r="A5" s="3" t="inlineStr">
        <is>
          <t>Shares (Denominator)</t>
        </is>
      </c>
    </row>
    <row r="6">
      <c r="A6" s="4" t="inlineStr">
        <is>
          <t>Income available to common shareholders (in shares)</t>
        </is>
      </c>
      <c r="B6" s="6" t="n">
        <v>6493898</v>
      </c>
      <c r="C6" s="6" t="n">
        <v>7688242</v>
      </c>
      <c r="D6" s="6" t="n">
        <v>8994036</v>
      </c>
    </row>
    <row r="7">
      <c r="A7" s="4" t="inlineStr">
        <is>
          <t>Effect of dilutive securities options and restricted stock (in shares)</t>
        </is>
      </c>
      <c r="B7" s="6" t="n">
        <v>178212</v>
      </c>
      <c r="C7" s="6" t="n">
        <v>264658</v>
      </c>
      <c r="D7" s="6" t="n">
        <v>210341</v>
      </c>
    </row>
    <row r="8">
      <c r="A8" s="4" t="inlineStr">
        <is>
          <t>Income available to common shareholders, diluted (in shares)</t>
        </is>
      </c>
      <c r="B8" s="6" t="n">
        <v>6672110</v>
      </c>
      <c r="C8" s="6" t="n">
        <v>7952900</v>
      </c>
      <c r="D8" s="6" t="n">
        <v>9204377</v>
      </c>
    </row>
    <row r="9">
      <c r="A9" s="3" t="inlineStr">
        <is>
          <t>Per Share Amount</t>
        </is>
      </c>
    </row>
    <row r="10">
      <c r="A10" s="4" t="inlineStr">
        <is>
          <t>Income from continuing operations available to common shareholders, Basic (in dollar per share)</t>
        </is>
      </c>
      <c r="B10" s="7" t="n">
        <v>13.59</v>
      </c>
      <c r="C10" s="7" t="n">
        <v>3.66</v>
      </c>
      <c r="D10" s="7" t="n">
        <v>8.220000000000001</v>
      </c>
    </row>
    <row r="11">
      <c r="A11" s="4" t="inlineStr">
        <is>
          <t>Income from continuing operations available to common shareholders, dilutive (in dollar per share)</t>
        </is>
      </c>
      <c r="B11" s="7" t="n">
        <v>13.23</v>
      </c>
      <c r="C11" s="7" t="n">
        <v>3.54</v>
      </c>
      <c r="D11" s="7" t="n">
        <v>8.029999999999999</v>
      </c>
    </row>
    <row r="12">
      <c r="A12" s="4" t="inlineStr">
        <is>
          <t>Antdilutive securities (in shares)</t>
        </is>
      </c>
      <c r="B12" s="6" t="n">
        <v>608087</v>
      </c>
      <c r="C12" s="6" t="n">
        <v>656347</v>
      </c>
      <c r="D12" s="6" t="n">
        <v>5929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45" customWidth="1" min="3" max="3"/>
    <col width="55" customWidth="1" min="4" max="4"/>
    <col width="37" customWidth="1" min="5" max="5"/>
    <col width="37" customWidth="1" min="6" max="6"/>
  </cols>
  <sheetData>
    <row r="1">
      <c r="A1" s="1" t="inlineStr">
        <is>
          <t>Benefit Plans (Details)</t>
        </is>
      </c>
      <c r="B1" s="2" t="inlineStr">
        <is>
          <t>Oct. 15, 2018</t>
        </is>
      </c>
      <c r="C1" s="2" t="inlineStr">
        <is>
          <t>Mar. 31, 2021USD ($)quarterinstallmentshares</t>
        </is>
      </c>
      <c r="D1" s="2" t="inlineStr">
        <is>
          <t>Mar. 31, 2021USD ($)quarterinstallment$ / sharesshares</t>
        </is>
      </c>
      <c r="E1" s="2" t="inlineStr">
        <is>
          <t>Mar. 31, 2020USD ($)$ / sharesshares</t>
        </is>
      </c>
      <c r="F1" s="2" t="inlineStr">
        <is>
          <t>Mar. 31, 2019USD ($)$ / sharesshares</t>
        </is>
      </c>
    </row>
    <row r="2">
      <c r="A2" s="3" t="inlineStr">
        <is>
          <t>Share-based Compensation Arrangement by Share-based Payment Award [Line Items]</t>
        </is>
      </c>
    </row>
    <row r="3">
      <c r="A3" s="4" t="inlineStr">
        <is>
          <t>Maximum contribution from employer</t>
        </is>
      </c>
      <c r="D3" s="4" t="inlineStr">
        <is>
          <t>50.00%</t>
        </is>
      </c>
    </row>
    <row r="4">
      <c r="A4" s="4" t="inlineStr">
        <is>
          <t>Employer matching contribution, percent</t>
        </is>
      </c>
      <c r="D4" s="4" t="inlineStr">
        <is>
          <t>6.00%</t>
        </is>
      </c>
    </row>
    <row r="5">
      <c r="A5" s="4" t="inlineStr">
        <is>
          <t>Employer contribution, percent of match</t>
        </is>
      </c>
      <c r="D5" s="4" t="inlineStr">
        <is>
          <t>3.00%</t>
        </is>
      </c>
    </row>
    <row r="6">
      <c r="A6" s="4" t="inlineStr">
        <is>
          <t>Amount of cost recognized</t>
        </is>
      </c>
      <c r="D6" s="5" t="n">
        <v>1600000</v>
      </c>
      <c r="E6" s="5" t="n">
        <v>1600000</v>
      </c>
      <c r="F6" s="5" t="n">
        <v>1500000</v>
      </c>
    </row>
    <row r="7">
      <c r="A7" s="4" t="inlineStr">
        <is>
          <t>Annual salary increase used for estimating unfunded liability</t>
        </is>
      </c>
      <c r="C7" s="4" t="inlineStr">
        <is>
          <t>3.50%</t>
        </is>
      </c>
    </row>
    <row r="8">
      <c r="A8" s="4" t="inlineStr">
        <is>
          <t>Discount rate used for estimating unfunded liability</t>
        </is>
      </c>
      <c r="C8" s="4" t="inlineStr">
        <is>
          <t>6.00%</t>
        </is>
      </c>
      <c r="D8" s="4" t="inlineStr">
        <is>
          <t>6.00%</t>
        </is>
      </c>
    </row>
    <row r="9">
      <c r="A9" s="4" t="inlineStr">
        <is>
          <t>Retirement age used for estimating unfunded liability</t>
        </is>
      </c>
      <c r="C9" s="4" t="inlineStr">
        <is>
          <t>65</t>
        </is>
      </c>
    </row>
    <row r="10">
      <c r="A10" s="3" t="inlineStr">
        <is>
          <t>Stock Option Plans</t>
        </is>
      </c>
    </row>
    <row r="11">
      <c r="A11" s="4" t="inlineStr">
        <is>
          <t>Number of shares available for grant (in shares) | shares</t>
        </is>
      </c>
      <c r="C11" s="6" t="n">
        <v>170377</v>
      </c>
      <c r="D11" s="6" t="n">
        <v>170377</v>
      </c>
    </row>
    <row r="12">
      <c r="A12" s="4" t="inlineStr">
        <is>
          <t>Percentage of shares subject to performance shares</t>
        </is>
      </c>
      <c r="D12" s="4" t="inlineStr">
        <is>
          <t>100.00%</t>
        </is>
      </c>
    </row>
    <row r="13">
      <c r="A13" s="4" t="inlineStr">
        <is>
          <t>Weighted-average fair value at the grant date | $ / shares</t>
        </is>
      </c>
      <c r="D13" s="7" t="n">
        <v>58.48</v>
      </c>
      <c r="E13" s="7" t="n">
        <v>57.69</v>
      </c>
      <c r="F13" s="7" t="n">
        <v>53.5</v>
      </c>
    </row>
    <row r="14">
      <c r="A14" s="3" t="inlineStr">
        <is>
          <t>Restricted Stock</t>
        </is>
      </c>
    </row>
    <row r="15">
      <c r="A15" s="4" t="inlineStr">
        <is>
          <t>Granted during the period (in dollars per share) | $ / shares</t>
        </is>
      </c>
      <c r="F15" s="7" t="n">
        <v>101.61</v>
      </c>
    </row>
    <row r="16">
      <c r="A16" s="3" t="inlineStr">
        <is>
          <t>Schedule of vesting of restricted shares on basis of compounded annual EPS growth [Abstract]</t>
        </is>
      </c>
    </row>
    <row r="17">
      <c r="A17" s="4" t="inlineStr">
        <is>
          <t>Stock-based compensation</t>
        </is>
      </c>
      <c r="D17" s="5" t="n">
        <v>19281278</v>
      </c>
      <c r="E17" s="5" t="n">
        <v>28952161</v>
      </c>
      <c r="F17" s="5" t="n">
        <v>17635309</v>
      </c>
    </row>
    <row r="18">
      <c r="A18" s="4" t="inlineStr">
        <is>
          <t>Stock Options Plans</t>
        </is>
      </c>
    </row>
    <row r="19">
      <c r="A19" s="3" t="inlineStr">
        <is>
          <t>Stock Option Plans</t>
        </is>
      </c>
    </row>
    <row r="20">
      <c r="A20" s="4" t="inlineStr">
        <is>
          <t>Shares of authorized common stock reserved for issuance (in shares) | shares</t>
        </is>
      </c>
      <c r="C20" s="6" t="n">
        <v>3350000</v>
      </c>
      <c r="D20" s="6" t="n">
        <v>3350000</v>
      </c>
    </row>
    <row r="21">
      <c r="A21" s="3" t="inlineStr">
        <is>
          <t>Compensation Cost Not yet Recognized</t>
        </is>
      </c>
    </row>
    <row r="22">
      <c r="A22" s="4" t="inlineStr">
        <is>
          <t>Total unrecognized stock-based compensation expense related to non-vested stock options</t>
        </is>
      </c>
      <c r="C22" s="5" t="n">
        <v>8400000</v>
      </c>
      <c r="D22" s="5" t="n">
        <v>8400000</v>
      </c>
    </row>
    <row r="23">
      <c r="A23" s="4" t="inlineStr">
        <is>
          <t>Weighted average period for recognition</t>
        </is>
      </c>
      <c r="D23" s="4" t="inlineStr">
        <is>
          <t>3 years 8 months 12 days</t>
        </is>
      </c>
    </row>
    <row r="24">
      <c r="A24" s="3" t="inlineStr">
        <is>
          <t>Schedule of vesting of restricted shares on basis of compounded annual EPS growth [Abstract]</t>
        </is>
      </c>
    </row>
    <row r="25">
      <c r="A25" s="4" t="inlineStr">
        <is>
          <t>Weighted average period for recognition</t>
        </is>
      </c>
      <c r="D25" s="4" t="inlineStr">
        <is>
          <t>3 years 8 months 12 days</t>
        </is>
      </c>
    </row>
    <row r="26">
      <c r="A26" s="4" t="inlineStr">
        <is>
          <t>Stock-based compensation</t>
        </is>
      </c>
      <c r="D26" s="5" t="n">
        <v>3804674</v>
      </c>
      <c r="E26" s="5" t="n">
        <v>5522883</v>
      </c>
      <c r="F26" s="5" t="n">
        <v>3991967</v>
      </c>
    </row>
    <row r="27">
      <c r="A27" s="4" t="inlineStr">
        <is>
          <t>Restricted Stock</t>
        </is>
      </c>
    </row>
    <row r="28">
      <c r="A28" s="3" t="inlineStr">
        <is>
          <t>Stock Option Plans</t>
        </is>
      </c>
    </row>
    <row r="29">
      <c r="A29" s="4" t="inlineStr">
        <is>
          <t>Number of installments | installment</t>
        </is>
      </c>
      <c r="C29" s="6" t="n">
        <v>6</v>
      </c>
      <c r="D29" s="6" t="n">
        <v>6</v>
      </c>
    </row>
    <row r="30">
      <c r="A30" s="3" t="inlineStr">
        <is>
          <t>Restricted Stock</t>
        </is>
      </c>
    </row>
    <row r="31">
      <c r="A31" s="4" t="inlineStr">
        <is>
          <t>Granted during the period (in shares) | shares</t>
        </is>
      </c>
      <c r="D31" s="6" t="n">
        <v>52735</v>
      </c>
      <c r="E31" s="6" t="n">
        <v>11223</v>
      </c>
      <c r="F31" s="6" t="n">
        <v>760420</v>
      </c>
    </row>
    <row r="32">
      <c r="A32" s="4" t="inlineStr">
        <is>
          <t>Granted during the period (in dollars per share) | $ / shares</t>
        </is>
      </c>
      <c r="D32" s="7" t="n">
        <v>106.28</v>
      </c>
      <c r="E32" s="7" t="n">
        <v>90.23</v>
      </c>
    </row>
    <row r="33">
      <c r="A33" s="3" t="inlineStr">
        <is>
          <t>Schedule of vesting of restricted shares on basis of compounded annual EPS growth [Abstract]</t>
        </is>
      </c>
    </row>
    <row r="34">
      <c r="A34" s="4" t="inlineStr">
        <is>
          <t>Stock-based compensation</t>
        </is>
      </c>
      <c r="D34" s="5" t="n">
        <v>15476603</v>
      </c>
      <c r="E34" s="5" t="n">
        <v>23429277</v>
      </c>
      <c r="F34" s="5" t="n">
        <v>13643343</v>
      </c>
    </row>
    <row r="35">
      <c r="A35" s="4" t="inlineStr">
        <is>
          <t>Unrecognized compensation cost related to unvested restricted stock</t>
        </is>
      </c>
      <c r="C35" s="5" t="n">
        <v>27200000</v>
      </c>
      <c r="D35" s="6" t="n">
        <v>27200000</v>
      </c>
    </row>
    <row r="36">
      <c r="A36" s="4" t="inlineStr">
        <is>
          <t>Equity Classified Awards</t>
        </is>
      </c>
    </row>
    <row r="37">
      <c r="A37" s="3" t="inlineStr">
        <is>
          <t>Schedule of vesting of restricted shares on basis of compounded annual EPS growth [Abstract]</t>
        </is>
      </c>
    </row>
    <row r="38">
      <c r="A38" s="4" t="inlineStr">
        <is>
          <t>Stock-based compensation</t>
        </is>
      </c>
      <c r="D38" s="5" t="n">
        <v>19281277</v>
      </c>
      <c r="E38" s="6" t="n">
        <v>28952160</v>
      </c>
      <c r="F38" s="6" t="n">
        <v>17635310</v>
      </c>
    </row>
    <row r="39">
      <c r="A39" s="4" t="inlineStr">
        <is>
          <t>Performance Shares</t>
        </is>
      </c>
    </row>
    <row r="40">
      <c r="A40" s="3" t="inlineStr">
        <is>
          <t>Stock Option Plans</t>
        </is>
      </c>
    </row>
    <row r="41">
      <c r="A41" s="4" t="inlineStr">
        <is>
          <t>Vesting period</t>
        </is>
      </c>
      <c r="B41" s="4" t="inlineStr">
        <is>
          <t>10 years</t>
        </is>
      </c>
    </row>
    <row r="42">
      <c r="A42" s="4" t="inlineStr">
        <is>
          <t>Number of consecutive quarters | quarter</t>
        </is>
      </c>
      <c r="C42" s="6" t="n">
        <v>4</v>
      </c>
      <c r="D42" s="6" t="n">
        <v>4</v>
      </c>
    </row>
    <row r="43">
      <c r="A43" s="3" t="inlineStr">
        <is>
          <t>Compensation Cost Not yet Recognized</t>
        </is>
      </c>
    </row>
    <row r="44">
      <c r="A44" s="4" t="inlineStr">
        <is>
          <t>Weighted average period for recognition</t>
        </is>
      </c>
      <c r="D44" s="4" t="inlineStr">
        <is>
          <t>2 years 6 months</t>
        </is>
      </c>
    </row>
    <row r="45">
      <c r="A45" s="3" t="inlineStr">
        <is>
          <t>Schedule of vesting of restricted shares on basis of compounded annual EPS growth [Abstract]</t>
        </is>
      </c>
    </row>
    <row r="46">
      <c r="A46" s="4" t="inlineStr">
        <is>
          <t>Weighted average period for recognition</t>
        </is>
      </c>
      <c r="D46" s="4" t="inlineStr">
        <is>
          <t>2 years 6 months</t>
        </is>
      </c>
    </row>
    <row r="47">
      <c r="A47" s="4" t="inlineStr">
        <is>
          <t>Service Options</t>
        </is>
      </c>
    </row>
    <row r="48">
      <c r="A48" s="3" t="inlineStr">
        <is>
          <t>Stock Option Plans</t>
        </is>
      </c>
    </row>
    <row r="49">
      <c r="A49" s="4" t="inlineStr">
        <is>
          <t>Vesting period</t>
        </is>
      </c>
      <c r="D49" s="4" t="inlineStr">
        <is>
          <t>10 years</t>
        </is>
      </c>
    </row>
    <row r="50">
      <c r="A50" s="4" t="inlineStr">
        <is>
          <t>Number of installments | installment</t>
        </is>
      </c>
      <c r="C50" s="6" t="n">
        <v>6</v>
      </c>
      <c r="D50" s="6" t="n">
        <v>6</v>
      </c>
    </row>
    <row r="51">
      <c r="A51" s="4" t="inlineStr">
        <is>
          <t>Maximum | Stock Options Plans</t>
        </is>
      </c>
    </row>
    <row r="52">
      <c r="A52" s="3" t="inlineStr">
        <is>
          <t>Stock Option Plans</t>
        </is>
      </c>
    </row>
    <row r="53">
      <c r="A53" s="4" t="inlineStr">
        <is>
          <t>Expiration period</t>
        </is>
      </c>
      <c r="D53" s="4" t="inlineStr">
        <is>
          <t>10 years</t>
        </is>
      </c>
    </row>
    <row r="54">
      <c r="A54" s="4" t="inlineStr">
        <is>
          <t>Vesting period</t>
        </is>
      </c>
      <c r="D54" s="4" t="inlineStr">
        <is>
          <t>6 years</t>
        </is>
      </c>
    </row>
    <row r="55">
      <c r="A55" s="4" t="inlineStr">
        <is>
          <t>Supplemental Employee Retirement Plans, Defined Benefit</t>
        </is>
      </c>
    </row>
    <row r="56">
      <c r="A56" s="3" t="inlineStr">
        <is>
          <t>Share-based Compensation Arrangement by Share-based Payment Award [Line Items]</t>
        </is>
      </c>
    </row>
    <row r="57">
      <c r="A57" s="4" t="inlineStr">
        <is>
          <t>Pension and other postretirement benefits cost (reversal of cost)</t>
        </is>
      </c>
      <c r="D57" s="5" t="n">
        <v>550000</v>
      </c>
      <c r="E57" s="6" t="n">
        <v>580000</v>
      </c>
      <c r="F57" s="5" t="n">
        <v>650000</v>
      </c>
    </row>
    <row r="58">
      <c r="A58" s="4" t="inlineStr">
        <is>
          <t>Unfunded liability</t>
        </is>
      </c>
      <c r="C58" s="5" t="n">
        <v>6400000</v>
      </c>
      <c r="D58" s="5" t="n">
        <v>6400000</v>
      </c>
      <c r="E58" s="5" t="n">
        <v>6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Benefit Plans (Stock Grant Fair Value Assumptions) (Detail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57.53%</t>
        </is>
      </c>
      <c r="C5" s="4" t="inlineStr">
        <is>
          <t>52.28%</t>
        </is>
      </c>
      <c r="D5" s="4" t="inlineStr">
        <is>
          <t>48.94%</t>
        </is>
      </c>
    </row>
    <row r="6">
      <c r="A6" s="4" t="inlineStr">
        <is>
          <t>Average risk-free interest rate</t>
        </is>
      </c>
      <c r="B6" s="4" t="inlineStr">
        <is>
          <t>0.59%</t>
        </is>
      </c>
      <c r="C6" s="4" t="inlineStr">
        <is>
          <t>1.58%</t>
        </is>
      </c>
      <c r="D6" s="4" t="inlineStr">
        <is>
          <t>3.01%</t>
        </is>
      </c>
    </row>
    <row r="7">
      <c r="A7" s="4" t="inlineStr">
        <is>
          <t>Expected life</t>
        </is>
      </c>
      <c r="B7" s="4" t="inlineStr">
        <is>
          <t>6 years 3 months 18 days</t>
        </is>
      </c>
      <c r="C7" s="4" t="inlineStr">
        <is>
          <t>6 years 3 months 18 days</t>
        </is>
      </c>
      <c r="D7" s="4" t="inlineStr">
        <is>
          <t>6 years 8 months 12 days</t>
        </is>
      </c>
    </row>
    <row r="8">
      <c r="A8" s="4" t="inlineStr">
        <is>
          <t>Target 1</t>
        </is>
      </c>
    </row>
    <row r="9">
      <c r="A9" s="3" t="inlineStr">
        <is>
          <t>Share-based Compensation Arrangement by Share-based Payment Award [Line Items]</t>
        </is>
      </c>
    </row>
    <row r="10">
      <c r="A10" s="4" t="inlineStr">
        <is>
          <t>EPS Targets (in dollars per share)</t>
        </is>
      </c>
      <c r="B10" s="7" t="n">
        <v>16.35</v>
      </c>
    </row>
    <row r="11">
      <c r="A11" s="4" t="inlineStr">
        <is>
          <t>Restricted Stock Eligible for Vesting (in hundredths)</t>
        </is>
      </c>
      <c r="B11" s="4" t="inlineStr">
        <is>
          <t>40.00%</t>
        </is>
      </c>
    </row>
    <row r="12">
      <c r="A12" s="4" t="inlineStr">
        <is>
          <t>Target 2</t>
        </is>
      </c>
    </row>
    <row r="13">
      <c r="A13" s="3" t="inlineStr">
        <is>
          <t>Share-based Compensation Arrangement by Share-based Payment Award [Line Items]</t>
        </is>
      </c>
    </row>
    <row r="14">
      <c r="A14" s="4" t="inlineStr">
        <is>
          <t>EPS Targets (in dollars per share)</t>
        </is>
      </c>
      <c r="B14" s="7" t="n">
        <v>20.45</v>
      </c>
    </row>
    <row r="15">
      <c r="A15" s="4" t="inlineStr">
        <is>
          <t>Restricted Stock Eligible for Vesting (in hundredths)</t>
        </is>
      </c>
      <c r="B15" s="4" t="inlineStr">
        <is>
          <t>60.00%</t>
        </is>
      </c>
    </row>
    <row r="16">
      <c r="A16" s="4" t="inlineStr">
        <is>
          <t>Target 3</t>
        </is>
      </c>
    </row>
    <row r="17">
      <c r="A17" s="3" t="inlineStr">
        <is>
          <t>Share-based Compensation Arrangement by Share-based Payment Award [Line Items]</t>
        </is>
      </c>
    </row>
    <row r="18">
      <c r="A18" s="4" t="inlineStr">
        <is>
          <t>EPS Targets (in dollars per share)</t>
        </is>
      </c>
      <c r="B18" s="7" t="n">
        <v>25.3</v>
      </c>
    </row>
    <row r="19">
      <c r="A19" s="4" t="inlineStr">
        <is>
          <t>Restricted Stock Eligible for Vesting (in hundredths)</t>
        </is>
      </c>
      <c r="B19" s="4" t="inlineStr">
        <is>
          <t>10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Option activity) (Details) - Stock Options Plans - USD ($)</t>
        </is>
      </c>
      <c r="B1" s="2" t="inlineStr">
        <is>
          <t>12 Months Ended</t>
        </is>
      </c>
    </row>
    <row r="2">
      <c r="B2" s="2" t="inlineStr">
        <is>
          <t>Mar. 31, 2021</t>
        </is>
      </c>
      <c r="C2" s="2" t="inlineStr">
        <is>
          <t>Mar. 31, 2020</t>
        </is>
      </c>
      <c r="D2" s="2" t="inlineStr">
        <is>
          <t>Mar. 31, 2019</t>
        </is>
      </c>
    </row>
    <row r="3">
      <c r="A3" s="3" t="inlineStr">
        <is>
          <t>Options Activity [Roll Forward]</t>
        </is>
      </c>
    </row>
    <row r="4">
      <c r="A4" s="4" t="inlineStr">
        <is>
          <t>Options outstanding, beginning of year (in shares)</t>
        </is>
      </c>
      <c r="B4" s="6" t="n">
        <v>646728</v>
      </c>
    </row>
    <row r="5">
      <c r="A5" s="4" t="inlineStr">
        <is>
          <t>Granted (in shares)</t>
        </is>
      </c>
      <c r="B5" s="6" t="n">
        <v>38473</v>
      </c>
    </row>
    <row r="6">
      <c r="A6" s="4" t="inlineStr">
        <is>
          <t>Exercised (in shares)</t>
        </is>
      </c>
      <c r="B6" s="6" t="n">
        <v>-165237</v>
      </c>
    </row>
    <row r="7">
      <c r="A7" s="4" t="inlineStr">
        <is>
          <t>Forfeited (in shares)</t>
        </is>
      </c>
      <c r="B7" s="6" t="n">
        <v>-18666</v>
      </c>
    </row>
    <row r="8">
      <c r="A8" s="4" t="inlineStr">
        <is>
          <t>Expired (in shares)</t>
        </is>
      </c>
      <c r="B8" s="6" t="n">
        <v>-1130</v>
      </c>
    </row>
    <row r="9">
      <c r="A9" s="4" t="inlineStr">
        <is>
          <t>Options outstanding, end of period (in shares)</t>
        </is>
      </c>
      <c r="B9" s="6" t="n">
        <v>500168</v>
      </c>
      <c r="C9" s="6" t="n">
        <v>646728</v>
      </c>
    </row>
    <row r="10">
      <c r="A10" s="4" t="inlineStr">
        <is>
          <t>Options exercisable, end of period (in shares)</t>
        </is>
      </c>
      <c r="B10" s="6" t="n">
        <v>213095</v>
      </c>
    </row>
    <row r="11">
      <c r="A11" s="3" t="inlineStr">
        <is>
          <t>Weighted Average Exercise Price [Roll Forward]</t>
        </is>
      </c>
    </row>
    <row r="12">
      <c r="A12" s="4" t="inlineStr">
        <is>
          <t>Options outstanding, beginning of year (in dollars per share)</t>
        </is>
      </c>
      <c r="B12" s="7" t="n">
        <v>88.3</v>
      </c>
    </row>
    <row r="13">
      <c r="A13" s="4" t="inlineStr">
        <is>
          <t>Granted (in dollars per share)</t>
        </is>
      </c>
      <c r="B13" s="8" t="n">
        <v>109.3</v>
      </c>
    </row>
    <row r="14">
      <c r="A14" s="4" t="inlineStr">
        <is>
          <t>Exercised (in dollars per share)</t>
        </is>
      </c>
      <c r="B14" s="8" t="n">
        <v>74.25</v>
      </c>
    </row>
    <row r="15">
      <c r="A15" s="4" t="inlineStr">
        <is>
          <t>Forfeited (in dollars per share)</t>
        </is>
      </c>
      <c r="B15" s="8" t="n">
        <v>105.14</v>
      </c>
    </row>
    <row r="16">
      <c r="A16" s="4" t="inlineStr">
        <is>
          <t>Expired (in dollars per share)</t>
        </is>
      </c>
      <c r="B16" s="8" t="n">
        <v>103.75</v>
      </c>
    </row>
    <row r="17">
      <c r="A17" s="4" t="inlineStr">
        <is>
          <t>Options outstanding, end of period (in dollars per share)</t>
        </is>
      </c>
      <c r="B17" s="8" t="n">
        <v>93.89</v>
      </c>
      <c r="C17" s="7" t="n">
        <v>88.3</v>
      </c>
    </row>
    <row r="18">
      <c r="A18" s="4" t="inlineStr">
        <is>
          <t>Options exercisable, end of period (in dollars per share)</t>
        </is>
      </c>
      <c r="B18" s="7" t="n">
        <v>81.47</v>
      </c>
    </row>
    <row r="19">
      <c r="A19" s="3" t="inlineStr">
        <is>
          <t>Stock Option Activity Additional Disclosures</t>
        </is>
      </c>
    </row>
    <row r="20">
      <c r="A20" s="4" t="inlineStr">
        <is>
          <t>Weighted-average remaining contractual term, Options outstanding, end of period</t>
        </is>
      </c>
      <c r="B20" s="4" t="inlineStr">
        <is>
          <t>6 years 3 months 14 days</t>
        </is>
      </c>
    </row>
    <row r="21">
      <c r="A21" s="4" t="inlineStr">
        <is>
          <t>Weighted-average remaining contractual terms, Options exercisable, end of period</t>
        </is>
      </c>
      <c r="B21" s="4" t="inlineStr">
        <is>
          <t>4 years 1 month 9 days</t>
        </is>
      </c>
    </row>
    <row r="22">
      <c r="A22" s="4" t="inlineStr">
        <is>
          <t>Aggregate intrinsic value, Options outstanding, end of period</t>
        </is>
      </c>
      <c r="B22" s="5" t="n">
        <v>18080095</v>
      </c>
    </row>
    <row r="23">
      <c r="A23" s="4" t="inlineStr">
        <is>
          <t>Aggregate intrinsic value, Options exercisable, end of period</t>
        </is>
      </c>
      <c r="B23" s="6" t="n">
        <v>10300232</v>
      </c>
    </row>
    <row r="24">
      <c r="A24" s="4" t="inlineStr">
        <is>
          <t>Intrinsic value of options exercised</t>
        </is>
      </c>
      <c r="B24" s="5" t="n">
        <v>9996167</v>
      </c>
      <c r="C24" s="5" t="n">
        <v>5083094</v>
      </c>
      <c r="D24" s="5" t="n">
        <v>44334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enefit Plans (Restricted stock) (Details) - $ / shares</t>
        </is>
      </c>
      <c r="B1" s="2" t="inlineStr">
        <is>
          <t>12 Months Ended</t>
        </is>
      </c>
    </row>
    <row r="2">
      <c r="B2" s="2" t="inlineStr">
        <is>
          <t>Mar. 31, 2021</t>
        </is>
      </c>
      <c r="C2" s="2" t="inlineStr">
        <is>
          <t>Mar. 31, 2020</t>
        </is>
      </c>
      <c r="D2" s="2" t="inlineStr">
        <is>
          <t>Mar. 31, 2019</t>
        </is>
      </c>
    </row>
    <row r="3">
      <c r="A3" s="3" t="inlineStr">
        <is>
          <t>Nonvested, Weighted Average Grant Date Fair Value [Roll Forward]</t>
        </is>
      </c>
    </row>
    <row r="4">
      <c r="A4" s="4" t="inlineStr">
        <is>
          <t>Granted during the period (in dollars per share)</t>
        </is>
      </c>
      <c r="D4" s="7" t="n">
        <v>101.61</v>
      </c>
    </row>
    <row r="5">
      <c r="A5" s="4" t="inlineStr">
        <is>
          <t>Restricted Stock</t>
        </is>
      </c>
    </row>
    <row r="6">
      <c r="A6" s="3" t="inlineStr">
        <is>
          <t>Summary of the status and changes in restricted stock [Roll Forward]</t>
        </is>
      </c>
    </row>
    <row r="7">
      <c r="A7" s="4" t="inlineStr">
        <is>
          <t>Outstanding at beginning of period (in shares)</t>
        </is>
      </c>
      <c r="B7" s="6" t="n">
        <v>705254</v>
      </c>
    </row>
    <row r="8">
      <c r="A8" s="4" t="inlineStr">
        <is>
          <t>Granted during the period (in shares)</t>
        </is>
      </c>
      <c r="B8" s="6" t="n">
        <v>52735</v>
      </c>
      <c r="C8" s="6" t="n">
        <v>11223</v>
      </c>
      <c r="D8" s="6" t="n">
        <v>760420</v>
      </c>
    </row>
    <row r="9">
      <c r="A9" s="4" t="inlineStr">
        <is>
          <t>Vested during the period (in shares)</t>
        </is>
      </c>
      <c r="B9" s="6" t="n">
        <v>83250</v>
      </c>
    </row>
    <row r="10">
      <c r="A10" s="4" t="inlineStr">
        <is>
          <t>Forfeited during the period (in shares)</t>
        </is>
      </c>
      <c r="B10" s="6" t="n">
        <v>60000</v>
      </c>
    </row>
    <row r="11">
      <c r="A11" s="4" t="inlineStr">
        <is>
          <t>Outstanding at end of period (in shares)</t>
        </is>
      </c>
      <c r="B11" s="6" t="n">
        <v>614739</v>
      </c>
      <c r="C11" s="6" t="n">
        <v>705254</v>
      </c>
    </row>
    <row r="12">
      <c r="A12" s="3" t="inlineStr">
        <is>
          <t>Nonvested, Weighted Average Grant Date Fair Value [Roll Forward]</t>
        </is>
      </c>
    </row>
    <row r="13">
      <c r="A13" s="4" t="inlineStr">
        <is>
          <t>Outstanding at beginning of period (in dollars per share)</t>
        </is>
      </c>
      <c r="B13" s="7" t="n">
        <v>101.47</v>
      </c>
    </row>
    <row r="14">
      <c r="A14" s="4" t="inlineStr">
        <is>
          <t>Granted during the period (in dollars per share)</t>
        </is>
      </c>
      <c r="B14" s="8" t="n">
        <v>106.28</v>
      </c>
      <c r="C14" s="7" t="n">
        <v>90.23</v>
      </c>
    </row>
    <row r="15">
      <c r="A15" s="4" t="inlineStr">
        <is>
          <t>Vested during the period (in dollars per share)</t>
        </is>
      </c>
      <c r="B15" s="8" t="n">
        <v>101.17</v>
      </c>
    </row>
    <row r="16">
      <c r="A16" s="4" t="inlineStr">
        <is>
          <t>Forfeited during the period (in dollars per share)</t>
        </is>
      </c>
      <c r="B16" s="8" t="n">
        <v>100.79</v>
      </c>
    </row>
    <row r="17">
      <c r="A17" s="4" t="inlineStr">
        <is>
          <t>Outstanding at end of period (in dollars per share)</t>
        </is>
      </c>
      <c r="B17" s="7" t="n">
        <v>101.99</v>
      </c>
      <c r="C17" s="7" t="n">
        <v>101.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Stock-based compensation) (Details) - USD ($)</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tock-based compensation</t>
        </is>
      </c>
      <c r="B4" s="5" t="n">
        <v>19281278</v>
      </c>
      <c r="C4" s="5" t="n">
        <v>28952161</v>
      </c>
      <c r="D4" s="5" t="n">
        <v>17635309</v>
      </c>
    </row>
    <row r="5">
      <c r="A5" s="4" t="inlineStr">
        <is>
          <t>Stock Options Plans</t>
        </is>
      </c>
    </row>
    <row r="6">
      <c r="A6" s="3" t="inlineStr">
        <is>
          <t>Share-based Compensation Arrangement by Share-based Payment Award [Line Items]</t>
        </is>
      </c>
    </row>
    <row r="7">
      <c r="A7" s="4" t="inlineStr">
        <is>
          <t>Stock-based compensation</t>
        </is>
      </c>
      <c r="B7" s="6" t="n">
        <v>3804674</v>
      </c>
      <c r="C7" s="6" t="n">
        <v>5522883</v>
      </c>
      <c r="D7" s="6" t="n">
        <v>3991967</v>
      </c>
    </row>
    <row r="8">
      <c r="A8" s="4" t="inlineStr">
        <is>
          <t>Restricted Stock</t>
        </is>
      </c>
    </row>
    <row r="9">
      <c r="A9" s="3" t="inlineStr">
        <is>
          <t>Share-based Compensation Arrangement by Share-based Payment Award [Line Items]</t>
        </is>
      </c>
    </row>
    <row r="10">
      <c r="A10" s="4" t="inlineStr">
        <is>
          <t>Stock-based compensation</t>
        </is>
      </c>
      <c r="B10" s="6" t="n">
        <v>15476603</v>
      </c>
      <c r="C10" s="6" t="n">
        <v>23429277</v>
      </c>
      <c r="D10" s="6" t="n">
        <v>13643343</v>
      </c>
    </row>
    <row r="11">
      <c r="A11" s="4" t="inlineStr">
        <is>
          <t>Equity Classified Awards</t>
        </is>
      </c>
    </row>
    <row r="12">
      <c r="A12" s="3" t="inlineStr">
        <is>
          <t>Share-based Compensation Arrangement by Share-based Payment Award [Line Items]</t>
        </is>
      </c>
    </row>
    <row r="13">
      <c r="A13" s="4" t="inlineStr">
        <is>
          <t>Stock-based compensation</t>
        </is>
      </c>
      <c r="B13" s="5" t="n">
        <v>19281277</v>
      </c>
      <c r="C13" s="5" t="n">
        <v>28952160</v>
      </c>
      <c r="D13" s="5" t="n">
        <v>176353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Mar. 31, 2021USD ($)</t>
        </is>
      </c>
      <c r="C2" s="2" t="inlineStr">
        <is>
          <t>Mar. 31, 2020USD ($)</t>
        </is>
      </c>
      <c r="D2" s="2" t="inlineStr">
        <is>
          <t>Mar. 31, 2019USD ($)</t>
        </is>
      </c>
    </row>
    <row r="3">
      <c r="A3" s="3" t="inlineStr">
        <is>
          <t>Cash flow from operating activities:</t>
        </is>
      </c>
    </row>
    <row r="4">
      <c r="A4" s="4" t="inlineStr">
        <is>
          <t>Net income</t>
        </is>
      </c>
      <c r="B4" s="5" t="n">
        <v>88282828</v>
      </c>
      <c r="C4" s="5" t="n">
        <v>28157478</v>
      </c>
      <c r="D4" s="5" t="n">
        <v>37235134</v>
      </c>
    </row>
    <row r="5">
      <c r="A5" s="3" t="inlineStr">
        <is>
          <t>Adjustments to reconcile net income to net cash provided by operating activities:</t>
        </is>
      </c>
    </row>
    <row r="6">
      <c r="A6" s="4" t="inlineStr">
        <is>
          <t>Loss on sale of discontinued operations</t>
        </is>
      </c>
      <c r="B6" s="6" t="n">
        <v>0</v>
      </c>
      <c r="C6" s="6" t="n">
        <v>0</v>
      </c>
      <c r="D6" s="6" t="n">
        <v>38377623</v>
      </c>
    </row>
    <row r="7">
      <c r="A7" s="4" t="inlineStr">
        <is>
          <t>Loss on assets held for sale</t>
        </is>
      </c>
      <c r="B7" s="6" t="n">
        <v>37579</v>
      </c>
      <c r="C7" s="6" t="n">
        <v>251263</v>
      </c>
      <c r="D7" s="6" t="n">
        <v>0</v>
      </c>
    </row>
    <row r="8">
      <c r="A8" s="4" t="inlineStr">
        <is>
          <t>Amortization of intangible assets</t>
        </is>
      </c>
      <c r="B8" s="6" t="n">
        <v>5474240</v>
      </c>
      <c r="C8" s="6" t="n">
        <v>5010626</v>
      </c>
      <c r="D8" s="6" t="n">
        <v>1527656</v>
      </c>
    </row>
    <row r="9">
      <c r="A9" s="4" t="inlineStr">
        <is>
          <t>Amortization of historic tax credits</t>
        </is>
      </c>
      <c r="B9" s="6" t="n">
        <v>1736384</v>
      </c>
      <c r="C9" s="6" t="n">
        <v>868192</v>
      </c>
      <c r="D9" s="6" t="n">
        <v>0</v>
      </c>
    </row>
    <row r="10">
      <c r="A10" s="4" t="inlineStr">
        <is>
          <t>Amortization of debt issuance costs</t>
        </is>
      </c>
      <c r="B10" s="6" t="n">
        <v>659292</v>
      </c>
      <c r="C10" s="6" t="n">
        <v>517499</v>
      </c>
      <c r="D10" s="6" t="n">
        <v>592549</v>
      </c>
    </row>
    <row r="11">
      <c r="A11" s="4" t="inlineStr">
        <is>
          <t>Provision for credit losses</t>
        </is>
      </c>
      <c r="B11" s="6" t="n">
        <v>86244714</v>
      </c>
      <c r="C11" s="6" t="n">
        <v>181730182</v>
      </c>
      <c r="D11" s="6" t="n">
        <v>148426578</v>
      </c>
    </row>
    <row r="12">
      <c r="A12" s="4" t="inlineStr">
        <is>
          <t>Depreciation</t>
        </is>
      </c>
      <c r="B12" s="6" t="n">
        <v>6945581</v>
      </c>
      <c r="C12" s="6" t="n">
        <v>7147966</v>
      </c>
      <c r="D12" s="6" t="n">
        <v>6608348</v>
      </c>
    </row>
    <row r="13">
      <c r="A13" s="4" t="inlineStr">
        <is>
          <t>Loss on sale of property and equipment</t>
        </is>
      </c>
      <c r="B13" s="6" t="n">
        <v>2812404</v>
      </c>
      <c r="C13" s="6" t="n">
        <v>339259</v>
      </c>
      <c r="D13" s="6" t="n">
        <v>93199</v>
      </c>
    </row>
    <row r="14">
      <c r="A14" s="4" t="inlineStr">
        <is>
          <t>Deferred income tax expense (benefit)</t>
        </is>
      </c>
      <c r="B14" s="6" t="n">
        <v>5651362</v>
      </c>
      <c r="C14" s="6" t="n">
        <v>572914</v>
      </c>
      <c r="D14" s="6" t="n">
        <v>-3655751</v>
      </c>
    </row>
    <row r="15">
      <c r="A15" s="4" t="inlineStr">
        <is>
          <t>Compensation related to stock option and restricted stock plans, net of taxes and adjustments</t>
        </is>
      </c>
      <c r="B15" s="6" t="n">
        <v>19281278</v>
      </c>
      <c r="C15" s="6" t="n">
        <v>28952161</v>
      </c>
      <c r="D15" s="6" t="n">
        <v>17635309</v>
      </c>
    </row>
    <row r="16">
      <c r="A16" s="4" t="inlineStr">
        <is>
          <t>Gain on sale of finance receivables</t>
        </is>
      </c>
      <c r="B16" s="6" t="n">
        <v>-24667</v>
      </c>
      <c r="C16" s="6" t="n">
        <v>0</v>
      </c>
      <c r="D16" s="6" t="n">
        <v>0</v>
      </c>
    </row>
    <row r="17">
      <c r="A17" s="4" t="inlineStr">
        <is>
          <t>Gain on company-owned life insurance</t>
        </is>
      </c>
      <c r="B17" s="6" t="n">
        <v>1064897</v>
      </c>
      <c r="C17" s="6" t="n">
        <v>0</v>
      </c>
      <c r="D17" s="6" t="n">
        <v>0</v>
      </c>
    </row>
    <row r="18">
      <c r="A18" s="3" t="inlineStr">
        <is>
          <t>Change in accounts:</t>
        </is>
      </c>
    </row>
    <row r="19">
      <c r="A19" s="4" t="inlineStr">
        <is>
          <t>Other assets, net</t>
        </is>
      </c>
      <c r="B19" s="6" t="n">
        <v>-4828957</v>
      </c>
      <c r="C19" s="6" t="n">
        <v>-9470838</v>
      </c>
      <c r="D19" s="6" t="n">
        <v>-5507068</v>
      </c>
    </row>
    <row r="20">
      <c r="A20" s="4" t="inlineStr">
        <is>
          <t>Income taxes payable and receivable</t>
        </is>
      </c>
      <c r="B20" s="6" t="n">
        <v>6610559</v>
      </c>
      <c r="C20" s="6" t="n">
        <v>-6584895</v>
      </c>
      <c r="D20" s="6" t="n">
        <v>-2547222</v>
      </c>
    </row>
    <row r="21">
      <c r="A21" s="4" t="inlineStr">
        <is>
          <t>Accounts payable and accrued expenses</t>
        </is>
      </c>
      <c r="B21" s="6" t="n">
        <v>-18258393</v>
      </c>
      <c r="C21" s="6" t="n">
        <v>19917429</v>
      </c>
      <c r="D21" s="6" t="n">
        <v>5877916</v>
      </c>
    </row>
    <row r="22">
      <c r="A22" s="4" t="inlineStr">
        <is>
          <t>Net cash provided by operating activities</t>
        </is>
      </c>
      <c r="B22" s="6" t="n">
        <v>199559307</v>
      </c>
      <c r="C22" s="6" t="n">
        <v>257409236</v>
      </c>
      <c r="D22" s="6" t="n">
        <v>244664271</v>
      </c>
    </row>
    <row r="23">
      <c r="A23" s="3" t="inlineStr">
        <is>
          <t>Cash flows from investing activities:</t>
        </is>
      </c>
    </row>
    <row r="24">
      <c r="A24" s="4" t="inlineStr">
        <is>
          <t>Increase in loans receivable, net</t>
        </is>
      </c>
      <c r="B24" s="6" t="n">
        <v>-29343372</v>
      </c>
      <c r="C24" s="6" t="n">
        <v>-183482267</v>
      </c>
      <c r="D24" s="6" t="n">
        <v>-190976279</v>
      </c>
    </row>
    <row r="25">
      <c r="A25" s="4" t="inlineStr">
        <is>
          <t>Net assets acquired from business combinations and asset acquisitions, primarily loans</t>
        </is>
      </c>
      <c r="B25" s="6" t="n">
        <v>-15210973</v>
      </c>
      <c r="C25" s="6" t="n">
        <v>-47100694</v>
      </c>
      <c r="D25" s="6" t="n">
        <v>-33922279</v>
      </c>
    </row>
    <row r="26">
      <c r="A26" s="4" t="inlineStr">
        <is>
          <t>Increase in intangible assets from acquisitions</t>
        </is>
      </c>
      <c r="B26" s="6" t="n">
        <v>-4563280</v>
      </c>
      <c r="C26" s="6" t="n">
        <v>-14455278</v>
      </c>
      <c r="D26" s="6" t="n">
        <v>-10223508</v>
      </c>
    </row>
    <row r="27">
      <c r="A27" s="4" t="inlineStr">
        <is>
          <t>Purchases of property and equipment</t>
        </is>
      </c>
      <c r="B27" s="6" t="n">
        <v>-11683857</v>
      </c>
      <c r="C27" s="6" t="n">
        <v>-11277780</v>
      </c>
      <c r="D27" s="6" t="n">
        <v>-9805084</v>
      </c>
    </row>
    <row r="28">
      <c r="A28" s="4" t="inlineStr">
        <is>
          <t>Proceeds from sale of property and equipment</t>
        </is>
      </c>
      <c r="B28" s="6" t="n">
        <v>346943</v>
      </c>
      <c r="C28" s="6" t="n">
        <v>284869</v>
      </c>
      <c r="D28" s="6" t="n">
        <v>466806</v>
      </c>
    </row>
    <row r="29">
      <c r="A29" s="4" t="inlineStr">
        <is>
          <t>Proceeds from the sale of assets held for sale</t>
        </is>
      </c>
      <c r="B29" s="6" t="n">
        <v>2810391</v>
      </c>
      <c r="C29" s="6" t="n">
        <v>0</v>
      </c>
      <c r="D29" s="6" t="n">
        <v>0</v>
      </c>
    </row>
    <row r="30">
      <c r="A30" s="4" t="inlineStr">
        <is>
          <t>Proceeds from the sale of finance receivables</t>
        </is>
      </c>
      <c r="B30" s="6" t="n">
        <v>449327</v>
      </c>
      <c r="C30" s="6" t="n">
        <v>0</v>
      </c>
      <c r="D30" s="6" t="n">
        <v>0</v>
      </c>
    </row>
    <row r="31">
      <c r="A31" s="4" t="inlineStr">
        <is>
          <t>Proceeds from sale of discontinued operations</t>
        </is>
      </c>
      <c r="B31" s="6" t="n">
        <v>0</v>
      </c>
      <c r="C31" s="6" t="n">
        <v>0</v>
      </c>
      <c r="D31" s="6" t="n">
        <v>37494505</v>
      </c>
    </row>
    <row r="32">
      <c r="A32" s="4" t="inlineStr">
        <is>
          <t>Proceeds from company-owned life insurance</t>
        </is>
      </c>
      <c r="B32" s="6" t="n">
        <v>1997279</v>
      </c>
      <c r="C32" s="6" t="n">
        <v>0</v>
      </c>
      <c r="D32" s="6" t="n">
        <v>0</v>
      </c>
    </row>
    <row r="33">
      <c r="A33" s="4" t="inlineStr">
        <is>
          <t>Net cash used in investing activities</t>
        </is>
      </c>
      <c r="B33" s="6" t="n">
        <v>-55197542</v>
      </c>
      <c r="C33" s="6" t="n">
        <v>-256031150</v>
      </c>
      <c r="D33" s="6" t="n">
        <v>-206965839</v>
      </c>
    </row>
    <row r="34">
      <c r="A34" s="3" t="inlineStr">
        <is>
          <t>Cash flow from financing activities:</t>
        </is>
      </c>
    </row>
    <row r="35">
      <c r="A35" s="4" t="inlineStr">
        <is>
          <t>Borrowings from senior notes payable</t>
        </is>
      </c>
      <c r="B35" s="6" t="n">
        <v>310984250</v>
      </c>
      <c r="C35" s="6" t="n">
        <v>540691400</v>
      </c>
      <c r="D35" s="6" t="n">
        <v>364290000</v>
      </c>
    </row>
    <row r="36">
      <c r="A36" s="4" t="inlineStr">
        <is>
          <t>Payments on senior notes payable</t>
        </is>
      </c>
      <c r="B36" s="6" t="n">
        <v>-357076750</v>
      </c>
      <c r="C36" s="6" t="n">
        <v>-341531400</v>
      </c>
      <c r="D36" s="6" t="n">
        <v>-357250000</v>
      </c>
    </row>
    <row r="37">
      <c r="A37" s="4" t="inlineStr">
        <is>
          <t>Debt issuance costs associated with senior notes payable</t>
        </is>
      </c>
      <c r="B37" s="6" t="n">
        <v>-784250</v>
      </c>
      <c r="C37" s="6" t="n">
        <v>-991400</v>
      </c>
      <c r="D37" s="6" t="n">
        <v>-240000</v>
      </c>
    </row>
    <row r="38">
      <c r="A38" s="4" t="inlineStr">
        <is>
          <t>Proceeds from exercise of stock options</t>
        </is>
      </c>
      <c r="B38" s="6" t="n">
        <v>12268554</v>
      </c>
      <c r="C38" s="6" t="n">
        <v>4612926</v>
      </c>
      <c r="D38" s="6" t="n">
        <v>5997948</v>
      </c>
    </row>
    <row r="39">
      <c r="A39" s="4" t="inlineStr">
        <is>
          <t>Payments for taxes related to net share settlement of equity awards</t>
        </is>
      </c>
      <c r="B39" s="6" t="n">
        <v>-3173735</v>
      </c>
      <c r="C39" s="6" t="n">
        <v>-4476159</v>
      </c>
      <c r="D39" s="6" t="n">
        <v>-1394835</v>
      </c>
    </row>
    <row r="40">
      <c r="A40" s="4" t="inlineStr">
        <is>
          <t>Repurchase of common stock</t>
        </is>
      </c>
      <c r="B40" s="6" t="n">
        <v>-102452302</v>
      </c>
      <c r="C40" s="6" t="n">
        <v>-197399964</v>
      </c>
      <c r="D40" s="6" t="n">
        <v>-74519863</v>
      </c>
    </row>
    <row r="41">
      <c r="A41" s="4" t="inlineStr">
        <is>
          <t>Excess tax expense from exercise of stock options</t>
        </is>
      </c>
      <c r="B41" s="6" t="n">
        <v>0</v>
      </c>
      <c r="C41" s="6" t="n">
        <v>0</v>
      </c>
      <c r="D41" s="6" t="n">
        <v>0</v>
      </c>
    </row>
    <row r="42">
      <c r="A42" s="4" t="inlineStr">
        <is>
          <t>Net cash provided by (used in) financing activities</t>
        </is>
      </c>
      <c r="B42" s="6" t="n">
        <v>-140234233</v>
      </c>
      <c r="C42" s="6" t="n">
        <v>905403</v>
      </c>
      <c r="D42" s="6" t="n">
        <v>-63116750</v>
      </c>
    </row>
    <row r="43">
      <c r="A43" s="4" t="inlineStr">
        <is>
          <t>Effects of foreign currency fluctuations on cash and cash equivalents</t>
        </is>
      </c>
      <c r="B43" s="6" t="n">
        <v>0</v>
      </c>
      <c r="C43" s="6" t="n">
        <v>0</v>
      </c>
      <c r="D43" s="6" t="n">
        <v>2667447</v>
      </c>
    </row>
    <row r="44">
      <c r="A44" s="4" t="inlineStr">
        <is>
          <t>Net change in cash and cash equivalents</t>
        </is>
      </c>
      <c r="B44" s="6" t="n">
        <v>4127532</v>
      </c>
      <c r="C44" s="6" t="n">
        <v>2283489</v>
      </c>
      <c r="D44" s="6" t="n">
        <v>-22750871</v>
      </c>
    </row>
    <row r="45">
      <c r="A45" s="4" t="inlineStr">
        <is>
          <t>Cash and cash equivalents at beginning of year from continuing operations</t>
        </is>
      </c>
      <c r="B45" s="6" t="n">
        <v>11618922</v>
      </c>
      <c r="C45" s="6" t="n">
        <v>9335433</v>
      </c>
      <c r="D45" s="6" t="n">
        <v>12473833</v>
      </c>
    </row>
    <row r="46">
      <c r="A46" s="4" t="inlineStr">
        <is>
          <t>Cash and cash equivalents at beginning of year from discontinued operations</t>
        </is>
      </c>
      <c r="B46" s="6" t="n">
        <v>0</v>
      </c>
      <c r="C46" s="6" t="n">
        <v>0</v>
      </c>
      <c r="D46" s="6" t="n">
        <v>19612471</v>
      </c>
    </row>
    <row r="47">
      <c r="A47" s="4" t="inlineStr">
        <is>
          <t>Cash and cash equivalents at end of year</t>
        </is>
      </c>
      <c r="B47" s="6" t="n">
        <v>15746454</v>
      </c>
      <c r="C47" s="6" t="n">
        <v>11618922</v>
      </c>
      <c r="D47" s="6" t="n">
        <v>9335433</v>
      </c>
    </row>
    <row r="48">
      <c r="A48" s="4" t="inlineStr">
        <is>
          <t>Cash and cash equivalents at end of year from continuing operations</t>
        </is>
      </c>
      <c r="B48" s="6" t="n">
        <v>15746454</v>
      </c>
      <c r="C48" s="6" t="n">
        <v>11618922</v>
      </c>
      <c r="D48" s="6" t="n">
        <v>9335433</v>
      </c>
    </row>
    <row r="49">
      <c r="A49" s="4" t="inlineStr">
        <is>
          <t>Cash and cash equivalents at end of year from discontinued operations</t>
        </is>
      </c>
      <c r="C49" s="6" t="n">
        <v>0</v>
      </c>
      <c r="D49" s="6" t="n">
        <v>0</v>
      </c>
    </row>
    <row r="50">
      <c r="A50" s="3" t="inlineStr">
        <is>
          <t>Supplemental Disclosures:</t>
        </is>
      </c>
    </row>
    <row r="51">
      <c r="A51" s="4" t="inlineStr">
        <is>
          <t>Interest paid during the year</t>
        </is>
      </c>
      <c r="B51" s="6" t="n">
        <v>24993898</v>
      </c>
      <c r="C51" s="6" t="n">
        <v>23942122</v>
      </c>
      <c r="D51" s="6" t="n">
        <v>16835789</v>
      </c>
    </row>
    <row r="52">
      <c r="A52" s="4" t="inlineStr">
        <is>
          <t>Income taxes paid during the year</t>
        </is>
      </c>
      <c r="B52" s="5" t="n">
        <v>14857555</v>
      </c>
      <c r="C52" s="5" t="n">
        <v>15711692</v>
      </c>
      <c r="D52" s="5" t="n">
        <v>232595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32" customWidth="1" min="2" max="2"/>
    <col width="32" customWidth="1" min="3" max="3"/>
    <col width="32" customWidth="1" min="4" max="4"/>
  </cols>
  <sheetData>
    <row r="1">
      <c r="A1" s="1" t="inlineStr">
        <is>
          <t>Acquisitions (Details)</t>
        </is>
      </c>
      <c r="B1" s="2" t="inlineStr">
        <is>
          <t>12 Months Ended</t>
        </is>
      </c>
    </row>
    <row r="2">
      <c r="B2" s="2" t="inlineStr">
        <is>
          <t>Mar. 31, 2021USD ($)acquisition</t>
        </is>
      </c>
      <c r="C2" s="2" t="inlineStr">
        <is>
          <t>Mar. 31, 2020USD ($)acquisition</t>
        </is>
      </c>
      <c r="D2" s="2" t="inlineStr">
        <is>
          <t>Mar. 31, 2019USD ($)acquisition</t>
        </is>
      </c>
    </row>
    <row r="3">
      <c r="A3" s="3" t="inlineStr">
        <is>
          <t>Business Acquisition [Line Items]</t>
        </is>
      </c>
    </row>
    <row r="4">
      <c r="A4" s="4" t="inlineStr">
        <is>
          <t>Number of branches acquired through business combinations | acquisition</t>
        </is>
      </c>
      <c r="B4" s="6" t="n">
        <v>0</v>
      </c>
      <c r="C4" s="6" t="n">
        <v>38</v>
      </c>
      <c r="D4" s="6" t="n">
        <v>17</v>
      </c>
    </row>
    <row r="5">
      <c r="A5" s="4" t="inlineStr">
        <is>
          <t>Number of asset purchases | acquisition</t>
        </is>
      </c>
      <c r="B5" s="6" t="n">
        <v>50</v>
      </c>
      <c r="C5" s="6" t="n">
        <v>140</v>
      </c>
      <c r="D5" s="6" t="n">
        <v>88</v>
      </c>
    </row>
    <row r="6">
      <c r="A6" s="4" t="inlineStr">
        <is>
          <t>Total acquisitions | acquisition</t>
        </is>
      </c>
      <c r="B6" s="6" t="n">
        <v>50</v>
      </c>
      <c r="C6" s="6" t="n">
        <v>178</v>
      </c>
      <c r="D6" s="6" t="n">
        <v>105</v>
      </c>
    </row>
    <row r="7">
      <c r="A7" s="4" t="inlineStr">
        <is>
          <t>Loans receivable, net</t>
        </is>
      </c>
      <c r="B7" s="5" t="n">
        <v>15210973</v>
      </c>
      <c r="C7" s="5" t="n">
        <v>47026694</v>
      </c>
      <c r="D7" s="5" t="n">
        <v>33920847</v>
      </c>
    </row>
    <row r="8">
      <c r="A8" s="4" t="inlineStr">
        <is>
          <t>Property and equipment</t>
        </is>
      </c>
      <c r="B8" s="6" t="n">
        <v>0</v>
      </c>
      <c r="C8" s="6" t="n">
        <v>74000</v>
      </c>
      <c r="D8" s="6" t="n">
        <v>1500</v>
      </c>
    </row>
    <row r="9">
      <c r="A9" s="4" t="inlineStr">
        <is>
          <t>Tangible assets</t>
        </is>
      </c>
      <c r="B9" s="6" t="n">
        <v>15210973</v>
      </c>
      <c r="C9" s="6" t="n">
        <v>47100694</v>
      </c>
      <c r="D9" s="6" t="n">
        <v>33922347</v>
      </c>
    </row>
    <row r="10">
      <c r="A10" s="4" t="inlineStr">
        <is>
          <t>Excess of purchase prices over fair value of net tangible assets</t>
        </is>
      </c>
      <c r="B10" s="6" t="n">
        <v>4563279</v>
      </c>
      <c r="C10" s="6" t="n">
        <v>14455279</v>
      </c>
      <c r="D10" s="6" t="n">
        <v>10223440</v>
      </c>
    </row>
    <row r="11">
      <c r="A11" s="4" t="inlineStr">
        <is>
          <t>Customer lists</t>
        </is>
      </c>
      <c r="B11" s="6" t="n">
        <v>4365779</v>
      </c>
      <c r="C11" s="6" t="n">
        <v>13228951</v>
      </c>
      <c r="D11" s="6" t="n">
        <v>9688440</v>
      </c>
    </row>
    <row r="12">
      <c r="A12" s="4" t="inlineStr">
        <is>
          <t>Non-compete agreements</t>
        </is>
      </c>
      <c r="B12" s="6" t="n">
        <v>197500</v>
      </c>
      <c r="C12" s="6" t="n">
        <v>890000</v>
      </c>
      <c r="D12" s="6" t="n">
        <v>535000</v>
      </c>
    </row>
    <row r="13">
      <c r="A13" s="4" t="inlineStr">
        <is>
          <t>Goodwill</t>
        </is>
      </c>
      <c r="B13" s="5" t="n">
        <v>0</v>
      </c>
      <c r="C13" s="6" t="n">
        <v>336328</v>
      </c>
      <c r="D13" s="6" t="n">
        <v>0</v>
      </c>
    </row>
    <row r="14">
      <c r="A14" s="4" t="inlineStr">
        <is>
          <t>Average loan life</t>
        </is>
      </c>
      <c r="B14" s="4" t="inlineStr">
        <is>
          <t>8 months</t>
        </is>
      </c>
    </row>
    <row r="15">
      <c r="A15" s="4" t="inlineStr">
        <is>
          <t>Series of Business Acquisitions</t>
        </is>
      </c>
    </row>
    <row r="16">
      <c r="A16" s="3" t="inlineStr">
        <is>
          <t>Business Acquisition [Line Items]</t>
        </is>
      </c>
    </row>
    <row r="17">
      <c r="A17" s="4" t="inlineStr">
        <is>
          <t>Purchase price</t>
        </is>
      </c>
      <c r="B17" s="5" t="n">
        <v>19774252</v>
      </c>
      <c r="C17" s="5" t="n">
        <v>61555973</v>
      </c>
      <c r="D17" s="5" t="n">
        <v>441457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t>
        </is>
      </c>
      <c r="B1" s="2" t="inlineStr">
        <is>
          <t>12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Average loan life</t>
        </is>
      </c>
      <c r="B4" s="4" t="inlineStr">
        <is>
          <t>8 months</t>
        </is>
      </c>
    </row>
    <row r="5">
      <c r="A5" s="4" t="inlineStr">
        <is>
          <t>Senior notes payable</t>
        </is>
      </c>
      <c r="B5" s="5" t="n">
        <v>405007500</v>
      </c>
      <c r="C5" s="5" t="n">
        <v>451100000</v>
      </c>
    </row>
    <row r="6">
      <c r="A6" s="4" t="inlineStr">
        <is>
          <t>Impairment loss</t>
        </is>
      </c>
      <c r="C6" s="6" t="n">
        <v>251000</v>
      </c>
    </row>
    <row r="7">
      <c r="A7" s="4" t="inlineStr">
        <is>
          <t>Fair Value, Inputs, Level 1 | Book value</t>
        </is>
      </c>
    </row>
    <row r="8">
      <c r="A8" s="3" t="inlineStr">
        <is>
          <t>Fair Value, Assets and Liabilities Measured on Recurring and Nonrecurring Basis [Line Items]</t>
        </is>
      </c>
    </row>
    <row r="9">
      <c r="A9" s="4" t="inlineStr">
        <is>
          <t>Cash and cash equivalents</t>
        </is>
      </c>
      <c r="B9" s="6" t="n">
        <v>15746454</v>
      </c>
      <c r="C9" s="6" t="n">
        <v>11618922</v>
      </c>
    </row>
    <row r="10">
      <c r="A10" s="4" t="inlineStr">
        <is>
          <t>Fair Value, Inputs, Level 1 | Estimate of Fair Value Measurement</t>
        </is>
      </c>
    </row>
    <row r="11">
      <c r="A11" s="3" t="inlineStr">
        <is>
          <t>Fair Value, Assets and Liabilities Measured on Recurring and Nonrecurring Basis [Line Items]</t>
        </is>
      </c>
    </row>
    <row r="12">
      <c r="A12" s="4" t="inlineStr">
        <is>
          <t>Cash and cash equivalents</t>
        </is>
      </c>
      <c r="B12" s="6" t="n">
        <v>15746454</v>
      </c>
      <c r="C12" s="6" t="n">
        <v>11618922</v>
      </c>
    </row>
    <row r="13">
      <c r="A13" s="4" t="inlineStr">
        <is>
          <t>Fair Value, Inputs, Level 3 | Book value</t>
        </is>
      </c>
    </row>
    <row r="14">
      <c r="A14" s="3" t="inlineStr">
        <is>
          <t>Fair Value, Assets and Liabilities Measured on Recurring and Nonrecurring Basis [Line Items]</t>
        </is>
      </c>
    </row>
    <row r="15">
      <c r="A15" s="4" t="inlineStr">
        <is>
          <t>Loans receivable, net</t>
        </is>
      </c>
      <c r="B15" s="6" t="n">
        <v>733659389</v>
      </c>
      <c r="C15" s="6" t="n">
        <v>804402786</v>
      </c>
    </row>
    <row r="16">
      <c r="A16" s="4" t="inlineStr">
        <is>
          <t>Fair Value, Inputs, Level 3 | Book value | Senior notes payable</t>
        </is>
      </c>
    </row>
    <row r="17">
      <c r="A17" s="3" t="inlineStr">
        <is>
          <t>Fair Value, Assets and Liabilities Measured on Recurring and Nonrecurring Basis [Line Items]</t>
        </is>
      </c>
    </row>
    <row r="18">
      <c r="A18" s="4" t="inlineStr">
        <is>
          <t>Senior notes payable</t>
        </is>
      </c>
      <c r="B18" s="6" t="n">
        <v>405007500</v>
      </c>
      <c r="C18" s="6" t="n">
        <v>451100000</v>
      </c>
    </row>
    <row r="19">
      <c r="A19" s="4" t="inlineStr">
        <is>
          <t>Fair Value, Inputs, Level 3 | Estimate of Fair Value Measurement</t>
        </is>
      </c>
    </row>
    <row r="20">
      <c r="A20" s="3" t="inlineStr">
        <is>
          <t>Fair Value, Assets and Liabilities Measured on Recurring and Nonrecurring Basis [Line Items]</t>
        </is>
      </c>
    </row>
    <row r="21">
      <c r="A21" s="4" t="inlineStr">
        <is>
          <t>Loans receivable, net</t>
        </is>
      </c>
      <c r="B21" s="6" t="n">
        <v>733659389</v>
      </c>
      <c r="C21" s="6" t="n">
        <v>804402786</v>
      </c>
    </row>
    <row r="22">
      <c r="A22" s="4" t="inlineStr">
        <is>
          <t>Fair Value, Inputs, Level 3 | Estimate of Fair Value Measurement | Senior notes payable</t>
        </is>
      </c>
    </row>
    <row r="23">
      <c r="A23" s="3" t="inlineStr">
        <is>
          <t>Fair Value, Assets and Liabilities Measured on Recurring and Nonrecurring Basis [Line Items]</t>
        </is>
      </c>
    </row>
    <row r="24">
      <c r="A24" s="4" t="inlineStr">
        <is>
          <t>Senior notes payable</t>
        </is>
      </c>
      <c r="B24" s="6" t="n">
        <v>405007500</v>
      </c>
      <c r="C24" s="6" t="n">
        <v>451100000</v>
      </c>
    </row>
    <row r="25">
      <c r="A25" s="4" t="inlineStr">
        <is>
          <t>Fair Value, Inputs, Level 2 | Book value</t>
        </is>
      </c>
    </row>
    <row r="26">
      <c r="A26" s="3" t="inlineStr">
        <is>
          <t>Fair Value, Assets and Liabilities Measured on Recurring and Nonrecurring Basis [Line Items]</t>
        </is>
      </c>
    </row>
    <row r="27">
      <c r="A27" s="4" t="inlineStr">
        <is>
          <t>Assets held for sale</t>
        </is>
      </c>
      <c r="B27" s="6" t="n">
        <v>1143528</v>
      </c>
      <c r="C27" s="6" t="n">
        <v>3991498</v>
      </c>
    </row>
    <row r="28">
      <c r="A28" s="4" t="inlineStr">
        <is>
          <t>Fair Value, Inputs, Level 2 | Estimate of Fair Value Measurement</t>
        </is>
      </c>
    </row>
    <row r="29">
      <c r="A29" s="3" t="inlineStr">
        <is>
          <t>Fair Value, Assets and Liabilities Measured on Recurring and Nonrecurring Basis [Line Items]</t>
        </is>
      </c>
    </row>
    <row r="30">
      <c r="A30" s="4" t="inlineStr">
        <is>
          <t>Assets held for sale</t>
        </is>
      </c>
      <c r="B30" s="5" t="n">
        <v>1143528</v>
      </c>
      <c r="C30" s="5" t="n">
        <v>39914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lected Quarterly Financial Information [Abstract]</t>
        </is>
      </c>
    </row>
    <row r="4">
      <c r="A4" s="4" t="inlineStr">
        <is>
          <t>Total revenues</t>
        </is>
      </c>
      <c r="B4" s="5" t="n">
        <v>146280000</v>
      </c>
      <c r="C4" s="5" t="n">
        <v>130946000</v>
      </c>
      <c r="D4" s="5" t="n">
        <v>124441000</v>
      </c>
      <c r="E4" s="5" t="n">
        <v>123867000</v>
      </c>
      <c r="F4" s="5" t="n">
        <v>163018000</v>
      </c>
      <c r="G4" s="5" t="n">
        <v>146996000</v>
      </c>
      <c r="H4" s="5" t="n">
        <v>141573000</v>
      </c>
      <c r="I4" s="5" t="n">
        <v>138441000</v>
      </c>
      <c r="J4" s="5" t="n">
        <v>525533267</v>
      </c>
      <c r="K4" s="5" t="n">
        <v>590029015</v>
      </c>
      <c r="L4" s="5" t="n">
        <v>544542925</v>
      </c>
    </row>
    <row r="5">
      <c r="A5" s="4" t="inlineStr">
        <is>
          <t>Provision for credit losses</t>
        </is>
      </c>
      <c r="B5" s="6" t="n">
        <v>5636000</v>
      </c>
      <c r="C5" s="6" t="n">
        <v>28857000</v>
      </c>
      <c r="D5" s="6" t="n">
        <v>26090000</v>
      </c>
      <c r="E5" s="6" t="n">
        <v>25661000</v>
      </c>
      <c r="F5" s="6" t="n">
        <v>32252000</v>
      </c>
      <c r="G5" s="6" t="n">
        <v>55219000</v>
      </c>
      <c r="H5" s="6" t="n">
        <v>52968000</v>
      </c>
      <c r="I5" s="6" t="n">
        <v>41291000</v>
      </c>
      <c r="J5" s="6" t="n">
        <v>86244714</v>
      </c>
      <c r="K5" s="6" t="n">
        <v>181730182</v>
      </c>
      <c r="L5" s="6" t="n">
        <v>148426578</v>
      </c>
    </row>
    <row r="6">
      <c r="A6" s="4" t="inlineStr">
        <is>
          <t>General and administrative expenses</t>
        </is>
      </c>
      <c r="B6" s="6" t="n">
        <v>77411000</v>
      </c>
      <c r="C6" s="6" t="n">
        <v>77875000</v>
      </c>
      <c r="D6" s="6" t="n">
        <v>75293000</v>
      </c>
      <c r="E6" s="6" t="n">
        <v>71608000</v>
      </c>
      <c r="F6" s="6" t="n">
        <v>96707000</v>
      </c>
      <c r="G6" s="6" t="n">
        <v>90558000</v>
      </c>
      <c r="H6" s="6" t="n">
        <v>78452000</v>
      </c>
      <c r="I6" s="6" t="n">
        <v>81776000</v>
      </c>
      <c r="J6" s="6" t="n">
        <v>302186290</v>
      </c>
      <c r="K6" s="6" t="n">
        <v>347493260</v>
      </c>
      <c r="L6" s="6" t="n">
        <v>288303715</v>
      </c>
    </row>
    <row r="7">
      <c r="A7" s="4" t="inlineStr">
        <is>
          <t>Interest expense</t>
        </is>
      </c>
      <c r="B7" s="6" t="n">
        <v>6940000</v>
      </c>
      <c r="C7" s="6" t="n">
        <v>7305000</v>
      </c>
      <c r="D7" s="6" t="n">
        <v>5893000</v>
      </c>
      <c r="E7" s="6" t="n">
        <v>5562000</v>
      </c>
      <c r="F7" s="6" t="n">
        <v>8035000</v>
      </c>
      <c r="G7" s="6" t="n">
        <v>7130000</v>
      </c>
      <c r="H7" s="6" t="n">
        <v>6328000</v>
      </c>
      <c r="I7" s="6" t="n">
        <v>4403000</v>
      </c>
      <c r="J7" s="6" t="n">
        <v>25698836</v>
      </c>
      <c r="K7" s="6" t="n">
        <v>25896130</v>
      </c>
      <c r="L7" s="6" t="n">
        <v>17934060</v>
      </c>
    </row>
    <row r="8">
      <c r="A8" s="4" t="inlineStr">
        <is>
          <t>Income tax expense</t>
        </is>
      </c>
      <c r="B8" s="6" t="n">
        <v>11409000</v>
      </c>
      <c r="C8" s="6" t="n">
        <v>2418000</v>
      </c>
      <c r="D8" s="6" t="n">
        <v>3767000</v>
      </c>
      <c r="E8" s="6" t="n">
        <v>5527000</v>
      </c>
      <c r="F8" s="6" t="n">
        <v>2721000</v>
      </c>
      <c r="G8" s="6" t="n">
        <v>356000</v>
      </c>
      <c r="H8" s="6" t="n">
        <v>1312000</v>
      </c>
      <c r="I8" s="6" t="n">
        <v>2363000</v>
      </c>
      <c r="J8" s="6" t="n">
        <v>23120599</v>
      </c>
      <c r="K8" s="6" t="n">
        <v>6751965</v>
      </c>
      <c r="L8" s="6" t="n">
        <v>15981057</v>
      </c>
    </row>
    <row r="9">
      <c r="A9" s="4" t="inlineStr">
        <is>
          <t>Income (loss) from discontinued operations</t>
        </is>
      </c>
      <c r="J9" s="6" t="n">
        <v>0</v>
      </c>
      <c r="K9" s="6" t="n">
        <v>0</v>
      </c>
      <c r="L9" s="6" t="n">
        <v>-36662381</v>
      </c>
    </row>
    <row r="10">
      <c r="A10" s="4" t="inlineStr">
        <is>
          <t>Net income</t>
        </is>
      </c>
      <c r="B10" s="5" t="n">
        <v>44884000</v>
      </c>
      <c r="C10" s="5" t="n">
        <v>14491000</v>
      </c>
      <c r="D10" s="5" t="n">
        <v>13398000</v>
      </c>
      <c r="E10" s="5" t="n">
        <v>15509000</v>
      </c>
      <c r="F10" s="5" t="n">
        <v>23303000</v>
      </c>
      <c r="G10" s="5" t="n">
        <v>-6267000</v>
      </c>
      <c r="H10" s="5" t="n">
        <v>2513000</v>
      </c>
      <c r="I10" s="5" t="n">
        <v>8608000</v>
      </c>
      <c r="J10" s="5" t="n">
        <v>88282828</v>
      </c>
      <c r="K10" s="5" t="n">
        <v>28157478</v>
      </c>
      <c r="L10" s="5" t="n">
        <v>37235134</v>
      </c>
    </row>
    <row r="11">
      <c r="A11" s="3" t="inlineStr">
        <is>
          <t>Earnings per share:</t>
        </is>
      </c>
    </row>
    <row r="12">
      <c r="A12" s="4" t="inlineStr">
        <is>
          <t>Basic (in dollars per share)</t>
        </is>
      </c>
      <c r="B12" s="7" t="n">
        <v>7.25</v>
      </c>
      <c r="C12" s="7" t="n">
        <v>2.32</v>
      </c>
      <c r="D12" s="7" t="n">
        <v>2.01</v>
      </c>
      <c r="E12" s="7" t="n">
        <v>2.26</v>
      </c>
      <c r="F12" s="7" t="n">
        <v>3.23</v>
      </c>
      <c r="G12" s="7" t="n">
        <v>-0.87</v>
      </c>
      <c r="H12" s="7" t="n">
        <v>0.32</v>
      </c>
      <c r="I12" s="7" t="n">
        <v>1.01</v>
      </c>
      <c r="J12" s="7" t="n">
        <v>13.59</v>
      </c>
      <c r="K12" s="7" t="n">
        <v>3.66</v>
      </c>
      <c r="L12" s="7" t="n">
        <v>4.14</v>
      </c>
    </row>
    <row r="13">
      <c r="A13" s="4" t="inlineStr">
        <is>
          <t>Diluted (in dollars per share)</t>
        </is>
      </c>
      <c r="B13" s="7" t="n">
        <v>6.96</v>
      </c>
      <c r="C13" s="7" t="n">
        <v>2.25</v>
      </c>
      <c r="D13" s="7" t="n">
        <v>1.96</v>
      </c>
      <c r="E13" s="7" t="n">
        <v>2.24</v>
      </c>
      <c r="F13" s="7" t="n">
        <v>3.18</v>
      </c>
      <c r="G13" s="7" t="n">
        <v>-0.87</v>
      </c>
      <c r="H13" s="7" t="n">
        <v>0.31</v>
      </c>
      <c r="I13" s="7" t="n">
        <v>0.97</v>
      </c>
      <c r="J13" s="7" t="n">
        <v>13.23</v>
      </c>
      <c r="K13" s="7" t="n">
        <v>3.54</v>
      </c>
      <c r="L13" s="7" t="n">
        <v>4.0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29" customWidth="1" min="2" max="2"/>
    <col width="21" customWidth="1" min="3" max="3"/>
    <col width="21" customWidth="1" min="4" max="4"/>
  </cols>
  <sheetData>
    <row r="1">
      <c r="A1" s="1" t="inlineStr">
        <is>
          <t>Assets Held for Sale (Details)</t>
        </is>
      </c>
      <c r="B1" s="2" t="inlineStr">
        <is>
          <t>3 Months Ended</t>
        </is>
      </c>
      <c r="C1" s="2" t="inlineStr">
        <is>
          <t>12 Months Ended</t>
        </is>
      </c>
    </row>
    <row r="2">
      <c r="B2" s="2" t="inlineStr">
        <is>
          <t>Dec. 31, 2020USD ($)building</t>
        </is>
      </c>
      <c r="C2" s="2" t="inlineStr">
        <is>
          <t>Mar. 31, 2020USD ($)</t>
        </is>
      </c>
      <c r="D2" s="2" t="inlineStr">
        <is>
          <t>Mar. 31, 2021USD ($)</t>
        </is>
      </c>
    </row>
    <row r="3">
      <c r="A3" s="3" t="inlineStr">
        <is>
          <t>Property, Plant and Equipment [Abstract]</t>
        </is>
      </c>
    </row>
    <row r="4">
      <c r="A4" s="4" t="inlineStr">
        <is>
          <t>Number of buildings sold | building</t>
        </is>
      </c>
      <c r="B4" s="6" t="n">
        <v>2</v>
      </c>
    </row>
    <row r="5">
      <c r="A5" s="4" t="inlineStr">
        <is>
          <t>Number of buildings | building</t>
        </is>
      </c>
      <c r="B5" s="6" t="n">
        <v>3</v>
      </c>
    </row>
    <row r="6">
      <c r="A6" s="4" t="inlineStr">
        <is>
          <t>Gain (Loss) on Sale of Properties</t>
        </is>
      </c>
      <c r="B6" s="5" t="n">
        <v>-37579</v>
      </c>
    </row>
    <row r="7">
      <c r="A7" s="4" t="inlineStr">
        <is>
          <t>Impairment loss</t>
        </is>
      </c>
      <c r="C7" s="5" t="n">
        <v>251000</v>
      </c>
    </row>
    <row r="8">
      <c r="A8" s="4" t="inlineStr">
        <is>
          <t>Total assets held for sale</t>
        </is>
      </c>
      <c r="C8" s="5" t="n">
        <v>3991498</v>
      </c>
      <c r="D8" s="5" t="n">
        <v>114352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USD ($)</t>
        </is>
      </c>
      <c r="B1" s="2" t="inlineStr">
        <is>
          <t>12 Months Ended</t>
        </is>
      </c>
    </row>
    <row r="2">
      <c r="B2" s="2" t="inlineStr">
        <is>
          <t>Mar. 31, 2021</t>
        </is>
      </c>
      <c r="C2" s="2" t="inlineStr">
        <is>
          <t>Mar. 31, 2020</t>
        </is>
      </c>
      <c r="D2" s="2" t="inlineStr">
        <is>
          <t>Mar. 31, 2019</t>
        </is>
      </c>
      <c r="E2" s="2" t="inlineStr">
        <is>
          <t>Jul. 01, 2018</t>
        </is>
      </c>
    </row>
    <row r="3">
      <c r="A3" s="3" t="inlineStr">
        <is>
          <t>Discontinued Operations and Disposal Groups [Abstract]</t>
        </is>
      </c>
    </row>
    <row r="4">
      <c r="A4" s="4" t="inlineStr">
        <is>
          <t>Consideration for disposal</t>
        </is>
      </c>
      <c r="E4" s="5" t="n">
        <v>44400000</v>
      </c>
    </row>
    <row r="5">
      <c r="A5" s="4" t="inlineStr">
        <is>
          <t>Revenues</t>
        </is>
      </c>
      <c r="B5" s="5" t="n">
        <v>0</v>
      </c>
      <c r="C5" s="5" t="n">
        <v>0</v>
      </c>
      <c r="D5" s="5" t="n">
        <v>9693367</v>
      </c>
    </row>
    <row r="6">
      <c r="A6" s="4" t="inlineStr">
        <is>
          <t>Provision for loan losses</t>
        </is>
      </c>
      <c r="B6" s="6" t="n">
        <v>0</v>
      </c>
      <c r="C6" s="6" t="n">
        <v>0</v>
      </c>
      <c r="D6" s="6" t="n">
        <v>1809059</v>
      </c>
    </row>
    <row r="7">
      <c r="A7" s="4" t="inlineStr">
        <is>
          <t>General and administrative expenses</t>
        </is>
      </c>
      <c r="B7" s="6" t="n">
        <v>0</v>
      </c>
      <c r="C7" s="6" t="n">
        <v>0</v>
      </c>
      <c r="D7" s="6" t="n">
        <v>5542483</v>
      </c>
    </row>
    <row r="8">
      <c r="A8" s="4" t="inlineStr">
        <is>
          <t>Income from discontinued operations before disposal of discontinued operations and income taxes</t>
        </is>
      </c>
      <c r="B8" s="6" t="n">
        <v>0</v>
      </c>
      <c r="C8" s="6" t="n">
        <v>0</v>
      </c>
      <c r="D8" s="6" t="n">
        <v>2341825</v>
      </c>
    </row>
    <row r="9">
      <c r="A9" s="4" t="inlineStr">
        <is>
          <t>Loss on disposal of discontinued operations</t>
        </is>
      </c>
      <c r="B9" s="6" t="n">
        <v>0</v>
      </c>
      <c r="C9" s="6" t="n">
        <v>0</v>
      </c>
      <c r="D9" s="6" t="n">
        <v>-38377623</v>
      </c>
    </row>
    <row r="10">
      <c r="A10" s="4" t="inlineStr">
        <is>
          <t>Income taxes (benefit)</t>
        </is>
      </c>
      <c r="B10" s="6" t="n">
        <v>0</v>
      </c>
      <c r="C10" s="6" t="n">
        <v>0</v>
      </c>
      <c r="D10" s="6" t="n">
        <v>626583</v>
      </c>
    </row>
    <row r="11">
      <c r="A11" s="4" t="inlineStr">
        <is>
          <t>Income (loss) from discontinued operations</t>
        </is>
      </c>
      <c r="B11" s="6" t="n">
        <v>0</v>
      </c>
      <c r="C11" s="6" t="n">
        <v>0</v>
      </c>
      <c r="D11" s="6" t="n">
        <v>-36662381</v>
      </c>
    </row>
    <row r="12">
      <c r="A12" s="4" t="inlineStr">
        <is>
          <t>Cash provided by operating activities:</t>
        </is>
      </c>
      <c r="B12" s="6" t="n">
        <v>0</v>
      </c>
      <c r="C12" s="6" t="n">
        <v>0</v>
      </c>
      <c r="D12" s="6" t="n">
        <v>3553854</v>
      </c>
    </row>
    <row r="13">
      <c r="A13" s="4" t="inlineStr">
        <is>
          <t>Cash provided by (used in) investing activities:</t>
        </is>
      </c>
      <c r="B13" s="6" t="n">
        <v>0</v>
      </c>
      <c r="C13" s="6" t="n">
        <v>0</v>
      </c>
      <c r="D13" s="6" t="n">
        <v>1138084</v>
      </c>
    </row>
    <row r="14">
      <c r="A14" s="4" t="inlineStr">
        <is>
          <t>Cash provided by (used in) financing activities:</t>
        </is>
      </c>
      <c r="B14" s="5" t="n">
        <v>0</v>
      </c>
      <c r="C14" s="5" t="n">
        <v>0</v>
      </c>
      <c r="D14" s="5" t="n">
        <v>-1712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mpany's accounting and reporting policies are in accordance with GAAP and conform to general practices within the finance company industry. The following is a description of the more significant of these policies used in preparing the Consolidated Financial Statements. 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1, the Company operated 1,205 branches in Alabama, Georgia, Idaho, Illinois, Indiana, Kentucky, Louisiana, Mississippi, Missouri, New Mexico, Oklahoma, South Carolina, Tennessee, Texas, Utah, and Wisconsin. Branches in the aforementioned states operate under one of the following names: Amicable Finance, Colonial Finance, Freeman Finance, General Credit, Midwestern Loans, World Acceptance, or World Finance. On August 3, 2018 the Company and its affiliates completed the sale of the Company's Mexico operating segment in its entirety, effective as of July 1, 2018. Thus, the Company operated no branches in Mexico as of March 31, 2021 or 2020. During the first quarter of fiscal 2019, branches in Mexico operated under the name Préstamos Avance or Pr é stamos Viva. The Company is subject to numerous lending regulations that vary by jurisdiction. Principles of Consolidation The Consolidated Financial Statements include the accounts of World Acceptance Corporation and its wholly-owned subsidiaries (the “Company”). Subsidiaries consist of operating entities in various states, ParaData Financial Systems (a software company acquired during fiscal 1994), and WAC Insurance Company, Ltd. (a captive reinsurance company established in fiscal 1994). All significant inter-company balances and transactions have been eliminated in consolidation. The financial statements of the Company’s former foreign subsidiaries in Mexico were prepared using the local currency as the functional currency. Assets and liabilities of these subsidiaries were translated into U.S. dollars at the then-current exchange rate while income and expense are translated at an average exchange rate for the applicable period. The resulting translation gains and losses were recognized as a component of equity in “Accumulated Other Comprehensive Loss, net.” 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credit losses. Reclassification Certain prior period amounts have been reclassified to conform to the current presentation. Such reclassifications had no impact on previously reported net income or shareholders' equity. 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network in conjunction with or as a complement to the lending operations. There is no discrete financial information available for these activities, and they do not meet the criteria under FASB ASC Topic 280 to be considered operating segments. Cash and Cash Equivalents For purposes of the statement of cash flows, the Company considers all highly liquid investments with a maturity of three months or less from the date of original issuance to be cash equivalents. As of March 31, 2021 and 2020 the Company had $7.0 million and $5.4 million, respectively, in restricted cash associated with its captive insurance subsidiary that reinsures a portion of the credit insurance sold in connection with loans made by the Company. Loans and Interest and Fee Income The Company is licensed to originate consumer loans in the states of Alabama, Georgia, Idaho, Illinois, Indiana, Kentucky, Louisiana, Mississippi, Missouri, New Mexico, Oklahoma, South Carolina, Texas, Tennessee, Utah, and Wisconsin. During fiscal 2021, 2020, and 2019 the Company originated loans generally ranging up to $3,500, with terms of 48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1: Minimum Origination Maximum Origination Minimum Term Maximum Term Small loans $ 250 $ 2,450 4 30 Large loans 2,500 21,400 12 48 Tax advance loans 100 5,000 8 8 Gross loans receivable at March 31, 2021 and 2020 consisted of the following: 2021 2020 Small loans $ 620,959,979 $ 761,364,753 Large loans 475,470,271 442,683,915 Tax advance loans 8,316,011 5,822,698 Total gross loans $ 1,104,746,261 $ 1,209,871,366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credit losses. The Company recognizes interest and fee income using the interest method. Charges for late payments are credited to income when collected. With the exception of tax advance loans, which are interest free, the Company offers its loans at the prevailing statutory rates for terms not to exceed 48 months. Management believes that the carrying value approximates the fair value of its loan portfolio. Nonaccrual Polic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Allowance for Credit Losses Refer to Note 2, “Allowance for Credit Losses and Credit Quality Indicators,” in this Annual Report on Form 10-K for information regarding the Company's adoption of the CECL allowance model on April 1, 2020 and a description of the methodology it utilizes. Impaired Loans The Company defines impaired loans as bankrupt accounts and accounts 91 days or more past due on a recency basis. In accordance with the Company’s charge-off policy, once a loan is deemed uncollectible, 100% of the net investment is charged off, except in the case of a borrower who has filed for bankruptcy. As of March 31, 2021, bankrupt accounts that had not been charged off were approximately $3.2 million. Bankrupt accounts 91 days or more past due on a recency basis are reserved at 100% of the gross loan balance. The Company also considers any accounts 91 days or more past due on a recency basis to be impaired, and such accounts are reserved at 100% of the gross loan balance. 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or the term of the lease. Additions to premises and equipment and major replacements or improvements are added at cost. Maintenance, repairs, and minor replacements are charged to operating expense as incurred. When assets are retired or otherwise disposed of, the cost and accumulated depreciation are removed from the accounts and any gain or loss is reflected in the consolidated statement of operations. Operating Leases The Company’s branch leases typically have a lease term of three Other Assets Other assets include cash surrender value of life insurance policies, prepaid expenses, debt issuance costs, and other deposits. Intangible Assets and Goodwill Intangible assets include the cost of acquiring existing customers ("customer lists"), and the fair value assigned to non-compete agreements. Customer lists are amortized on a straight line or accelerated basis over their estimated period of benefit, ranging from 8 to 23 years with a weighted average of approximately 9.5 years. Non-compete agreements are amortized on a straight line basis over the term of the agreement, ranging from 3 to 5.3 years with a weighted average of approximately 5.0 year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Non-compete agreements are valued at the stated amount paid to the other party for these agreements, which the Company believes approximates the fair value. The fair value of the customer lists is based on a valuation model that utilizes the Company’s historical data to estimate the value of any acquired customer lists. In a business combination, the remaining excess of the purchase price over the fair value of the tangible assets, customer list, and non-compete agreements is allocated to goodwill.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 The Company evaluates goodwill annually for impairment in the fourth quarter of the fiscal year using the market value-based approach. The Company has one reporting unit, and the Company has multiple components, the lowest level of which is individual branches. The Company’s components are aggregated for impairment testing because they have similar economic characteristics. 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 ended 2021, 2020, or 2019. 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8 months. Given the short-term nature of these loans, they are continually repriced at current market rates. The Company’s revolving credit facility has a variable rate based on a margin over LIBOR and reprices with any changes in LIBOR. Insurance Premiums and Commissions 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credited to unearned insurance commissions and recognized as income over the life of the related insurance contracts. The Company recognizes insurance income using the Rule of 78s method for credit life (decreasing term), credit accident and health, unemployment insurance and the Pro Rata method for credit life (level term) and credit property. Non-filing Insurance Non-filing insurance premiums are charged on certain loans in lieu of recording and perfecting the Company's security interest in the assets pledged. The premiums and recoveries are remitted to a third party insurance company and are not reflected in the accompanying Consolidated Financial Statements (see Note 8). Claims paid by the third party insurance company result in a reduction to loan losses. Certain losses related to such loans, which are not recoverable through life, accident and health, property, or unemployment insurance claims are reimbursed through non-filing insurance claims subject to policy limitations. Any remaining losses are charged to the allowance for credit los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 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tock options and restricted stock, which are computed using the treasury stock method. See Note 11 for the reconciliation of the numerators and denominators for basic and dilutive EPS calculations. 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At March 31, 2021, the Company had several share-based employee compensation plans, which are described more fully in Note 12. Share Repurchases On March 12, 2020, the Board of Directors authorized the Company to repurchase up to $30.0 million of the Company’s outstanding common stock, inclusive of the amount that remains available for repurchase under prior repurchase authorizations. As of March 31, 2021, the Company had $21.4 million in aggregate remaining repurchase capacity. The timing and actual number of shares of common stock repurchased will depend on a variety of factors, including the stock price, corporate and regulatory requirements, restrictions under the revolving credit facility and other market and economic conditions. The Company continues to believe stock repurchases are a viable component of the Company’s long-term financial strategy and an excellent use of excess cash when the opportunity arises. However, our revolving credit agreement limits share repurchases to 50% of consolidated adjusted net income in any fiscal year commencing with the fiscal year ending March 31, 2017 without prior written consent of the lenders. As of March 31, 2021 our debt outstanding was $405.0 million and our shareholders' equity was $404.9 million resulting in a debt-to-equity ratio of 1.0:1.0. Comprehensive Income Total comprehensive income consists of net income and other comprehensive income (loss). The Company’s other comprehensive income (loss) and accumulated other comprehensive income (loss) are composed of foreign currency translation adjustments. Concentration of Risk The Company generally serves individuals with limited access to other sources of consumer credit such as banks, credit unions, other consumer finance businesses and credit card lenders. During the year ended March 31, 2021, the Company operated in sixteen states in the United States. For the years ended March 31, 2021, 2020, and 2019, total revenue within the Company's four largest states (Texas, Georgia, Tennessee, and South Carolina) accounted for approximately 53%, 56% and 57%, respectively, of the Company's total revenu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Advertising Costs Advertising costs are expensed when incurred. Advertising costs were approximately $17.2 million, $24.3 million, and $22.5 million for fiscal years 2021, 2020, and 2019, respectively. Recently Adopted Accounting Standards Measurement of Credit Losses on Financial Instruments ASU 2016-13 (and all subsequent ASUs on this topic) introduce the CECL model, a new credit loss methodology,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Company adopted this ASU (and all subsequent ASUs on this topic) as of April 1, 2020 using the modified retrospective approach. The adoption of this pronouncement resulted in the recognition of a $28.6 million increase in the allowance for credit losses on our opening balance sheet as of April 1, 2020, with a corresponding net-of-tax $21.2 million reduction in retained earnings and a $7.4 million increase to deferred income taxes, net. Recently Issued Accounting Standards Not Yet Adopted We reviewed all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7:21:38Z</dcterms:created>
  <dcterms:modified xmlns:dcterms="http://purl.org/dc/terms/" xmlns:xsi="http://www.w3.org/2001/XMLSchema-instance" xsi:type="dcterms:W3CDTF">2021-06-02T17:21:38Z</dcterms:modified>
</cp:coreProperties>
</file>